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CONCENTRATION OF CREDIT RISK" sheetId="11" state="visible" r:id="rId11"/>
    <sheet xmlns:r="http://schemas.openxmlformats.org/officeDocument/2006/relationships" name="FAIR VALUE OF FINANCIAL INSTRUM" sheetId="12" state="visible" r:id="rId12"/>
    <sheet xmlns:r="http://schemas.openxmlformats.org/officeDocument/2006/relationships" name="INVESTMENTS" sheetId="13" state="visible" r:id="rId13"/>
    <sheet xmlns:r="http://schemas.openxmlformats.org/officeDocument/2006/relationships" name="INVENTORY" sheetId="14" state="visible" r:id="rId14"/>
    <sheet xmlns:r="http://schemas.openxmlformats.org/officeDocument/2006/relationships" name="PROPERTY AND EQUIPMENT" sheetId="15" state="visible" r:id="rId15"/>
    <sheet xmlns:r="http://schemas.openxmlformats.org/officeDocument/2006/relationships" name="DEFERRED REVENUE AND REMAINING " sheetId="16" state="visible" r:id="rId16"/>
    <sheet xmlns:r="http://schemas.openxmlformats.org/officeDocument/2006/relationships" name="LEASES" sheetId="17" state="visible" r:id="rId17"/>
    <sheet xmlns:r="http://schemas.openxmlformats.org/officeDocument/2006/relationships" name="NOTES PAYABLE" sheetId="18" state="visible" r:id="rId18"/>
    <sheet xmlns:r="http://schemas.openxmlformats.org/officeDocument/2006/relationships" name="CONVERTIBLE NOTES" sheetId="19" state="visible" r:id="rId19"/>
    <sheet xmlns:r="http://schemas.openxmlformats.org/officeDocument/2006/relationships" name="RELATED PARTY TRANSACTIONS" sheetId="20" state="visible" r:id="rId20"/>
    <sheet xmlns:r="http://schemas.openxmlformats.org/officeDocument/2006/relationships" name="LOSS PER SHARE"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GEOGRAPHIC AND REVENUE" sheetId="25" state="visible" r:id="rId25"/>
    <sheet xmlns:r="http://schemas.openxmlformats.org/officeDocument/2006/relationships" name="STOCKHOLDERS_ DEFICI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OF FINANCIAL INSTR_2" sheetId="34" state="visible" r:id="rId34"/>
    <sheet xmlns:r="http://schemas.openxmlformats.org/officeDocument/2006/relationships" name="INVESTMENTS (Tables)"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DEFERRED REVENUE AND REMAININ_2" sheetId="38" state="visible" r:id="rId38"/>
    <sheet xmlns:r="http://schemas.openxmlformats.org/officeDocument/2006/relationships" name="LEASES (Tables)" sheetId="39" state="visible" r:id="rId39"/>
    <sheet xmlns:r="http://schemas.openxmlformats.org/officeDocument/2006/relationships" name="NOTES PAYABLE (Tables)" sheetId="40" state="visible" r:id="rId40"/>
    <sheet xmlns:r="http://schemas.openxmlformats.org/officeDocument/2006/relationships" name="CONVERTIBLE NOTES (Tables)" sheetId="41" state="visible" r:id="rId41"/>
    <sheet xmlns:r="http://schemas.openxmlformats.org/officeDocument/2006/relationships" name="RELATED PARTY TRANSACTIONS (Tab" sheetId="42" state="visible" r:id="rId42"/>
    <sheet xmlns:r="http://schemas.openxmlformats.org/officeDocument/2006/relationships" name="LOSS PER SHARE (Tables)"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SEGMENT, GEOGRAPHIC AND REVEN_2" sheetId="46" state="visible" r:id="rId46"/>
    <sheet xmlns:r="http://schemas.openxmlformats.org/officeDocument/2006/relationships" name="STOCKHOLDERS' DEFICIT (Tables)" sheetId="47" state="visible" r:id="rId47"/>
    <sheet xmlns:r="http://schemas.openxmlformats.org/officeDocument/2006/relationships" name="ORGANIZATION AND NATURE OF BU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CONCENTRATION OF CREDIT RISK (D"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INVESTMENTS - Narrative (Detail" sheetId="55" state="visible" r:id="rId55"/>
    <sheet xmlns:r="http://schemas.openxmlformats.org/officeDocument/2006/relationships" name="INVESTMENTS - Schedule of Unrea" sheetId="56" state="visible" r:id="rId56"/>
    <sheet xmlns:r="http://schemas.openxmlformats.org/officeDocument/2006/relationships" name="INVENTORY - Schedule of Invento" sheetId="57" state="visible" r:id="rId57"/>
    <sheet xmlns:r="http://schemas.openxmlformats.org/officeDocument/2006/relationships" name="INVENTORY - Narrative (Details)" sheetId="58" state="visible" r:id="rId58"/>
    <sheet xmlns:r="http://schemas.openxmlformats.org/officeDocument/2006/relationships" name="PROPERTY AND EQUIPMENT - Schedu" sheetId="59" state="visible" r:id="rId59"/>
    <sheet xmlns:r="http://schemas.openxmlformats.org/officeDocument/2006/relationships" name="PROPERTY AND EQUIPMENT - Narrat" sheetId="60" state="visible" r:id="rId60"/>
    <sheet xmlns:r="http://schemas.openxmlformats.org/officeDocument/2006/relationships" name="PROPERTY AND EQUIPMENT - Sche_2" sheetId="61" state="visible" r:id="rId61"/>
    <sheet xmlns:r="http://schemas.openxmlformats.org/officeDocument/2006/relationships" name="DEFERRED REVENUE AND REMAININ_3" sheetId="62" state="visible" r:id="rId62"/>
    <sheet xmlns:r="http://schemas.openxmlformats.org/officeDocument/2006/relationships" name="DEFERRED REVENUE AND REMAININ_4" sheetId="63" state="visible" r:id="rId63"/>
    <sheet xmlns:r="http://schemas.openxmlformats.org/officeDocument/2006/relationships" name="DEFERRED REVENUE AND REMAININ_5" sheetId="64" state="visible" r:id="rId64"/>
    <sheet xmlns:r="http://schemas.openxmlformats.org/officeDocument/2006/relationships" name="LEASES - Schedule of Supplement" sheetId="65" state="visible" r:id="rId65"/>
    <sheet xmlns:r="http://schemas.openxmlformats.org/officeDocument/2006/relationships" name="LEASES - Schedule of Maturities" sheetId="66" state="visible" r:id="rId66"/>
    <sheet xmlns:r="http://schemas.openxmlformats.org/officeDocument/2006/relationships" name="LEASES - Schedule of Maturiti_2" sheetId="67" state="visible" r:id="rId67"/>
    <sheet xmlns:r="http://schemas.openxmlformats.org/officeDocument/2006/relationships" name="NOTES PAYABLE - Narrative (Deta" sheetId="68" state="visible" r:id="rId68"/>
    <sheet xmlns:r="http://schemas.openxmlformats.org/officeDocument/2006/relationships" name="NOTES PAYABLE - Schedule of Lon" sheetId="69" state="visible" r:id="rId69"/>
    <sheet xmlns:r="http://schemas.openxmlformats.org/officeDocument/2006/relationships" name="NOTES PAYABLE - Schedule of Int" sheetId="70" state="visible" r:id="rId70"/>
    <sheet xmlns:r="http://schemas.openxmlformats.org/officeDocument/2006/relationships" name="CONVERTIBLE NOTES - 2.50% Notes" sheetId="71" state="visible" r:id="rId71"/>
    <sheet xmlns:r="http://schemas.openxmlformats.org/officeDocument/2006/relationships" name="CONVERTIBLE NOTES - Schedule of" sheetId="72" state="visible" r:id="rId72"/>
    <sheet xmlns:r="http://schemas.openxmlformats.org/officeDocument/2006/relationships" name="CONVERTIBLE NOTES - Schedule _2" sheetId="73" state="visible" r:id="rId73"/>
    <sheet xmlns:r="http://schemas.openxmlformats.org/officeDocument/2006/relationships" name="CONVERTIBLE NOTES - Schedule _3" sheetId="74" state="visible" r:id="rId74"/>
    <sheet xmlns:r="http://schemas.openxmlformats.org/officeDocument/2006/relationships" name="CONVERTIBLE NOTES - Schedule _4" sheetId="75" state="visible" r:id="rId75"/>
    <sheet xmlns:r="http://schemas.openxmlformats.org/officeDocument/2006/relationships" name="CONVERTIBLE NOTES - Restructuri" sheetId="76" state="visible" r:id="rId76"/>
    <sheet xmlns:r="http://schemas.openxmlformats.org/officeDocument/2006/relationships" name="CONVERTIBLE NOTES - 5.00% Notes" sheetId="77" state="visible" r:id="rId77"/>
    <sheet xmlns:r="http://schemas.openxmlformats.org/officeDocument/2006/relationships" name="CONVERTIBLE NOTES - Schedule _5" sheetId="78" state="visible" r:id="rId78"/>
    <sheet xmlns:r="http://schemas.openxmlformats.org/officeDocument/2006/relationships" name="CONVERTIBLE NOTES - Schedule _6" sheetId="79" state="visible" r:id="rId79"/>
    <sheet xmlns:r="http://schemas.openxmlformats.org/officeDocument/2006/relationships" name="CONVERTIBLE NOTES - Fair Value " sheetId="80" state="visible" r:id="rId80"/>
    <sheet xmlns:r="http://schemas.openxmlformats.org/officeDocument/2006/relationships" name="CONVERTIBLE NOTES - Schedule _7" sheetId="81" state="visible" r:id="rId81"/>
    <sheet xmlns:r="http://schemas.openxmlformats.org/officeDocument/2006/relationships" name="RELATED PARTY TRANSACTIONS - Ma" sheetId="82" state="visible" r:id="rId82"/>
    <sheet xmlns:r="http://schemas.openxmlformats.org/officeDocument/2006/relationships" name="RELATED PARTY TRANSACTIONS - Au" sheetId="83" state="visible" r:id="rId83"/>
    <sheet xmlns:r="http://schemas.openxmlformats.org/officeDocument/2006/relationships" name="RELATED PARTY TRANSACTIONS - Co" sheetId="84" state="visible" r:id="rId84"/>
    <sheet xmlns:r="http://schemas.openxmlformats.org/officeDocument/2006/relationships" name="RELATED PARTY TRANSACTIONS - Se" sheetId="85" state="visible" r:id="rId85"/>
    <sheet xmlns:r="http://schemas.openxmlformats.org/officeDocument/2006/relationships" name="RELATED PARTY TRANSACTIONS - Sc" sheetId="86" state="visible" r:id="rId86"/>
    <sheet xmlns:r="http://schemas.openxmlformats.org/officeDocument/2006/relationships" name="RELATED PARTY TRANSACTIONS - _2" sheetId="87" state="visible" r:id="rId87"/>
    <sheet xmlns:r="http://schemas.openxmlformats.org/officeDocument/2006/relationships" name="LOSS PER SHARE - Schedule of Po" sheetId="88" state="visible" r:id="rId88"/>
    <sheet xmlns:r="http://schemas.openxmlformats.org/officeDocument/2006/relationships" name="LOSS PER SHARE - Narrative (Det" sheetId="89" state="visible" r:id="rId89"/>
    <sheet xmlns:r="http://schemas.openxmlformats.org/officeDocument/2006/relationships" name="EQUITY-BASED COMPENSATION - 202" sheetId="90" state="visible" r:id="rId90"/>
    <sheet xmlns:r="http://schemas.openxmlformats.org/officeDocument/2006/relationships" name="EQUITY-BASED COMPENSATION - Sch" sheetId="91" state="visible" r:id="rId91"/>
    <sheet xmlns:r="http://schemas.openxmlformats.org/officeDocument/2006/relationships" name="EQUITY-BASED COMPENSATION - S_2" sheetId="92" state="visible" r:id="rId92"/>
    <sheet xmlns:r="http://schemas.openxmlformats.org/officeDocument/2006/relationships" name="EQUITY-BASED COMPENSATION - S_3" sheetId="93" state="visible" r:id="rId93"/>
    <sheet xmlns:r="http://schemas.openxmlformats.org/officeDocument/2006/relationships" name="EQUITY-BASED COMPENSATION - S_4" sheetId="94" state="visible" r:id="rId94"/>
    <sheet xmlns:r="http://schemas.openxmlformats.org/officeDocument/2006/relationships" name="EQUITY-BASED COMPENSATION - S_5" sheetId="95" state="visible" r:id="rId95"/>
    <sheet xmlns:r="http://schemas.openxmlformats.org/officeDocument/2006/relationships" name="EQUITY-BASED COMPENSATION - S_6" sheetId="96" state="visible" r:id="rId96"/>
    <sheet xmlns:r="http://schemas.openxmlformats.org/officeDocument/2006/relationships" name="EQUITY-BASED COMPENSATION - Nar" sheetId="97" state="visible" r:id="rId97"/>
    <sheet xmlns:r="http://schemas.openxmlformats.org/officeDocument/2006/relationships" name="INCOME TAXES - Schedule of Comp" sheetId="98" state="visible" r:id="rId98"/>
    <sheet xmlns:r="http://schemas.openxmlformats.org/officeDocument/2006/relationships" name="INCOME TAXES - Schedule of Co_2" sheetId="99" state="visible" r:id="rId99"/>
    <sheet xmlns:r="http://schemas.openxmlformats.org/officeDocument/2006/relationships" name="INCOME TAXES - Schedule of Defe" sheetId="100" state="visible" r:id="rId100"/>
    <sheet xmlns:r="http://schemas.openxmlformats.org/officeDocument/2006/relationships" name="INCOME TAXES - Narrative (Detai" sheetId="101" state="visible" r:id="rId101"/>
    <sheet xmlns:r="http://schemas.openxmlformats.org/officeDocument/2006/relationships" name="INCOME TAXES - Schedule of Effe" sheetId="102" state="visible" r:id="rId102"/>
    <sheet xmlns:r="http://schemas.openxmlformats.org/officeDocument/2006/relationships" name="INCOME TAXES - Schedule of Unre" sheetId="103" state="visible" r:id="rId103"/>
    <sheet xmlns:r="http://schemas.openxmlformats.org/officeDocument/2006/relationships" name="COMMITMENTS AND CONTINGENCIES (" sheetId="104" state="visible" r:id="rId104"/>
    <sheet xmlns:r="http://schemas.openxmlformats.org/officeDocument/2006/relationships" name="SEGMENT, GEOGRAPHIC AND REVEN_3" sheetId="105" state="visible" r:id="rId105"/>
    <sheet xmlns:r="http://schemas.openxmlformats.org/officeDocument/2006/relationships" name="SEGMENT, GEOGRAPHIC AND REVEN_4" sheetId="106" state="visible" r:id="rId106"/>
    <sheet xmlns:r="http://schemas.openxmlformats.org/officeDocument/2006/relationships" name="SEGMENT, GEOGRAPHIC AND REVEN_5" sheetId="107" state="visible" r:id="rId107"/>
    <sheet xmlns:r="http://schemas.openxmlformats.org/officeDocument/2006/relationships" name="STOCKHOLDERS' DEFICIT - January" sheetId="108" state="visible" r:id="rId108"/>
    <sheet xmlns:r="http://schemas.openxmlformats.org/officeDocument/2006/relationships" name="STOCKHOLDERS' DEFICIT - Fair Va" sheetId="109" state="visible" r:id="rId109"/>
    <sheet xmlns:r="http://schemas.openxmlformats.org/officeDocument/2006/relationships" name="STOCKHOLDERS' DEFICIT - Schedul" sheetId="110" state="visible" r:id="rId110"/>
    <sheet xmlns:r="http://schemas.openxmlformats.org/officeDocument/2006/relationships" name="STOCKHOLDERS_ DEFICIT - Treasur"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0000_);(#,##0.0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822</t>
        </is>
      </c>
      <c r="C9" s="4" t="inlineStr">
        <is>
          <t xml:space="preserve"> </t>
        </is>
      </c>
      <c r="D9" s="4" t="inlineStr">
        <is>
          <t xml:space="preserve"> </t>
        </is>
      </c>
    </row>
    <row r="10">
      <c r="A10" s="4" t="inlineStr">
        <is>
          <t>Entity Registrant Name</t>
        </is>
      </c>
      <c r="B10" s="4" t="inlineStr">
        <is>
          <t>ACCELERATE DIAGNOS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1072256</t>
        </is>
      </c>
      <c r="C12" s="4" t="inlineStr">
        <is>
          <t xml:space="preserve"> </t>
        </is>
      </c>
      <c r="D12" s="4" t="inlineStr">
        <is>
          <t xml:space="preserve"> </t>
        </is>
      </c>
    </row>
    <row r="13">
      <c r="A13" s="4" t="inlineStr">
        <is>
          <t>Entity Address, Address Line One</t>
        </is>
      </c>
      <c r="B13" s="4" t="inlineStr">
        <is>
          <t>3950 South Country Club Road</t>
        </is>
      </c>
      <c r="C13" s="4" t="inlineStr">
        <is>
          <t xml:space="preserve"> </t>
        </is>
      </c>
      <c r="D13" s="4" t="inlineStr">
        <is>
          <t xml:space="preserve"> </t>
        </is>
      </c>
    </row>
    <row r="14">
      <c r="A14" s="4" t="inlineStr">
        <is>
          <t>Entity Address, Address Line Two</t>
        </is>
      </c>
      <c r="B14" s="4" t="inlineStr">
        <is>
          <t>Suite 470</t>
        </is>
      </c>
      <c r="C14" s="4" t="inlineStr">
        <is>
          <t xml:space="preserve"> </t>
        </is>
      </c>
      <c r="D14" s="4" t="inlineStr">
        <is>
          <t xml:space="preserve"> </t>
        </is>
      </c>
    </row>
    <row r="15">
      <c r="A15" s="4" t="inlineStr">
        <is>
          <t>Entity Address, City or Town</t>
        </is>
      </c>
      <c r="B15" s="4" t="inlineStr">
        <is>
          <t>Tucson</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714</t>
        </is>
      </c>
      <c r="C17" s="4" t="inlineStr">
        <is>
          <t xml:space="preserve"> </t>
        </is>
      </c>
      <c r="D17" s="4" t="inlineStr">
        <is>
          <t xml:space="preserve"> </t>
        </is>
      </c>
    </row>
    <row r="18">
      <c r="A18" s="4" t="inlineStr">
        <is>
          <t>City Area Code</t>
        </is>
      </c>
      <c r="B18" s="4" t="inlineStr">
        <is>
          <t>520</t>
        </is>
      </c>
      <c r="C18" s="4" t="inlineStr">
        <is>
          <t xml:space="preserve"> </t>
        </is>
      </c>
      <c r="D18" s="4" t="inlineStr">
        <is>
          <t xml:space="preserve"> </t>
        </is>
      </c>
    </row>
    <row r="19">
      <c r="A19" s="4" t="inlineStr">
        <is>
          <t>Local Phone Number</t>
        </is>
      </c>
      <c r="B19" s="4" t="inlineStr">
        <is>
          <t>365-31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AXDX</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9</v>
      </c>
    </row>
    <row r="34">
      <c r="A34" s="4" t="inlineStr">
        <is>
          <t>Entity Common Stock, Shares Outstanding</t>
        </is>
      </c>
      <c r="B34" s="4" t="inlineStr">
        <is>
          <t xml:space="preserve"> </t>
        </is>
      </c>
      <c r="C34" s="6" t="n">
        <v>25210392</v>
      </c>
      <c r="D34" s="4" t="inlineStr">
        <is>
          <t xml:space="preserve"> </t>
        </is>
      </c>
    </row>
    <row r="35">
      <c r="A35" s="4" t="inlineStr">
        <is>
          <t>Documents Incorporated by Reference</t>
        </is>
      </c>
      <c r="B35" s="4" t="inlineStr">
        <is>
          <t>Portions of the definitive proxy statement relating to the registrant’s 2025 Annual Meeting of Stockholders are incorporated by reference in Part III of this Form 10-K. Such proxy statement will be filed with the U.S. Securities and Exchange Commission not later than 120 days after the end of the fiscal year covered by this report.</t>
        </is>
      </c>
      <c r="C35" s="4" t="inlineStr">
        <is>
          <t xml:space="preserve"> </t>
        </is>
      </c>
      <c r="D35" s="4" t="inlineStr">
        <is>
          <t xml:space="preserve"> </t>
        </is>
      </c>
    </row>
    <row r="36">
      <c r="A36" s="4" t="inlineStr">
        <is>
          <t>Entity Central Index Key</t>
        </is>
      </c>
      <c r="B36" s="4" t="inlineStr">
        <is>
          <t>000072720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bifurcated derivatives, fair value instruments, tax valuation accounts and uncertain tax positions, equity–based compensation, revenue and leases. Actual results could differ materially from those estimates. Estimated Fair Value of Financial Instruments The Company follows ASC 820, Fair Value Measurement ,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 See Note 4, Fair Value of Financial Instruments, for further information and related disclosures regarding the Company’s fair value measurements. 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ederal Deposit Insurance Corporation (the “FDIC”) or any other government agency and involve investment risk including possible loss of principal. The Company diversifies its cash holdings, but does have deposits at three institutions in excess of the FDIC coverage limit. Any loss incurred or a lack of access to such funds could have a significant adverse impact on the Company's financial condition, results of operations, and cash flows. 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the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 likely than 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loss. The amount of impairment recognized due to credit factors is limited to the excess of the amortized cost basis over the fair value of the security. 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Trade accounts receivable, net opening balance for the years ended December 31, 2024 and 2023 was $2.6 million and $2.4 million, respectively. We maintain an allowance for credit losses for expected uncollectible accounts receivable, which is recorded as an offset to accounts receivable and changes in such are classified as general and administrative expense in the consolidated statements of operations and comprehensive los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 The allowance for credit losses over trade receivables and net investment in sales-type leases for the years ended December 31 is comprised of the following (in thousands): 2024 2023 Beginning balance $ 590 $ 324 Provisions 354 301 Write-offs (118) (35) $ 826 $ 590 The provisions recorded during the years ended December 31, 2024 and 2023, are primarily in connection with at-risk trade receivables and aged net investment in sales-type leases. See Note 9, Leases, for further information. 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in excess of demand. These types of inventory events could result in a change to expense as appropriate. We charge cost of sales for inventory provisions to write 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 off or written down, it creates a new cost basis for the inventory that is not subsequently written up. The Company manufactures pre-launch inventory in advance of regulatory approval. This inventory is expensed before an economic benefit is probable. See Note 6, Inventory, for further information and related disclosures. Property and Equipment Property and equipment are recorded at cost. Maintenance and repairs are charged to expense as incurred and expenditures for major improvements are capitalized. Depreciation of property and equipment is computed using the straight-line method over the estimated useful life of the assets, ranging from one Instruments Classified as Property and Equipment Property and equipment include Accelerate Pheno and Accelerate Arc systems (also referred to as instruments) used for sales demonstrations, instruments under rental agreements and instruments used for research and development. Depreciation expense and losses from retirement of instruments used for sales demonstrations are recorded as a component of sales, general and administrative expenses. Depreciation expense and losses from retirement of instruments placed at customer sites pursuant to reagent rental agreements are recorded as a component of cost of sales. Depreciation expense and losses from retirement of instruments used in our laboratory and research are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 For the years ended December 31, 2024 and 2023, the Company identified potential impairment indicators related to instruments installed at customer sites under rental agreement that have not yet generated revenue and the length of time from when these instruments are installed to when revenue is initially generated. The Company’s evaluation for impairment included consideration of the cash flows of current revenue generating instruments, the length of time to recover the carrying value, the historical rate of returned instruments from customers and the Company’s ability to resell or repurpose used instruments. As a result of the Company’s evaluation, no material impairment charges were recorded at December 31, 2024 and 2023. See Note 7, Property and Equipment, for further information and related disclosures. 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 Warranty Reserve Instruments are typically sold with a one year limited warranty, while kits and accessories are typically sold with a sixty-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 Product warranty reserve activity for the years ended December 31 is as follows (in thousands): 2024 2023 Beginning balance $ 194 $ 225 Provisions 364 160 Warranty cost incurred (429) (191) $ 129 $ 194 Convertible Notes The Company follows Accounting Standards Update (“ASU”) 2020-06, Debt – Debt with Conversion and Other Options (Subtopic 470-20) and Derivatives and Hedging – Contracts in Entity’s Own Equity (Subtopic 815-40), in accounting for its outstanding convertible notes. The convertibl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conversion or settlement. Accounting for Derivatives Upon issuance of the 5.00% Notes, each holder has the right, at their option, to convert any portion to common stock (“Conversion Option”). The conversion price initially was not fixed and therefore, the Conversion Option represented a derivative financial instrument and was recorded at its estimated fair value as a derivative liability in the consolidated balance sheets through October 17, 2023, the date at which the conversion price was fixed. Changes in the fair value of the derivative financial instrument were recognized in gain on fair value adjustment within the consolidated statements of operations and comprehensive loss. The derivative liability was derecognized and reclassified to equity as of October 17, 2023 once the conversion price was fixed and after completion of the final mark-to-market fair value adjustment as of that date. See Note 11, Convertible Notes, for further information regarding the Conversion Option. Warrants The Company accounts for its warrants as either equity-classified or liability-classified instruments based on an assessment of the specific terms of the warrants considering the authoritative guidance in ASC 480, Distinguishing Liabilities from Equity , and ASC 815, Derivatives and Hedging . The assessment considers whether the warrants meet the definition of a liability pursuant to ASC 480 and meet all of the requirements for equity classification under ASC 815, including whether the warrants are indexed to the Company’s own common stock and satisfy additional conditions for equity classification. Warrants that are liability-classified, meet the definition of a derivative instrument, and do not qualify for any scope exceptions for derivative instrument accounting are measured at fair value at each reporting date in accordance with the guidance in ASC 820, Fair Value Measurement , with any subsequent changes in fair value recognized in the unaudited consolidated statements of operations and comprehensive loss. Warrants that are equity-classified are recorded as contributed capital on the consolidated statements of stockholders’ deficit without further remeasurement. 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r transfer of control in sales to third party distributors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nd external sales agents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s ended December 31, 2024 and 2023.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 Leases The Company accounts for leases in accordance with ASC 842, Leases .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Short-term leases have a lease term of twelve months or less and do not include an option to purchase the underlying asset that the Company is reasonably certain to exercise. Lease payments for short-term leases are recognized within the consolidated statements of operations and comprehensive loss in the period in which the obligation is incurred. Our operating leases consist primarily of leased office, factory, and laboratory space in the U.S., have between one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In some of these contracts, the customer has an option to purchase the underlying asset at a specified price. Consideration is allocated between lease and non-lease components based on standalone selling price in accordance with ASC 606, Revenue from Contracts with Customers . Net investment in sales-type leases is included within our consolidated balance sheets as a component of other current assets and other non-current assets, which include the present value of lease payments not yet received and the present value of the residual asset. These amounts are determined using the information available at commencement, including the lease term, estimated useful life, rate implicit in the lease, purchase options (if any and if such option is reasonably certain to be exercised), and expected fair value of the instrument. See Note 9, Leases, for further information. 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s. Equity-Based Compensation The Company may award stock options, restricted stock units (“RSUs”), performance-based awards and other equity-based instruments to its employees, directors and consultants. Annual bonus equity-based awards are typically granted based upon meeting goals and objectives for a given year as determined in the following year after the Company’s financials are prepared, final results are reasonably certain, and the compensation committee has authorized the awards. Given the compensation committee has unilateral authority to modify the amount of the awards, the criteria for payout, vesting terms, etc., the Company has elected a narrow approach to determining the grant date and, as such, the grant date is based on compensation committee approval.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accounts for forfeitures as they occur rather than on an estimated basis. The Company records the fair value of RSUs or stock grants based on the published closing market price on the day before the grant date. See Note 14, Equity-Based Compensation, for further information. Deferred Tax Assets and Liabilities Deferred tax assets and liabilities are recorded for the estimated future tax effects of temporary differences between the tax basis of assets and liabilities and amounts reported in the accompanying consolidated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 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s of operations and comprehensive loss. Loss Per Share Basic loss per share includes no dilution and is computed by dividing loss available to common stockholders by the weighted average number of common shares outstanding for the period (including shares underlying Pre-Funded Warrants). Potentially dilutive common shares consist of shares issuable from stock options, unvested RSUs and warrants (other than Pre-Funded Warrants, which are already included in the weighted average number of common shares outstanding), as well as shares that would be outstanding if the 5.00% Notes were converted and shares that would be outstanding if the Schuler Purchase Obligation (as defined in Note 11, Convertible Notes) was exercised. Diluted earnings are not presented when the effect of adding such additional common shares is antidilutive. See Note 13, Loss Per Share, for further information. 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 Recent Accounting Pronouncements Standards that were recently adopted In November 2023, the Financial Accounting Standards Board (“FASB”) issued ASU 2023-07, Segment Reporting (Topic 280): Improvements to Reportable Segment Disclosures ,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and are to be applied retrospectively to all periods presented. The Company has evaluated the expanded disclosure requirements and provided such improved disclosure information within Note 17, Segment, Geographic and Revenue Disaggregation Standards not yet adopted In December 2023, the FASB issued ASU 2023-09, Income Taxes (Topic 740): Improvements to Income Tax Disclosures ,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Componen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7" t="n">
        <v>110235</v>
      </c>
      <c r="C3" s="7" t="n">
        <v>102687</v>
      </c>
    </row>
    <row r="4">
      <c r="A4" s="4" t="inlineStr">
        <is>
          <t>General business credit</t>
        </is>
      </c>
      <c r="B4" s="6" t="n">
        <v>19497</v>
      </c>
      <c r="C4" s="6" t="n">
        <v>18466</v>
      </c>
    </row>
    <row r="5">
      <c r="A5" s="4" t="inlineStr">
        <is>
          <t>Stock options</t>
        </is>
      </c>
      <c r="B5" s="6" t="n">
        <v>7336</v>
      </c>
      <c r="C5" s="6" t="n">
        <v>8246</v>
      </c>
    </row>
    <row r="6">
      <c r="A6" s="4" t="inlineStr">
        <is>
          <t>Intangible assets, definite-lived</t>
        </is>
      </c>
      <c r="B6" s="6" t="n">
        <v>5843</v>
      </c>
      <c r="C6" s="6" t="n">
        <v>6775</v>
      </c>
    </row>
    <row r="7">
      <c r="A7" s="4" t="inlineStr">
        <is>
          <t>Section 174 research and development</t>
        </is>
      </c>
      <c r="B7" s="6" t="n">
        <v>10233</v>
      </c>
      <c r="C7" s="6" t="n">
        <v>9097</v>
      </c>
    </row>
    <row r="8">
      <c r="A8" s="4" t="inlineStr">
        <is>
          <t>Inventory</t>
        </is>
      </c>
      <c r="B8" s="6" t="n">
        <v>935</v>
      </c>
      <c r="C8" s="6" t="n">
        <v>1943</v>
      </c>
    </row>
    <row r="9">
      <c r="A9" s="4" t="inlineStr">
        <is>
          <t>Operating lease liability</t>
        </is>
      </c>
      <c r="B9" s="6" t="n">
        <v>770</v>
      </c>
      <c r="C9" s="6" t="n">
        <v>379</v>
      </c>
    </row>
    <row r="10">
      <c r="A10" s="4" t="inlineStr">
        <is>
          <t>Property and equipment</t>
        </is>
      </c>
      <c r="B10" s="6" t="n">
        <v>320</v>
      </c>
      <c r="C10" s="6" t="n">
        <v>224</v>
      </c>
    </row>
    <row r="11">
      <c r="A11" s="4" t="inlineStr">
        <is>
          <t>Finance lease liability</t>
        </is>
      </c>
      <c r="B11" s="6" t="n">
        <v>100</v>
      </c>
      <c r="C11" s="6" t="n">
        <v>0</v>
      </c>
    </row>
    <row r="12">
      <c r="A12" s="4" t="inlineStr">
        <is>
          <t>Other</t>
        </is>
      </c>
      <c r="B12" s="6" t="n">
        <v>516</v>
      </c>
      <c r="C12" s="6" t="n">
        <v>608</v>
      </c>
    </row>
    <row r="13">
      <c r="A13" s="4" t="inlineStr">
        <is>
          <t>Total deferred tax assets</t>
        </is>
      </c>
      <c r="B13" s="6" t="n">
        <v>155785</v>
      </c>
      <c r="C13" s="6" t="n">
        <v>148425</v>
      </c>
    </row>
    <row r="14">
      <c r="A14" s="4" t="inlineStr">
        <is>
          <t>Valuation allowance</t>
        </is>
      </c>
      <c r="B14" s="6" t="n">
        <v>-150283</v>
      </c>
      <c r="C14" s="6" t="n">
        <v>-140104</v>
      </c>
    </row>
    <row r="15">
      <c r="A15" s="4" t="inlineStr">
        <is>
          <t>Deferred tax assets</t>
        </is>
      </c>
      <c r="B15" s="6" t="n">
        <v>5502</v>
      </c>
      <c r="C15" s="6" t="n">
        <v>8321</v>
      </c>
    </row>
    <row r="16">
      <c r="A16" s="3" t="inlineStr">
        <is>
          <t>Deferred tax liabilities:</t>
        </is>
      </c>
      <c r="B16" s="4" t="inlineStr">
        <is>
          <t xml:space="preserve"> </t>
        </is>
      </c>
      <c r="C16" s="4" t="inlineStr">
        <is>
          <t xml:space="preserve"> </t>
        </is>
      </c>
    </row>
    <row r="17">
      <c r="A17" s="4" t="inlineStr">
        <is>
          <t>Debt amortization</t>
        </is>
      </c>
      <c r="B17" s="6" t="n">
        <v>-4781</v>
      </c>
      <c r="C17" s="6" t="n">
        <v>-7785</v>
      </c>
    </row>
    <row r="18">
      <c r="A18" s="4" t="inlineStr">
        <is>
          <t>Right-of-use asset</t>
        </is>
      </c>
      <c r="B18" s="6" t="n">
        <v>-721</v>
      </c>
      <c r="C18" s="6" t="n">
        <v>-416</v>
      </c>
    </row>
    <row r="19">
      <c r="A19" s="4" t="inlineStr">
        <is>
          <t>Finance lease liability</t>
        </is>
      </c>
      <c r="B19" s="6" t="n">
        <v>0</v>
      </c>
      <c r="C19" s="6" t="n">
        <v>-120</v>
      </c>
    </row>
    <row r="20">
      <c r="A20" s="4" t="inlineStr">
        <is>
          <t>Total deferred tax liabilities</t>
        </is>
      </c>
      <c r="B20" s="6" t="n">
        <v>-5502</v>
      </c>
      <c r="C20" s="6" t="n">
        <v>-8321</v>
      </c>
    </row>
    <row r="21">
      <c r="A21" s="4" t="inlineStr">
        <is>
          <t>Net deferred taxes</t>
        </is>
      </c>
      <c r="B21" s="7" t="n">
        <v>0</v>
      </c>
      <c r="C21" s="7"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INCOME TAXES - Narrative (Details) - USD ($)</t>
        </is>
      </c>
      <c r="C1" s="2" t="inlineStr">
        <is>
          <t>12 Months Ended</t>
        </is>
      </c>
    </row>
    <row r="2">
      <c r="B2" s="2" t="inlineStr">
        <is>
          <t>Jun. 09, 2023</t>
        </is>
      </c>
      <c r="C2" s="2" t="inlineStr">
        <is>
          <t>Dec. 31, 2024</t>
        </is>
      </c>
      <c r="D2" s="2" t="inlineStr">
        <is>
          <t>Dec. 31, 2023</t>
        </is>
      </c>
      <c r="E2" s="2" t="inlineStr">
        <is>
          <t>Aug. 31, 2024</t>
        </is>
      </c>
      <c r="F2" s="2" t="inlineStr">
        <is>
          <t>Jul. 31, 2024</t>
        </is>
      </c>
      <c r="G2" s="2" t="inlineStr">
        <is>
          <t>Aug. 31, 2023</t>
        </is>
      </c>
      <c r="H2" s="2" t="inlineStr">
        <is>
          <t>Jul. 31, 2023</t>
        </is>
      </c>
      <c r="I2" s="2" t="inlineStr">
        <is>
          <t>Jun. 30, 2023</t>
        </is>
      </c>
      <c r="J2" s="2" t="inlineStr">
        <is>
          <t>Mar. 15, 2023</t>
        </is>
      </c>
      <c r="K2" s="2" t="inlineStr">
        <is>
          <t>Dec. 31, 2022</t>
        </is>
      </c>
      <c r="L2" s="2" t="inlineStr">
        <is>
          <t>Mar.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aluation allowance</t>
        </is>
      </c>
      <c r="B4" s="4" t="inlineStr">
        <is>
          <t xml:space="preserve"> </t>
        </is>
      </c>
      <c r="C4" s="7" t="n">
        <v>-150283000</v>
      </c>
      <c r="D4" s="7" t="n">
        <v>-140104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hange in valuation allowance</t>
        </is>
      </c>
      <c r="B5" s="4" t="inlineStr">
        <is>
          <t xml:space="preserve"> </t>
        </is>
      </c>
      <c r="C5" s="6" t="n">
        <v>102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luation allowance, increase in deferred tax expense</t>
        </is>
      </c>
      <c r="B6" s="4" t="inlineStr">
        <is>
          <t xml:space="preserve"> </t>
        </is>
      </c>
      <c r="C6" s="6" t="n">
        <v>108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Valuation allowance increase in other comprehensive loss</t>
        </is>
      </c>
      <c r="B7" s="4" t="inlineStr">
        <is>
          <t xml:space="preserve"> </t>
        </is>
      </c>
      <c r="C7" s="6" t="n">
        <v>7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discount, deferred tax liability</t>
        </is>
      </c>
      <c r="B8" s="4" t="inlineStr">
        <is>
          <t xml:space="preserve"> </t>
        </is>
      </c>
      <c r="C8" s="6" t="n">
        <v>4781000</v>
      </c>
      <c r="D8" s="6" t="n">
        <v>778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aluation allowance, decrease recorded to equity</t>
        </is>
      </c>
      <c r="B9" s="4" t="inlineStr">
        <is>
          <t xml:space="preserve"> </t>
        </is>
      </c>
      <c r="C9" s="6" t="n">
        <v>6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certain tax positions that would impact the effective tax rate</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Unrecognized tax benefits</t>
        </is>
      </c>
      <c r="B11" s="4" t="inlineStr">
        <is>
          <t xml:space="preserve"> </t>
        </is>
      </c>
      <c r="C11" s="6" t="n">
        <v>9133000</v>
      </c>
      <c r="D11" s="6" t="n">
        <v>8844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3596000</v>
      </c>
      <c r="L11" s="4" t="inlineStr">
        <is>
          <t xml:space="preserve"> </t>
        </is>
      </c>
    </row>
    <row r="12">
      <c r="A12" s="4" t="inlineStr">
        <is>
          <t>Interest and penalties</t>
        </is>
      </c>
      <c r="B12" s="4" t="inlineStr">
        <is>
          <t xml:space="preserve"> </t>
        </is>
      </c>
      <c r="C12" s="6" t="n">
        <v>0</v>
      </c>
      <c r="D12" s="6" t="n">
        <v>1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on accrued interest and penalties</t>
        </is>
      </c>
      <c r="B13" s="4" t="inlineStr">
        <is>
          <t xml:space="preserve"> </t>
        </is>
      </c>
      <c r="C13" s="6" t="n">
        <v>0</v>
      </c>
      <c r="D13" s="6"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amp;D tax incentive</t>
        </is>
      </c>
      <c r="B14" s="4" t="inlineStr">
        <is>
          <t xml:space="preserve"> </t>
        </is>
      </c>
      <c r="C14" s="7" t="n">
        <v>2277000</v>
      </c>
      <c r="D14" s="7" t="n">
        <v>1122000</v>
      </c>
      <c r="E14" s="4" t="inlineStr">
        <is>
          <t xml:space="preserve"> </t>
        </is>
      </c>
      <c r="F14" s="7" t="n">
        <v>1200000</v>
      </c>
      <c r="G14" s="4" t="inlineStr">
        <is>
          <t xml:space="preserve"> </t>
        </is>
      </c>
      <c r="H14" s="7" t="n">
        <v>1100000</v>
      </c>
      <c r="I14" s="4" t="inlineStr">
        <is>
          <t xml:space="preserve"> </t>
        </is>
      </c>
      <c r="J14" s="4" t="inlineStr">
        <is>
          <t xml:space="preserve"> </t>
        </is>
      </c>
      <c r="K14" s="4" t="inlineStr">
        <is>
          <t xml:space="preserve"> </t>
        </is>
      </c>
      <c r="L14" s="4" t="inlineStr">
        <is>
          <t xml:space="preserve"> </t>
        </is>
      </c>
    </row>
    <row r="15">
      <c r="A15" s="4" t="inlineStr">
        <is>
          <t>2.50% Convertible Notes due 2023 |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 (as a percent)</t>
        </is>
      </c>
      <c r="B17" s="4" t="inlineStr">
        <is>
          <t xml:space="preserve"> </t>
        </is>
      </c>
      <c r="C17" s="4" t="inlineStr">
        <is>
          <t xml:space="preserve"> </t>
        </is>
      </c>
      <c r="D17" s="11" t="n">
        <v>0.025</v>
      </c>
      <c r="E17" s="4" t="inlineStr">
        <is>
          <t xml:space="preserve"> </t>
        </is>
      </c>
      <c r="F17" s="4" t="inlineStr">
        <is>
          <t xml:space="preserve"> </t>
        </is>
      </c>
      <c r="G17" s="4" t="inlineStr">
        <is>
          <t xml:space="preserve"> </t>
        </is>
      </c>
      <c r="H17" s="4" t="inlineStr">
        <is>
          <t xml:space="preserve"> </t>
        </is>
      </c>
      <c r="I17" s="4" t="inlineStr">
        <is>
          <t xml:space="preserve"> </t>
        </is>
      </c>
      <c r="J17" s="11" t="n">
        <v>0.025</v>
      </c>
      <c r="K17" s="4" t="inlineStr">
        <is>
          <t xml:space="preserve"> </t>
        </is>
      </c>
      <c r="L17" s="11" t="n">
        <v>0.025</v>
      </c>
    </row>
    <row r="18">
      <c r="A18" s="4" t="inlineStr">
        <is>
          <t>Accrued interest, related-party</t>
        </is>
      </c>
      <c r="B18" s="7" t="n">
        <v>1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principal amount</t>
        </is>
      </c>
      <c r="B19" s="4" t="inlineStr">
        <is>
          <t xml:space="preserve"> </t>
        </is>
      </c>
      <c r="C19" s="4" t="inlineStr">
        <is>
          <t xml:space="preserve"> </t>
        </is>
      </c>
      <c r="D19" s="7" t="n">
        <v>7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50000000</v>
      </c>
    </row>
    <row r="20">
      <c r="A20" s="4" t="inlineStr">
        <is>
          <t>2.50% Convertible Notes due 2023 | Convertible Notes | Restructuring Suppor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principal amount exchanged</t>
        </is>
      </c>
      <c r="B22" s="6" t="n">
        <v>559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50% Notes extinguished in connection with exchange transaction</t>
        </is>
      </c>
      <c r="B23" s="7" t="n">
        <v>569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5.00% Convertible Notes Due 2026 |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 (as a percent)</t>
        </is>
      </c>
      <c r="B26" s="10" t="n">
        <v>0.05</v>
      </c>
      <c r="C26" s="10" t="n">
        <v>0.05</v>
      </c>
      <c r="D26" s="10" t="n">
        <v>0.05</v>
      </c>
      <c r="E26" s="10" t="n">
        <v>0.05</v>
      </c>
      <c r="F26" s="4" t="inlineStr">
        <is>
          <t xml:space="preserve"> </t>
        </is>
      </c>
      <c r="G26" s="10" t="n">
        <v>0.05</v>
      </c>
      <c r="H26" s="4" t="inlineStr">
        <is>
          <t xml:space="preserve"> </t>
        </is>
      </c>
      <c r="I26" s="10" t="n">
        <v>0.05</v>
      </c>
      <c r="J26" s="4" t="inlineStr">
        <is>
          <t xml:space="preserve"> </t>
        </is>
      </c>
      <c r="K26" s="4" t="inlineStr">
        <is>
          <t xml:space="preserve"> </t>
        </is>
      </c>
      <c r="L26" s="4" t="inlineStr">
        <is>
          <t xml:space="preserve"> </t>
        </is>
      </c>
    </row>
    <row r="27">
      <c r="A27" s="4" t="inlineStr">
        <is>
          <t>Loss on extinguishment of debt</t>
        </is>
      </c>
      <c r="B27" s="4" t="inlineStr">
        <is>
          <t xml:space="preserve"> </t>
        </is>
      </c>
      <c r="C27" s="4" t="inlineStr">
        <is>
          <t xml:space="preserve"> </t>
        </is>
      </c>
      <c r="D27" s="7" t="n">
        <v>141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000000</v>
      </c>
      <c r="J28" s="4" t="inlineStr">
        <is>
          <t xml:space="preserve"> </t>
        </is>
      </c>
      <c r="K28" s="4" t="inlineStr">
        <is>
          <t xml:space="preserve"> </t>
        </is>
      </c>
      <c r="L28" s="4" t="inlineStr">
        <is>
          <t xml:space="preserve"> </t>
        </is>
      </c>
    </row>
    <row r="29">
      <c r="A29" s="4" t="inlineStr">
        <is>
          <t>Embedded derivative and related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8200000</v>
      </c>
      <c r="J29" s="4" t="inlineStr">
        <is>
          <t xml:space="preserve"> </t>
        </is>
      </c>
      <c r="K29" s="4" t="inlineStr">
        <is>
          <t xml:space="preserve"> </t>
        </is>
      </c>
      <c r="L29" s="4" t="inlineStr">
        <is>
          <t xml:space="preserve"> </t>
        </is>
      </c>
    </row>
    <row r="30">
      <c r="A30" s="4" t="inlineStr">
        <is>
          <t>Embedded derivative liability, deferred tax ass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9500000</v>
      </c>
      <c r="J30" s="4" t="inlineStr">
        <is>
          <t xml:space="preserve"> </t>
        </is>
      </c>
      <c r="K30" s="4" t="inlineStr">
        <is>
          <t xml:space="preserve"> </t>
        </is>
      </c>
      <c r="L30" s="4" t="inlineStr">
        <is>
          <t xml:space="preserve"> </t>
        </is>
      </c>
    </row>
    <row r="31">
      <c r="A31" s="4" t="inlineStr">
        <is>
          <t>Debt discount, deferred tax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9500000</v>
      </c>
      <c r="J31" s="4" t="inlineStr">
        <is>
          <t xml:space="preserve"> </t>
        </is>
      </c>
      <c r="K31" s="4" t="inlineStr">
        <is>
          <t xml:space="preserve"> </t>
        </is>
      </c>
      <c r="L31" s="4" t="inlineStr">
        <is>
          <t xml:space="preserve"> </t>
        </is>
      </c>
    </row>
    <row r="32">
      <c r="A32" s="4" t="inlineStr">
        <is>
          <t>5.00% Convertible Notes Due 2026 | Convertible Notes | Restructuring Suppor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principal amount</t>
        </is>
      </c>
      <c r="B34" s="7" t="n">
        <v>1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eder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perating loss carryforwards</t>
        </is>
      </c>
      <c r="B37" s="4" t="inlineStr">
        <is>
          <t xml:space="preserve"> </t>
        </is>
      </c>
      <c r="C37" s="7" t="n">
        <v>4031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perating loss carryforwards, subject to expiration</t>
        </is>
      </c>
      <c r="B38" s="4" t="inlineStr">
        <is>
          <t xml:space="preserve"> </t>
        </is>
      </c>
      <c r="C38" s="6" t="n">
        <v>1569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erating loss carryforwards, not subject to expiration</t>
        </is>
      </c>
      <c r="B39" s="4" t="inlineStr">
        <is>
          <t xml:space="preserve"> </t>
        </is>
      </c>
      <c r="C39" s="6" t="n">
        <v>2462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ederal | R&amp;D tax cred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Operating Loss Carryforward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Tax credits</t>
        </is>
      </c>
      <c r="B42" s="4" t="inlineStr">
        <is>
          <t xml:space="preserve"> </t>
        </is>
      </c>
      <c r="C42" s="6" t="n">
        <v>162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perating Loss Carryforward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perating loss carryforwards</t>
        </is>
      </c>
      <c r="B45" s="4" t="inlineStr">
        <is>
          <t xml:space="preserve"> </t>
        </is>
      </c>
      <c r="C45" s="6" t="n">
        <v>3982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tate | R&amp;D tax cred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Operating Loss Carryforward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ax credits</t>
        </is>
      </c>
      <c r="B48" s="4" t="inlineStr">
        <is>
          <t xml:space="preserve"> </t>
        </is>
      </c>
      <c r="C48" s="7" t="n">
        <v>142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2">
    <mergeCell ref="C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Schedule of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federal statutory income tax rate</t>
        </is>
      </c>
      <c r="B4" s="4" t="inlineStr">
        <is>
          <t>(21.00%)</t>
        </is>
      </c>
      <c r="C4" s="4" t="inlineStr">
        <is>
          <t>(21.00%)</t>
        </is>
      </c>
    </row>
    <row r="5">
      <c r="A5" s="4" t="inlineStr">
        <is>
          <t>State taxes, net of federal tax benefit</t>
        </is>
      </c>
      <c r="B5" s="4" t="inlineStr">
        <is>
          <t>(3.15%)</t>
        </is>
      </c>
      <c r="C5" s="4" t="inlineStr">
        <is>
          <t>(2.06%)</t>
        </is>
      </c>
    </row>
    <row r="6">
      <c r="A6" s="4" t="inlineStr">
        <is>
          <t>Permanent and other differences</t>
        </is>
      </c>
      <c r="B6" s="11" t="n">
        <v>0.0117</v>
      </c>
      <c r="C6" s="11" t="n">
        <v>0.0291</v>
      </c>
    </row>
    <row r="7">
      <c r="A7" s="4" t="inlineStr">
        <is>
          <t>Debt restructuring</t>
        </is>
      </c>
      <c r="B7" s="11" t="n">
        <v>0.0143</v>
      </c>
      <c r="C7" s="11" t="n">
        <v>0.0348</v>
      </c>
    </row>
    <row r="8">
      <c r="A8" s="4" t="inlineStr">
        <is>
          <t>Change in tax rates</t>
        </is>
      </c>
      <c r="B8" s="11" t="n">
        <v>0.0005999999999999999</v>
      </c>
      <c r="C8" s="4" t="inlineStr">
        <is>
          <t>(0.36%)</t>
        </is>
      </c>
    </row>
    <row r="9">
      <c r="A9" s="4" t="inlineStr">
        <is>
          <t>Return to provision adjustments</t>
        </is>
      </c>
      <c r="B9" s="11" t="n">
        <v>0.0022</v>
      </c>
      <c r="C9" s="11" t="n">
        <v>0.015</v>
      </c>
    </row>
    <row r="10">
      <c r="A10" s="4" t="inlineStr">
        <is>
          <t>Tax rate differential</t>
        </is>
      </c>
      <c r="B10" s="4" t="inlineStr">
        <is>
          <t>(0.92%)</t>
        </is>
      </c>
      <c r="C10" s="4" t="inlineStr">
        <is>
          <t>(0.65%)</t>
        </is>
      </c>
    </row>
    <row r="11">
      <c r="A11" s="4" t="inlineStr">
        <is>
          <t>Unrecognized tax benefits</t>
        </is>
      </c>
      <c r="B11" s="11" t="n">
        <v>0.0089</v>
      </c>
      <c r="C11" s="4" t="inlineStr">
        <is>
          <t>(0.17%)</t>
        </is>
      </c>
    </row>
    <row r="12">
      <c r="A12" s="4" t="inlineStr">
        <is>
          <t>Nondeductible equity and other compensation</t>
        </is>
      </c>
      <c r="B12" s="11" t="n">
        <v>0.0315</v>
      </c>
      <c r="C12" s="11" t="n">
        <v>0.0775</v>
      </c>
    </row>
    <row r="13">
      <c r="A13" s="4" t="inlineStr">
        <is>
          <t>Credit for increased research activities</t>
        </is>
      </c>
      <c r="B13" s="4" t="inlineStr">
        <is>
          <t>(2.94%)</t>
        </is>
      </c>
      <c r="C13" s="4" t="inlineStr">
        <is>
          <t>(2.75%)</t>
        </is>
      </c>
    </row>
    <row r="14">
      <c r="A14" s="4" t="inlineStr">
        <is>
          <t>Change in valuation allowance</t>
        </is>
      </c>
      <c r="B14" s="11" t="n">
        <v>0.2157</v>
      </c>
      <c r="C14" s="11" t="n">
        <v>0.1275</v>
      </c>
    </row>
    <row r="15">
      <c r="A15" s="4" t="inlineStr">
        <is>
          <t>Effective tax rate</t>
        </is>
      </c>
      <c r="B15" s="4" t="inlineStr">
        <is>
          <t>(0.13%)</t>
        </is>
      </c>
      <c r="C15" s="11" t="n">
        <v>0.014</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4</t>
        </is>
      </c>
      <c r="C2" s="2" t="inlineStr">
        <is>
          <t>Dec. 31, 2023</t>
        </is>
      </c>
    </row>
    <row r="3">
      <c r="A3" s="3" t="inlineStr">
        <is>
          <t>Uncertain Tax Positions</t>
        </is>
      </c>
      <c r="B3" s="4" t="inlineStr">
        <is>
          <t xml:space="preserve"> </t>
        </is>
      </c>
      <c r="C3" s="4" t="inlineStr">
        <is>
          <t xml:space="preserve"> </t>
        </is>
      </c>
    </row>
    <row r="4">
      <c r="A4" s="4" t="inlineStr">
        <is>
          <t>Balance at beginning of year</t>
        </is>
      </c>
      <c r="B4" s="7" t="n">
        <v>8844</v>
      </c>
      <c r="C4" s="7" t="n">
        <v>13596</v>
      </c>
    </row>
    <row r="5">
      <c r="A5" s="4" t="inlineStr">
        <is>
          <t>Increases for prior positions</t>
        </is>
      </c>
      <c r="B5" s="6" t="n">
        <v>0</v>
      </c>
      <c r="C5" s="6" t="n">
        <v>409</v>
      </c>
    </row>
    <row r="6">
      <c r="A6" s="4" t="inlineStr">
        <is>
          <t>Decreases for prior positions</t>
        </is>
      </c>
      <c r="B6" s="6" t="n">
        <v>0</v>
      </c>
      <c r="C6" s="6" t="n">
        <v>-5859</v>
      </c>
    </row>
    <row r="7">
      <c r="A7" s="4" t="inlineStr">
        <is>
          <t>Increases for current year positions</t>
        </is>
      </c>
      <c r="B7" s="6" t="n">
        <v>535</v>
      </c>
      <c r="C7" s="6" t="n">
        <v>698</v>
      </c>
    </row>
    <row r="8">
      <c r="A8" s="4" t="inlineStr">
        <is>
          <t>Decreases due to settlements</t>
        </is>
      </c>
      <c r="B8" s="6" t="n">
        <v>-246</v>
      </c>
      <c r="C8" s="6" t="n">
        <v>0</v>
      </c>
    </row>
    <row r="9">
      <c r="A9" s="4" t="inlineStr">
        <is>
          <t>Other increases</t>
        </is>
      </c>
      <c r="B9" s="6" t="n">
        <v>0</v>
      </c>
      <c r="C9" s="6" t="n">
        <v>0</v>
      </c>
    </row>
    <row r="10">
      <c r="A10" s="4" t="inlineStr">
        <is>
          <t>Balance at end of year</t>
        </is>
      </c>
      <c r="B10" s="7" t="n">
        <v>9133</v>
      </c>
      <c r="C10" s="7" t="n">
        <v>8844</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4</t>
        </is>
      </c>
      <c r="C1" s="2" t="inlineStr">
        <is>
          <t>Apr. 30, 2022</t>
        </is>
      </c>
    </row>
    <row r="2">
      <c r="A2" s="3" t="inlineStr">
        <is>
          <t>Commitments and Contingencies Disclosure [Abstract]</t>
        </is>
      </c>
      <c r="B2" s="4" t="inlineStr">
        <is>
          <t xml:space="preserve"> </t>
        </is>
      </c>
      <c r="C2" s="4" t="inlineStr">
        <is>
          <t xml:space="preserve"> </t>
        </is>
      </c>
    </row>
    <row r="3">
      <c r="A3" s="4" t="inlineStr">
        <is>
          <t>Total commitment</t>
        </is>
      </c>
      <c r="B3" s="5" t="n">
        <v>11.9</v>
      </c>
      <c r="C3" s="5" t="n">
        <v>11.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GEOGRAPHIC AND REVENUE DISAGGREG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Trade accounts receivable, net</t>
        </is>
      </c>
      <c r="B5" s="7" t="n">
        <v>2037</v>
      </c>
      <c r="C5" s="7" t="n">
        <v>2622</v>
      </c>
      <c r="D5" s="7" t="n">
        <v>2400</v>
      </c>
    </row>
    <row r="6">
      <c r="A6" s="4" t="inlineStr">
        <is>
          <t>Lease income</t>
        </is>
      </c>
      <c r="B6" s="7" t="n">
        <v>900</v>
      </c>
      <c r="C6" s="7" t="n">
        <v>1500</v>
      </c>
      <c r="D6" s="4" t="inlineStr">
        <is>
          <t xml:space="preserve"> </t>
        </is>
      </c>
    </row>
    <row r="7">
      <c r="A7" s="4" t="inlineStr">
        <is>
          <t>Geographic Concentration | Outside the U.S. | Total Revenue</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Risk concentration (as a percent)</t>
        </is>
      </c>
      <c r="B9" s="10" t="n">
        <v>0.11</v>
      </c>
      <c r="C9" s="10" t="n">
        <v>0.12</v>
      </c>
      <c r="D9" s="4" t="inlineStr">
        <is>
          <t xml:space="preserve"> </t>
        </is>
      </c>
    </row>
    <row r="10">
      <c r="A10" s="4" t="inlineStr">
        <is>
          <t>Geographic Concentration | Outside the U.S. | Accounts Receivabl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Trade accounts receivable, net</t>
        </is>
      </c>
      <c r="B12" s="7" t="n">
        <v>500</v>
      </c>
      <c r="C12" s="7" t="n">
        <v>900</v>
      </c>
      <c r="D12"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GEOGRAPHIC AND REVENUE DISAGGREGATION - Schedule of Long-Lived Assets (Details) - Property, Plant and Equipment - Geographic Concentration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Long-lived assets</t>
        </is>
      </c>
      <c r="B3" s="7" t="n">
        <v>2575</v>
      </c>
      <c r="C3" s="7" t="n">
        <v>2389</v>
      </c>
    </row>
    <row r="4">
      <c r="A4" s="4" t="inlineStr">
        <is>
          <t>Domestic</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2387</v>
      </c>
      <c r="C6" s="6" t="n">
        <v>2139</v>
      </c>
    </row>
    <row r="7">
      <c r="A7" s="4" t="inlineStr">
        <is>
          <t>Foreign</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7" t="n">
        <v>188</v>
      </c>
      <c r="C9" s="7" t="n">
        <v>2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GEOGRAPHIC AND REVENUE DISAGGREGATION - Schedule of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Net sales</t>
        </is>
      </c>
      <c r="B4" s="7" t="n">
        <v>11698</v>
      </c>
      <c r="C4" s="7" t="n">
        <v>12059</v>
      </c>
    </row>
    <row r="5">
      <c r="A5" s="4" t="inlineStr">
        <is>
          <t>Accelerate instrument and consumabl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6" t="n">
        <v>11731</v>
      </c>
      <c r="C7" s="6" t="n">
        <v>11928</v>
      </c>
    </row>
    <row r="8">
      <c r="A8" s="4" t="inlineStr">
        <is>
          <t>Other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33</v>
      </c>
      <c r="C10" s="6" t="n">
        <v>131</v>
      </c>
    </row>
    <row r="11">
      <c r="A11" s="4" t="inlineStr">
        <is>
          <t>Produc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6" t="n">
        <v>10217</v>
      </c>
      <c r="C13" s="6" t="n">
        <v>10609</v>
      </c>
    </row>
    <row r="14">
      <c r="A14" s="4" t="inlineStr">
        <is>
          <t>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6" t="n">
        <v>1481</v>
      </c>
      <c r="C16" s="6" t="n">
        <v>1450</v>
      </c>
    </row>
    <row r="17">
      <c r="A17" s="4" t="inlineStr">
        <is>
          <t>Domest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6" t="n">
        <v>10400</v>
      </c>
      <c r="C19" s="6" t="n">
        <v>10611</v>
      </c>
    </row>
    <row r="20">
      <c r="A20" s="4" t="inlineStr">
        <is>
          <t>Foreig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7" t="n">
        <v>1298</v>
      </c>
      <c r="C22" s="7" t="n">
        <v>1448</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TOCKHOLDERS' DEFICIT - January 2024 Units Offering (Narrative) (Details) - USD ($) $ / shares in Units, $ in Millions</t>
        </is>
      </c>
      <c r="C1" s="2" t="inlineStr">
        <is>
          <t>1 Months Ended</t>
        </is>
      </c>
      <c r="D1" s="2" t="inlineStr">
        <is>
          <t>12 Months Ended</t>
        </is>
      </c>
    </row>
    <row r="2">
      <c r="B2" s="2" t="inlineStr">
        <is>
          <t>Jan. 19, 2024</t>
        </is>
      </c>
      <c r="C2" s="2" t="inlineStr">
        <is>
          <t>Jan. 31, 2024</t>
        </is>
      </c>
      <c r="D2" s="2" t="inlineStr">
        <is>
          <t>Dec. 31, 2024</t>
        </is>
      </c>
    </row>
    <row r="3">
      <c r="A3" s="4" t="inlineStr">
        <is>
          <t>Public Offering</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ale of stock (in shares)</t>
        </is>
      </c>
      <c r="B5" s="4" t="inlineStr">
        <is>
          <t xml:space="preserve"> </t>
        </is>
      </c>
      <c r="C5" s="6" t="n">
        <v>6800000</v>
      </c>
      <c r="D5" s="4" t="inlineStr">
        <is>
          <t xml:space="preserve"> </t>
        </is>
      </c>
    </row>
    <row r="6">
      <c r="A6" s="4" t="inlineStr">
        <is>
          <t>Public offering price ( in dollars per share)</t>
        </is>
      </c>
      <c r="B6" s="4" t="inlineStr">
        <is>
          <t xml:space="preserve"> </t>
        </is>
      </c>
      <c r="C6" s="9" t="n">
        <v>1.5</v>
      </c>
      <c r="D6" s="4" t="inlineStr">
        <is>
          <t xml:space="preserve"> </t>
        </is>
      </c>
    </row>
    <row r="7">
      <c r="A7" s="4" t="inlineStr">
        <is>
          <t>Gross proceeds</t>
        </is>
      </c>
      <c r="B7" s="4" t="inlineStr">
        <is>
          <t xml:space="preserve"> </t>
        </is>
      </c>
      <c r="C7" s="5" t="n">
        <v>10.2</v>
      </c>
      <c r="D7" s="4" t="inlineStr">
        <is>
          <t xml:space="preserve"> </t>
        </is>
      </c>
    </row>
    <row r="8">
      <c r="A8" s="4" t="inlineStr">
        <is>
          <t>Public Offering | Common Shar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ew issues per offering unit (in shares)</t>
        </is>
      </c>
      <c r="B10" s="4" t="inlineStr">
        <is>
          <t xml:space="preserve"> </t>
        </is>
      </c>
      <c r="C10" s="6" t="n">
        <v>1</v>
      </c>
      <c r="D10" s="4" t="inlineStr">
        <is>
          <t xml:space="preserve"> </t>
        </is>
      </c>
    </row>
    <row r="11">
      <c r="A11" s="4" t="inlineStr">
        <is>
          <t>Number of securities called by each warrants (in shares)</t>
        </is>
      </c>
      <c r="B11" s="4" t="inlineStr">
        <is>
          <t xml:space="preserve"> </t>
        </is>
      </c>
      <c r="C11" s="6" t="n">
        <v>1</v>
      </c>
      <c r="D11" s="4" t="inlineStr">
        <is>
          <t xml:space="preserve"> </t>
        </is>
      </c>
    </row>
    <row r="12">
      <c r="A12" s="4" t="inlineStr">
        <is>
          <t>Public Offering | Common Shares | Certain Investor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umber of securities called by each warrants (in shares)</t>
        </is>
      </c>
      <c r="B14" s="4" t="inlineStr">
        <is>
          <t xml:space="preserve"> </t>
        </is>
      </c>
      <c r="C14" s="6" t="n">
        <v>1</v>
      </c>
      <c r="D14" s="4" t="inlineStr">
        <is>
          <t xml:space="preserve"> </t>
        </is>
      </c>
    </row>
    <row r="15">
      <c r="A15" s="4" t="inlineStr">
        <is>
          <t>Public Offering | Warrant</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ale of stock (in shares)</t>
        </is>
      </c>
      <c r="B17" s="4" t="inlineStr">
        <is>
          <t xml:space="preserve"> </t>
        </is>
      </c>
      <c r="C17" s="6" t="n">
        <v>36003</v>
      </c>
      <c r="D17" s="4" t="inlineStr">
        <is>
          <t xml:space="preserve"> </t>
        </is>
      </c>
    </row>
    <row r="18">
      <c r="A18" s="4" t="inlineStr">
        <is>
          <t>New issues per offering unit (in shares)</t>
        </is>
      </c>
      <c r="B18" s="4" t="inlineStr">
        <is>
          <t xml:space="preserve"> </t>
        </is>
      </c>
      <c r="C18" s="6" t="n">
        <v>1</v>
      </c>
      <c r="D18" s="4" t="inlineStr">
        <is>
          <t xml:space="preserve"> </t>
        </is>
      </c>
    </row>
    <row r="19">
      <c r="A19" s="4" t="inlineStr">
        <is>
          <t>Exercise price (dollars per share)</t>
        </is>
      </c>
      <c r="B19" s="4" t="inlineStr">
        <is>
          <t xml:space="preserve"> </t>
        </is>
      </c>
      <c r="C19" s="9" t="n">
        <v>1.65</v>
      </c>
      <c r="D19" s="4" t="inlineStr">
        <is>
          <t xml:space="preserve"> </t>
        </is>
      </c>
    </row>
    <row r="20">
      <c r="A20" s="4" t="inlineStr">
        <is>
          <t>Contractual life (in years)</t>
        </is>
      </c>
      <c r="B20" s="4" t="inlineStr">
        <is>
          <t xml:space="preserve"> </t>
        </is>
      </c>
      <c r="C20" s="4" t="inlineStr">
        <is>
          <t>5 years</t>
        </is>
      </c>
      <c r="D20" s="4" t="inlineStr">
        <is>
          <t xml:space="preserve"> </t>
        </is>
      </c>
    </row>
    <row r="21">
      <c r="A21" s="4" t="inlineStr">
        <is>
          <t>Public Offering | Warrant | Certain Investors</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New issues per offering unit (in shares)</t>
        </is>
      </c>
      <c r="B23" s="4" t="inlineStr">
        <is>
          <t xml:space="preserve"> </t>
        </is>
      </c>
      <c r="C23" s="6" t="n">
        <v>1</v>
      </c>
      <c r="D23" s="4" t="inlineStr">
        <is>
          <t xml:space="preserve"> </t>
        </is>
      </c>
    </row>
    <row r="24">
      <c r="A24" s="4" t="inlineStr">
        <is>
          <t>Public Offering | Pre-funded Warrant</t>
        </is>
      </c>
      <c r="B24" s="4" t="inlineStr">
        <is>
          <t xml:space="preserve"> </t>
        </is>
      </c>
      <c r="C24" s="4" t="inlineStr">
        <is>
          <t xml:space="preserve"> </t>
        </is>
      </c>
      <c r="D24" s="4" t="inlineStr">
        <is>
          <t xml:space="preserve"> </t>
        </is>
      </c>
    </row>
    <row r="25">
      <c r="A25" s="3" t="inlineStr">
        <is>
          <t>Class of Stock [Line Items]</t>
        </is>
      </c>
      <c r="B25" s="4" t="inlineStr">
        <is>
          <t xml:space="preserve"> </t>
        </is>
      </c>
      <c r="C25" s="4" t="inlineStr">
        <is>
          <t xml:space="preserve"> </t>
        </is>
      </c>
      <c r="D25" s="4" t="inlineStr">
        <is>
          <t xml:space="preserve"> </t>
        </is>
      </c>
    </row>
    <row r="26">
      <c r="A26" s="4" t="inlineStr">
        <is>
          <t>Public offering price ( in dollars per share)</t>
        </is>
      </c>
      <c r="B26" s="4" t="inlineStr">
        <is>
          <t xml:space="preserve"> </t>
        </is>
      </c>
      <c r="C26" s="9" t="n">
        <v>1.49</v>
      </c>
      <c r="D26" s="4" t="inlineStr">
        <is>
          <t xml:space="preserve"> </t>
        </is>
      </c>
    </row>
    <row r="27">
      <c r="A27" s="4" t="inlineStr">
        <is>
          <t>Exercise price (dollars per share)</t>
        </is>
      </c>
      <c r="B27" s="4" t="inlineStr">
        <is>
          <t xml:space="preserve"> </t>
        </is>
      </c>
      <c r="C27" s="9" t="n">
        <v>0.01</v>
      </c>
      <c r="D27" s="4" t="inlineStr">
        <is>
          <t xml:space="preserve"> </t>
        </is>
      </c>
    </row>
    <row r="28">
      <c r="A28" s="4" t="inlineStr">
        <is>
          <t>Public Offering | Pre-funded Warrant | Certain Investors</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New issues per offering unit (in shares)</t>
        </is>
      </c>
      <c r="B30" s="4" t="inlineStr">
        <is>
          <t xml:space="preserve"> </t>
        </is>
      </c>
      <c r="C30" s="6" t="n">
        <v>1</v>
      </c>
      <c r="D30" s="4" t="inlineStr">
        <is>
          <t xml:space="preserve"> </t>
        </is>
      </c>
    </row>
    <row r="31">
      <c r="A31" s="4" t="inlineStr">
        <is>
          <t>Over-Allotment Option</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ale of stock (in shares)</t>
        </is>
      </c>
      <c r="B33" s="4" t="inlineStr">
        <is>
          <t xml:space="preserve"> </t>
        </is>
      </c>
      <c r="C33" s="6" t="n">
        <v>1000000</v>
      </c>
      <c r="D33" s="4" t="inlineStr">
        <is>
          <t xml:space="preserve"> </t>
        </is>
      </c>
    </row>
    <row r="34">
      <c r="A34" s="4" t="inlineStr">
        <is>
          <t>Duration of optional period for purchase of additional shares or warrants</t>
        </is>
      </c>
      <c r="B34" s="4" t="inlineStr">
        <is>
          <t xml:space="preserve"> </t>
        </is>
      </c>
      <c r="C34" s="4" t="inlineStr">
        <is>
          <t>30 days</t>
        </is>
      </c>
      <c r="D34" s="4" t="inlineStr">
        <is>
          <t xml:space="preserve"> </t>
        </is>
      </c>
    </row>
    <row r="35">
      <c r="A35" s="4" t="inlineStr">
        <is>
          <t>Private Placement | Schuler Purchase Obligation | Chief Executive Offic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Sale of stock (in shares)</t>
        </is>
      </c>
      <c r="B37" s="4" t="inlineStr">
        <is>
          <t xml:space="preserve"> </t>
        </is>
      </c>
      <c r="C37" s="6" t="n">
        <v>33332</v>
      </c>
      <c r="D37" s="4" t="inlineStr">
        <is>
          <t xml:space="preserve"> </t>
        </is>
      </c>
    </row>
    <row r="38">
      <c r="A38" s="4" t="inlineStr">
        <is>
          <t>Public offering price ( in dollars per share)</t>
        </is>
      </c>
      <c r="B38" s="4" t="inlineStr">
        <is>
          <t xml:space="preserve"> </t>
        </is>
      </c>
      <c r="C38" s="9" t="n">
        <v>1.5</v>
      </c>
      <c r="D38" s="4" t="inlineStr">
        <is>
          <t xml:space="preserve"> </t>
        </is>
      </c>
    </row>
    <row r="39">
      <c r="A39" s="4" t="inlineStr">
        <is>
          <t>Private Placement | Schuler Purchase Obligation | Chief Financial Officer</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Sale of stock (in shares)</t>
        </is>
      </c>
      <c r="B41" s="4" t="inlineStr">
        <is>
          <t xml:space="preserve"> </t>
        </is>
      </c>
      <c r="C41" s="6" t="n">
        <v>33332</v>
      </c>
      <c r="D41" s="4" t="inlineStr">
        <is>
          <t xml:space="preserve"> </t>
        </is>
      </c>
    </row>
    <row r="42">
      <c r="A42" s="4" t="inlineStr">
        <is>
          <t>Public offering price ( in dollars per share)</t>
        </is>
      </c>
      <c r="B42" s="4" t="inlineStr">
        <is>
          <t xml:space="preserve"> </t>
        </is>
      </c>
      <c r="C42" s="9" t="n">
        <v>1.5</v>
      </c>
      <c r="D42" s="4" t="inlineStr">
        <is>
          <t xml:space="preserve"> </t>
        </is>
      </c>
    </row>
    <row r="43">
      <c r="A43" s="4" t="inlineStr">
        <is>
          <t>Private Placement | Jack W. Schuler Living Trust | Schuler Purchase Obligation</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ale of stock (in shares)</t>
        </is>
      </c>
      <c r="B45" s="4" t="inlineStr">
        <is>
          <t xml:space="preserve"> </t>
        </is>
      </c>
      <c r="C45" s="6" t="n">
        <v>1200000</v>
      </c>
      <c r="D45" s="4" t="inlineStr">
        <is>
          <t xml:space="preserve"> </t>
        </is>
      </c>
    </row>
    <row r="46">
      <c r="A46" s="4" t="inlineStr">
        <is>
          <t>Public offering price ( in dollars per share)</t>
        </is>
      </c>
      <c r="B46" s="4" t="inlineStr">
        <is>
          <t xml:space="preserve"> </t>
        </is>
      </c>
      <c r="C46" s="9" t="n">
        <v>1.73</v>
      </c>
      <c r="D46" s="4" t="inlineStr">
        <is>
          <t xml:space="preserve"> </t>
        </is>
      </c>
    </row>
    <row r="47">
      <c r="A47" s="4" t="inlineStr">
        <is>
          <t>Gross proceeds</t>
        </is>
      </c>
      <c r="B47" s="4" t="inlineStr">
        <is>
          <t xml:space="preserve"> </t>
        </is>
      </c>
      <c r="C47" s="7" t="n">
        <v>2</v>
      </c>
      <c r="D47" s="4" t="inlineStr">
        <is>
          <t xml:space="preserve"> </t>
        </is>
      </c>
    </row>
    <row r="48">
      <c r="A48" s="4" t="inlineStr">
        <is>
          <t>Private Placement, Additional Units | Jack W. Schuler Living Trust | Schuler Purchase Obligation</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Sale of stock (in shares)</t>
        </is>
      </c>
      <c r="B50" s="6" t="n">
        <v>1600000</v>
      </c>
      <c r="C50" s="4" t="inlineStr">
        <is>
          <t xml:space="preserve"> </t>
        </is>
      </c>
      <c r="D50" s="6" t="n">
        <v>13700000</v>
      </c>
    </row>
    <row r="51">
      <c r="A51" s="4" t="inlineStr">
        <is>
          <t>Public offering price ( in dollars per share)</t>
        </is>
      </c>
      <c r="B51" s="9" t="n">
        <v>1.73</v>
      </c>
      <c r="C51" s="4" t="inlineStr">
        <is>
          <t xml:space="preserve"> </t>
        </is>
      </c>
      <c r="D51" s="4" t="inlineStr">
        <is>
          <t xml:space="preserve"> </t>
        </is>
      </c>
    </row>
    <row r="52">
      <c r="A52" s="4" t="inlineStr">
        <is>
          <t>Gross proceeds</t>
        </is>
      </c>
      <c r="B52" s="5" t="n">
        <v>2.7</v>
      </c>
      <c r="C52" s="4" t="inlineStr">
        <is>
          <t xml:space="preserve"> </t>
        </is>
      </c>
      <c r="D5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Fair Value of the Common Warrants (Narrative) (Details) - USD ($) $ in Thousands</t>
        </is>
      </c>
      <c r="B1" s="2" t="inlineStr">
        <is>
          <t>12 Months Ended</t>
        </is>
      </c>
    </row>
    <row r="2">
      <c r="B2" s="2" t="inlineStr">
        <is>
          <t>Dec. 31, 2024</t>
        </is>
      </c>
      <c r="C2" s="2" t="inlineStr">
        <is>
          <t>Dec. 31, 2023</t>
        </is>
      </c>
      <c r="D2" s="2" t="inlineStr">
        <is>
          <t>Jan. 31, 2024</t>
        </is>
      </c>
    </row>
    <row r="3">
      <c r="A3" s="3" t="inlineStr">
        <is>
          <t>Class of Stock [Line Items]</t>
        </is>
      </c>
      <c r="B3" s="4" t="inlineStr">
        <is>
          <t xml:space="preserve"> </t>
        </is>
      </c>
      <c r="C3" s="4" t="inlineStr">
        <is>
          <t xml:space="preserve"> </t>
        </is>
      </c>
      <c r="D3" s="4" t="inlineStr">
        <is>
          <t xml:space="preserve"> </t>
        </is>
      </c>
    </row>
    <row r="4">
      <c r="A4" s="4" t="inlineStr">
        <is>
          <t>Warrants fair value</t>
        </is>
      </c>
      <c r="B4" s="7" t="n">
        <v>4559</v>
      </c>
      <c r="C4" s="7" t="n">
        <v>0</v>
      </c>
      <c r="D4" s="4" t="inlineStr">
        <is>
          <t xml:space="preserve"> </t>
        </is>
      </c>
    </row>
    <row r="5">
      <c r="A5" s="4" t="inlineStr">
        <is>
          <t>(Loss) gain on fair value adjustment</t>
        </is>
      </c>
      <c r="B5" s="6" t="n">
        <v>-1971</v>
      </c>
      <c r="C5" s="7" t="n">
        <v>12955</v>
      </c>
      <c r="D5" s="4" t="inlineStr">
        <is>
          <t xml:space="preserve"> </t>
        </is>
      </c>
    </row>
    <row r="6">
      <c r="A6" s="4" t="inlineStr">
        <is>
          <t>Common warrant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Loss) gain on fair value adjustment</t>
        </is>
      </c>
      <c r="B8" s="6" t="n">
        <v>-400</v>
      </c>
      <c r="C8" s="4" t="inlineStr">
        <is>
          <t xml:space="preserve"> </t>
        </is>
      </c>
      <c r="D8" s="4" t="inlineStr">
        <is>
          <t xml:space="preserve"> </t>
        </is>
      </c>
    </row>
    <row r="9">
      <c r="A9" s="4" t="inlineStr">
        <is>
          <t>Common warrants | Level 3</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Warrants fair value</t>
        </is>
      </c>
      <c r="B11" s="7" t="n">
        <v>4600</v>
      </c>
      <c r="C11" s="4" t="inlineStr">
        <is>
          <t xml:space="preserve"> </t>
        </is>
      </c>
      <c r="D11" s="7" t="n">
        <v>500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t>
        </is>
      </c>
      <c r="B4" s="4" t="inlineStr">
        <is>
          <t>NOTE 3. CONCENTRATION OF CREDIT RISK Financial instruments that potentially subject the Company to concentrations of credit risk consist primarily of cash and cash equivalents, short-term investments and accounts receivable, including receivables from major customers. The Company has financial institutions for banking operations that hold 10% or more of the Company’s cash and cash equivalents. As of December 31, 2024, one of the Company's financial institutions held 78% of the Company’s cash and cash equivalents. As of December 31, 2023, two of the Company's financial institutions held 61% and 25% of the Company’s cash and cash equivalents, respectively. The Company grants credit to domestic and international customers in various industries. Exposure to losses on accounts receivable is principally dependent on each customer's financial position. The Company had one customer that accounted for 13% of the Company’s trade accounts receivable balance as of December 31, 2024 and 2023. The Company had one customer that represented 12% of the Company’s net sales for the year ended December 31, 2024 and no customers that represented 10% or more of the Company’s net sales for the year ended December 31, 2023.</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HOLDERS' DEFICIT - Schedule of Significant Inputs Used to Estimate Fair Value (Details)</t>
        </is>
      </c>
      <c r="B1" s="2" t="inlineStr">
        <is>
          <t>Dec. 31, 2024 $ / shares year</t>
        </is>
      </c>
      <c r="C1" s="2" t="inlineStr">
        <is>
          <t>Jan. 23, 2024 $ / shares year</t>
        </is>
      </c>
    </row>
    <row r="2">
      <c r="A2" s="4" t="inlineStr">
        <is>
          <t>Exercise pric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issued, measurement input | $ / shares</t>
        </is>
      </c>
      <c r="B4" s="15" t="n">
        <v>1.65</v>
      </c>
      <c r="C4" s="15" t="n">
        <v>1.65</v>
      </c>
    </row>
    <row r="5">
      <c r="A5" s="4" t="inlineStr">
        <is>
          <t>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issued, measurement input | year</t>
        </is>
      </c>
      <c r="B7" s="12" t="n">
        <v>4.1</v>
      </c>
      <c r="C7" s="6" t="n">
        <v>5</v>
      </c>
    </row>
    <row r="8">
      <c r="A8" s="4" t="inlineStr">
        <is>
          <t>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issued, measurement input</t>
        </is>
      </c>
      <c r="B10" s="14" t="n">
        <v>0.59</v>
      </c>
      <c r="C10" s="14" t="n">
        <v>0.55</v>
      </c>
    </row>
    <row r="11">
      <c r="A11" s="4" t="inlineStr">
        <is>
          <t>Risk-free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issued, measurement input</t>
        </is>
      </c>
      <c r="B13" s="14" t="n">
        <v>0.0437</v>
      </c>
      <c r="C13" s="14" t="n">
        <v>0.0406</v>
      </c>
    </row>
    <row r="14">
      <c r="A14" s="4" t="inlineStr">
        <is>
          <t>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issued, measurement input</t>
        </is>
      </c>
      <c r="B16" s="6" t="n">
        <v>0</v>
      </c>
      <c r="C1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DEFICIT - Treasury Stock (Narrative) (Details) - USD ($) $ in Millions</t>
        </is>
      </c>
      <c r="B1" s="2" t="inlineStr">
        <is>
          <t>12 Months Ended</t>
        </is>
      </c>
    </row>
    <row r="2">
      <c r="B2" s="2" t="inlineStr">
        <is>
          <t>Dec. 31, 2018</t>
        </is>
      </c>
      <c r="C2" s="2" t="inlineStr">
        <is>
          <t>Dec. 31, 2023</t>
        </is>
      </c>
      <c r="D2" s="2" t="inlineStr">
        <is>
          <t>Mar. 31, 2023</t>
        </is>
      </c>
      <c r="E2" s="2" t="inlineStr">
        <is>
          <t>Mar. 15, 2023</t>
        </is>
      </c>
      <c r="F2" s="2" t="inlineStr">
        <is>
          <t>Mar. 31, 2018</t>
        </is>
      </c>
    </row>
    <row r="3">
      <c r="A3" s="4" t="inlineStr">
        <is>
          <t>Prepaid Forward</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unded prepaid forward</t>
        </is>
      </c>
      <c r="B5" s="5" t="n">
        <v>45.1</v>
      </c>
      <c r="C5" s="4" t="inlineStr">
        <is>
          <t xml:space="preserve"> </t>
        </is>
      </c>
      <c r="D5" s="4" t="inlineStr">
        <is>
          <t xml:space="preserve"> </t>
        </is>
      </c>
      <c r="E5" s="4" t="inlineStr">
        <is>
          <t xml:space="preserve"> </t>
        </is>
      </c>
      <c r="F5" s="4" t="inlineStr">
        <is>
          <t xml:space="preserve"> </t>
        </is>
      </c>
    </row>
    <row r="6">
      <c r="A6" s="4" t="inlineStr">
        <is>
          <t>Stock underlying the prepaid forward (in shares)</t>
        </is>
      </c>
      <c r="B6" s="6" t="n">
        <v>185850</v>
      </c>
      <c r="C6" s="4" t="inlineStr">
        <is>
          <t xml:space="preserve"> </t>
        </is>
      </c>
      <c r="D6" s="4" t="inlineStr">
        <is>
          <t xml:space="preserve"> </t>
        </is>
      </c>
      <c r="E6" s="4" t="inlineStr">
        <is>
          <t xml:space="preserve"> </t>
        </is>
      </c>
      <c r="F6" s="4" t="inlineStr">
        <is>
          <t xml:space="preserve"> </t>
        </is>
      </c>
    </row>
    <row r="7">
      <c r="A7" s="4" t="inlineStr">
        <is>
          <t>Number of shares prepaid (in shares)</t>
        </is>
      </c>
      <c r="B7" s="4" t="inlineStr">
        <is>
          <t xml:space="preserve"> </t>
        </is>
      </c>
      <c r="C7" s="4" t="inlineStr">
        <is>
          <t xml:space="preserve"> </t>
        </is>
      </c>
      <c r="D7" s="6" t="n">
        <v>185850</v>
      </c>
      <c r="E7" s="4" t="inlineStr">
        <is>
          <t xml:space="preserve"> </t>
        </is>
      </c>
      <c r="F7" s="4" t="inlineStr">
        <is>
          <t xml:space="preserve"> </t>
        </is>
      </c>
    </row>
    <row r="8">
      <c r="A8" s="4" t="inlineStr">
        <is>
          <t>2.50% Convertible Notes due 2023 |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as a percent)</t>
        </is>
      </c>
      <c r="B10" s="4" t="inlineStr">
        <is>
          <t xml:space="preserve"> </t>
        </is>
      </c>
      <c r="C10" s="11" t="n">
        <v>0.025</v>
      </c>
      <c r="D10" s="4" t="inlineStr">
        <is>
          <t xml:space="preserve"> </t>
        </is>
      </c>
      <c r="E10" s="11" t="n">
        <v>0.025</v>
      </c>
      <c r="F10" s="11" t="n">
        <v>0.025</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4. FAIR VALUE OF FINANCIAL INSTRUMENTS The following tables represent the financial instruments measured at fair value on a recurring basis in the consolidated financial statements of the Company and the valuation approach applied to each class of financial instruments as of the dates indicated: December 31, 2024 (in thousands) Quoted Prices in Active Markets for Identical Assets (Level 1) Significant Significant Total Assets: Cash and cash equivalents: Money market funds $ 11,924 $ — $ — $ 11,924 Total cash and cash equivalents 11,924 — — 11,924 Equity investments: Mutual funds 1,199 — — 1,199 Total equity investments 1,199 — — 1,199 Total assets measured at fair value $ 13,123 $ — $ — $ 13,123 Liabilities: Common warrants $ — $ — $ 4,559 $ 4,559 December 31, 2023 (in thousands) Quoted Prices Significant Significant Total Assets: Cash and cash equivalents: Money market funds $ 7,406 $ — $ — $ 7,406 Total cash and cash equivalents 7,406 — — 7,406 Equity investments: Mutual funds 1,081 — — 1,081 Total equity investments 1,081 — — 1,081 Purchase obligation put option asset — — 3,419 3,419 Total assets measured at fair value $ 8,487 $ — $ 3,419 $ 11,906 Highly liquid investments with an original maturity of three months or less at time of purchase are included in cash and cash equivalents on the consolidated balance sheets. Level 1: Assets are priced using quoted prices in active markets for identical assets which include money market funds, U.S. Treasury securities and mutual funds as these specific assets are liquid; Level 2: Quoted prices for similar assets and liabilities in active markets,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re were no transfers between levels during the years ended December 31, 2024 and 2023. For certain other financial assets and liabilities, including accounts receivable, accounts payable and other current liabilities, the carrying amounts approximate their fair value due to the relatively short maturity of these balances. Liabilities for Which Fair Value is Only Disclosed At December 31, 2024, the Company’s 5.00% Notes, issued in June 2023, had an outstanding principal balance of $71.0 million and a fair value of $54.8 million, using Level 3 measurement assumptions. At December 31, 2023, the Company’s 5.00% Notes had an outstanding principal balance of $67.6 million and a fair value of $50.8 million, using Level 3 measurement assumptions. The 2.50% Notes matured on March 15, 2023 and became due and payable on such date. The amortized carrying amount of the 2.50% Notes is $0.7 million as of December 31, 2023 and approximates the related fair value due to the instrument being fully matured and payable. See Note 11, Convertible Notes, for further detail on the 2.50% and 5.00% Notes. The fair value of short-term debt obligations, or the 16.00% Notes, approximates the carrying value due to the short maturities of the debt instruments. See Note 10, Notes Payable, for further detail on the 16.00%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NOTE 5. INVESTMENTS The Company did not have any debt securities classified as available-for-sale investments at December 31, 2024 or 2023. There were no material proceeds (including principal paydowns) or realized gains or losses from sales of debt securities available-for-sale for the years ended December 31, 2024 and 2023. The Company determines gains and losses on marketable securities based on specific identification of the securities sold. No material balances were reclassified out of accumulated other comprehensive loss and no losses on debt securities available-for-sale have been recognized in income for the years ended December 31, 2024 and 2023. As of December 31, 2024 and 2023, there were no debt securities available-for-sale in a material unrealized loss position. Equity securities are comprised of investments in mutual funds. The fair value of equity securities at December 31, 2024 and 2023 were $1.2 million and $1.1 million, respectively. Unrealized losses or gains on equity securities recorded in income during the years ended December 31, 2024 and 2023 were as follows (in thousands): 2024 2023 Unrealized gain on equity investments $ 65 $ 114 These unrealized gains are recorded as a component of other income (expense), net. There were no realized gains or losses from equity securities during the years ended December 31, 2024 and 2023. Additional information regarding the fair value of our financial instruments is included in Note 4,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6. INVENTORY Inventory consisted of the following at December 31 (in thousands): 2024 2023 Raw materials $ 1,128 $ 1,268 Work in process 447 648 Finished goods 1,277 1,394 $ 2,852 $ 3,310 During the year ended December 31, 2023, the Company recorded a charge of $1.2 million to write down excess quantities of instrument inventory on hand above and beyond our forecast of future demand for those products. This write-down primarily reduced the value of work in process inventory as of December 31, 2023. There was no write-down of inventory required in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7. PROPERTY AND EQUIPMENT Property and equipment, net are recorded at cost and consisted of the following at December 31 (in thousands): 2024 2023 Computer equipment $ 3,486 $ 3,464 Technical equipment 3,878 3,135 Facilities 3,687 3,688 Instruments 2,695 3,004 Capital projects in progress 221 109 Total property and equipment $ 13,967 $ 13,400 Accumulated depreciation (11,392) (11,011) Net property and equipment $ 2,575 $ 2,389 Depreciation expense for the years ended December 31, 2024, and 2023 was $1.4 million and $1.3 million, respectively. Instruments at cost and accumulated depreciation where the Company is the lessor under operating leases consisted of the following at December 31 (in thousands): 2024 2023 Instruments at cost under operating leases $ 2,205 $ 2,010 Accumulated depreciation under operating leases (1,366) (1,194) Net property and equipment under operating leases $ 839 $ 8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 AND REMAINING PERFORMANCE OBLIGATIONS</t>
        </is>
      </c>
      <c r="B4" s="4" t="inlineStr">
        <is>
          <t>NOTE 8. DEFERRED REVENUE AND REMAINING PERFORMANCE OBLIGATIONS Deferred revenue consists of amounts received for products or services not yet delivered or earned. Deferred income consists of amounts received for commitments not yet fulfilled. When products or services are delivered to customers and as service commitments are fulfilled, these contract liabilities are recognized as earned. Deferred revenue or income that the Company does not expect will be earned within the following twelve months is reported in the consolidated balance sheets as deferred income, non-current. Contract liabilities consisted of the following as of December 31 (in thousands): 2024 2023 Products and services not yet delivered $ 504 $ 540 BD deferred exclusivity fee 1,134 1,005 Deferred revenue and income, current $ 1,638 $ 1,545 Australia R&amp;D tax incentive $ 2,277 $ 1,122 Deferred income, non-current $ 2,277 $ 1,122 The Company recognized $0.5 million of revenue that was included in the beginning contract liabilities for each of the years ended December 31, 2024 and 2023. No material amount of revenue recognized during the period was from performance obligations satisfied in prior periods. Transaction Price Allocated to Remaining Performance Obligations As of December 31, 2024, $2.8 million of revenue is expected to be recognized from remaining performance obligations. This balance primarily relates to product shipments for reagents sold to customers under sales-type lease agreements. These agreements have between one one The Company elects not to disclose the value of unsatisfied performance obligations for (i) contracts with an expected length of one year or less and (ii) contracts for which we recognize revenue at the amount to which we have the right to invoice for services performed. Commercial Agent Relationship with Becton, Dickinson and Company (“BD”) The Company has entered into an exclusive commercial agreement with BD to act as the Company’s agent and representative. The purpose of this agreement is to establish an ongoing commercialization of the Company’s products. The Company is classified as the principal and BD as the agent. In accordance with the terms of this agreement, BD will pay the Company an exclusivity fee in multiple installments for exclusive rights, while the Company will pay BD an agent fee based on the Company’s revenue. The Company accounts for agent fees consistent with how it accounts for sales commissions as described above in Note 2, Summary of Significant Accounting Policies. As such, agent fees paid to BD correspond with periodic sales and are expensed to sales, general and administrative expense. The Company accounts for the exclusivity fee from BD as a deferred income when the cash is received. The Company uses forecasted revenue to estimate the amount of deferred income to amortize within the period as an offset to sales, general and administrative expense. The following table presents the activity related to the BD commercial agreement for the years ended December 31 (in thousands): 2024 2023 Exclusivity fees received $ 1,500 $ 2,000 Amortized exclusivity fees $ (1,380) $ (995) Agent fees incurred 838 998 Net (income) expense $ (542) $ 3 Australia R&amp;D Tax Incentive As discussed further in Note 15, Income Taxes, in July 2023 and July 2024, the Company received a research and development tax incentive from Australia (“Australia R&amp;D Tax Incentive”) totaling $1.1 million $1.2 million, respectively, from the Australian government which is fully reserved as the sustainability of the respective amounts upon potential examination by the Australian tax authority is uncertain. These amounts, including any foreign exchange revaluations, are recorded as deferred income, non-current in the consolidated balance sheets as of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The following presents supplemental information related to leases in which the Company is the lessee for the years ended December 31 (in thousands): 2024 2023 Cash paid for amounts included in lease liabilities Operating cash flows from operating leases $ 930 $ 913 Operating cash flows from finance leases 723 1,250 ROU assets obtained in exchange for lease obligations Operating leases $ 3,036 $ — Finance leases — 200 Lease cost Operating leases $ 996 $ 1,041 Finance leases 1,164 1,104 Short-term leases 71 77 For the Company’s operating leases, the weighted average remaining lease term is 4.7 years with a weighted average discount rate of 6.6%. For the Company’s finance leases, the weighted average remaining lease term is 0.9 years with a weighted average discount rate of 4.9%. ROU assets obtained in exchange for lease obligations for the year ended December 31, 2024 represent a 5-year extension of the lease on the Company’s headquarters in Tucson, Arizona. The following presents maturities of operating lease liabilities in which the Company is the lessee as of December 31, 2024 (in thousands): 2025 $ 724 2026 746 2027 768 2028 791 2029 606 Thereafter — Total operating lease payments 3,635 Less imputed interest (532) $ 3,103 The following presents maturities of finance lease liabilities in which the Company is the lessee as of December 31, 2024 (in thousands): 2025 $ 96 2026 30 2027 — 2028 — 2029 — Thereafter — Total finance lease payments 126 Less imputed interest (4) $ 122 The net investment in sales-type leases, where the Company is the lessor, is a component of other current assets and other non-current assets in the consolidated balance sheets. As of December 31, 2024, the total net investment in these leases is $1.8 million. Lease income is a component of net sales in the consolidated statements of operations and comprehensive loss. The following presents maturities of lease receivables under sales-type leases as of December 31, 2024 (in thousands): 2025 $ 1,056 2026 643 2027 80 2028 — 2029 — Thereafter — Net investment in sales-type leases 1,779 Allowances (682) Net investment in sales-type leases, net of allowances $ 1,097 For more information on leases, see Note 2, Summary of Significant Accounting Policies.</t>
        </is>
      </c>
    </row>
    <row r="5">
      <c r="A5" s="4" t="inlineStr">
        <is>
          <t>LEASES</t>
        </is>
      </c>
      <c r="B5" s="4" t="inlineStr">
        <is>
          <t>NOTE 9. LEASES The following presents supplemental information related to leases in which the Company is the lessee for the years ended December 31 (in thousands): 2024 2023 Cash paid for amounts included in lease liabilities Operating cash flows from operating leases $ 930 $ 913 Operating cash flows from finance leases 723 1,250 ROU assets obtained in exchange for lease obligations Operating leases $ 3,036 $ — Finance leases — 200 Lease cost Operating leases $ 996 $ 1,041 Finance leases 1,164 1,104 Short-term leases 71 77 For the Company’s operating leases, the weighted average remaining lease term is 4.7 years with a weighted average discount rate of 6.6%. For the Company’s finance leases, the weighted average remaining lease term is 0.9 years with a weighted average discount rate of 4.9%. ROU assets obtained in exchange for lease obligations for the year ended December 31, 2024 represent a 5-year extension of the lease on the Company’s headquarters in Tucson, Arizona. The following presents maturities of operating lease liabilities in which the Company is the lessee as of December 31, 2024 (in thousands): 2025 $ 724 2026 746 2027 768 2028 791 2029 606 Thereafter — Total operating lease payments 3,635 Less imputed interest (532) $ 3,103 The following presents maturities of finance lease liabilities in which the Company is the lessee as of December 31, 2024 (in thousands): 2025 $ 96 2026 30 2027 — 2028 — 2029 — Thereafter — Total finance lease payments 126 Less imputed interest (4) $ 122 The net investment in sales-type leases, where the Company is the lessor, is a component of other current assets and other non-current assets in the consolidated balance sheets. As of December 31, 2024, the total net investment in these leases is $1.8 million. Lease income is a component of net sales in the consolidated statements of operations and comprehensive loss. The following presents maturities of lease receivables under sales-type leases as of December 31, 2024 (in thousands): 2025 $ 1,056 2026 643 2027 80 2028 — 2029 — Thereafter — Net investment in sales-type leases 1,779 Allowances (682) Net investment in sales-type leases, net of allowances $ 1,097 For more information on leases, see Note 2, Summary of Significant Accounting Policies.</t>
        </is>
      </c>
    </row>
    <row r="6">
      <c r="A6" s="4" t="inlineStr">
        <is>
          <t>LEASES</t>
        </is>
      </c>
      <c r="B6" s="4" t="inlineStr">
        <is>
          <t>NOTE 9. LEASES The following presents supplemental information related to leases in which the Company is the lessee for the years ended December 31 (in thousands): 2024 2023 Cash paid for amounts included in lease liabilities Operating cash flows from operating leases $ 930 $ 913 Operating cash flows from finance leases 723 1,250 ROU assets obtained in exchange for lease obligations Operating leases $ 3,036 $ — Finance leases — 200 Lease cost Operating leases $ 996 $ 1,041 Finance leases 1,164 1,104 Short-term leases 71 77 For the Company’s operating leases, the weighted average remaining lease term is 4.7 years with a weighted average discount rate of 6.6%. For the Company’s finance leases, the weighted average remaining lease term is 0.9 years with a weighted average discount rate of 4.9%. ROU assets obtained in exchange for lease obligations for the year ended December 31, 2024 represent a 5-year extension of the lease on the Company’s headquarters in Tucson, Arizona. The following presents maturities of operating lease liabilities in which the Company is the lessee as of December 31, 2024 (in thousands): 2025 $ 724 2026 746 2027 768 2028 791 2029 606 Thereafter — Total operating lease payments 3,635 Less imputed interest (532) $ 3,103 The following presents maturities of finance lease liabilities in which the Company is the lessee as of December 31, 2024 (in thousands): 2025 $ 96 2026 30 2027 — 2028 — 2029 — Thereafter — Total finance lease payments 126 Less imputed interest (4) $ 122 The net investment in sales-type leases, where the Company is the lessor, is a component of other current assets and other non-current assets in the consolidated balance sheets. As of December 31, 2024, the total net investment in these leases is $1.8 million. Lease income is a component of net sales in the consolidated statements of operations and comprehensive loss. The following presents maturities of lease receivables under sales-type leases as of December 31, 2024 (in thousands): 2025 $ 1,056 2026 643 2027 80 2028 — 2029 — Thereafter — Net investment in sales-type leases 1,779 Allowances (682) Net investment in sales-type leases, net of allowances $ 1,097 For more information on leases, see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 10. NOTES PAYABLE 16.00% Notes On August 8, 2024, the Company entered into the Note Purchase Agreement with certain investors named therein pursuant to which the Company issued $15.0 million aggregate principal amount of the 16.00% Notes. The carrying value of the 16.00% Notes consisted of the following at December 31, 2024 (in thousands): Principal $ 15,960 Accretion of exit premium 1,204 Unamortized debt issuance costs (652) Net carrying amount $ 16,512 The 16.00% Notes will mature on December 31, 2025, and bear interest at a rate of 16.00% per annum, payable in kind. Interest on the 16.00% Notes is payable in kind by the Company quarterly in arrears on the last business day of each March, June, September and December, beginning on September 30, 2024. Interest expense related to the Company’s 16.00% Note obligation consisted of the following for the year ended December 31, 2024 (in thousands): Contractual coupon interest $ 961 Amortization of premium, discount and issuance costs, net 1,320 Total interest expense $ 2,281 The effective interest rate on the 16.00% Notes is 80.89%. The Company may at any time redeem the 16.00% Notes, in whole or in part, at a redemption price equal to the sum of the outstanding principal, all accrued and unpaid interest, and an applicable Exit Premium (as defined below). Contemporaneously with the Note Purchase Agreement, the Company also entered into an indenture, dated August 8, 2024 (the “16.00% Notes Indenture”) with a trustee that provides that the 16.00% Notes will be secured by a super-priority security interest in the same collateral that secures the Company’s outstanding 5.00% Notes. See Note 11, Convertible Notes, for additional detail. The 16.00% Notes Indenture contains customary events of default. If an event of default (other than certain events of bankruptcy, insolvency or reorganization involving the Company) occurs and is continuing, the trustee, by notice to the Company, or the holders of the 16.00% Notes representing at least a majority in aggregate principal amount of the outstanding 16.00% Notes, by notice to the Company and the trustee, may declare 100.00% of the principal of, the premium (including the Exit Premium) and all accrued and unpaid interest on, all of the then outstanding 16.00% Notes to be due and payable immediately. Upon the occurrence of certain events of bankruptcy, insolvency or reorganization involving the Company, 100% of the principal, the premium (including the Exit Premium), and all accrued and unpaid interest on, all of the then outstanding 16.00% Notes will automatically become immediately due and payable. Upon the occurrence of a change of control, the Company will be required to make an offer to repurchase all or any portion of the outstanding 16.00% Notes at a price in cash equal to 100% of the aggregate principal amount of the 16.00% Notes repurchased, plus the premium (including the Exit Premium), and all accrued and unpaid interest to, but excluding, the date of repurchase. Upon the occurrence of any repayment (including at maturity or in connection with a change of control or an asset sale) or redemption or acceleration upon any event of default, the Company is required to pay the investors a fee equal to a certain percentage of the aggregate principal amount of the 16.00% Notes then outstanding plus accrued and unpaid interest thereon, which fee shall be equal to 30.00% if any such event occurs on or prior to June 30, 2025 and equal to 42.50% if any such event occurs on July 1, 2025 and thereafter (the “Exit Premium”). The Company also contemporaneously entered into other customary ancillary agreements in connection with the issuance of the 16.00% Notes. The 16.00% Notes Indenture also contains various affirmative, negative and financial covenants that, among other things, may restrict the ability of the Company and its subsidiaries to incur additional indebtedness, create certain liens, merge or consolidate with another entity, pay dividends or repurchase stock, and sell all or substantially all of their assets. Repayment of the 16.00% Notes inclusive of the Exit Premium resulted in the 16.00% Notes being issued at a substantial discount. Accordingly, the associated prepayment contingencies were evaluated as an embedded feature of the 16.00% Notes that requires bifurcation as a derivative liability. The fair value of the prepayment derivative liability was calculated using the “with and without” methodology at loan issuance. The “with and without” methodology involves valuing the term loan on an as-is basis and then valuing the term loan without the embedded derivative. As the Exit Premium is due on repayment regardless of contingency, there is nominal difference in the value of the term loan using the “with and without” methodology, and the derivative liability was determined to have no value as of issuance and as of December 31, 2024. NOTE 11. CONVERTIBLE NOTES The Company’s convertible notes consisted of the 5.00% Notes as of December 31, 2024, and the 2.50% Notes and the 5.00% Notes as of December 31, 2023. As of December 31, 2024 and 2023, the convertible note obligations were classified as follows in the consolidated balance sheets (in thousands): 2024 2023 2.50% Notes $ — $ 726 5.00% Notes $ 46,839 $ 36,102 Total convertible notes $ 46,839 $ 36,828 Current portion of convertible notes $ — $ 726 Convertible notes, non-current $ 46,839 $ 36,102 Interest expense related to the Company’s convertible note obligations consisted of the following for the years ended December 31 (in thousands): 2024 2023 Contractual coupon interest $ 3,433 $ 2,425 Amortization of premium, discount and issuance costs, net 7,360 3,278 Total interest expense on convertible notes $ 10,793 $ 5,703 Gain (loss) on extinguishment of exchanged convertible notes was as follows for the years ended December 31 (in thousands): 2024 2023 (Loss) gain on extinguishment $ — $ (6,499) 2.50% Notes The carrying value of the 2.50% Notes was included in current portion of convertible notes and consisted of the following at December 31 (in thousands): 2024 2023 Outstanding principal $ — $ 726 Unamortized debt issuance — — Net carrying amount $ — $ 726 In March 2018, the Company issued $150.0 million aggregate principal amount of 2.50% Notes. In connection with the offering of the 2.50% Notes, the Company granted the initial purchasers of the notes a 13-day option to purchase up to an additional $22.5 million aggregate principal amount of the 2.50% Notes on the same terms and conditions. In April 2018, the option was partially exercised, which resulted in $21.5 million of additional proceeds, for total proceeds of $171.5 million. The Company incurred issuance costs related to the issuance of the 2.50% Notes which were amortized over the five-year contractual term of the 2.50% Notes using the effective interest method until the maturity date of the 2.50% Notes. The 2.50% Notes matured on March 15, 2023 and became due and payable. In August 2022, the Company entered into an exchange agreement (the “August 2022 Exchange Agreement”) with the Schuler Trust. Under the terms of the August 2022 Exchange Agreement, the Schuler Trust agreed to exchange with the Company $49.9 million in aggregate principal amount of 2.50% Notes held by it for (a) the Secured Note with an aggregate principal amount of $34.9 million and (b) a warrant to acquire the Company’s common stock (the “2022 Warrant”) at an exercise price of $21.20 per share (the “Exercise Price”). See Note 12, Related Party Transactions, for additional information. In March 2023, the Company entered into the Forbearance Agreement with the Ad Hoc Noteholder Group holding approximately 85% of the Company’s outstanding 2.50% Notes, the Trustee and any other owner of the 2.50% Notes who executed and delivered to the Company a joinder to the Forbearance Agreement. Pursuant to the Forbearance Agreement, the members of the Ad Hoc Noteholder Group agreed, and directed the Trustee, to forbear from exercising their rights and remedies under the 2.50% Notes Indenture in connection with certain events of default under the 2.50% Notes Indenture, such as (i) failure to timely pay in full the principal of any 2.50% Note when due and payable on March 15, 2023, (ii) failure to pay any interest on any 2.50% Note when due and payable, (iii) failure to convert any 2.50% Notes, (iv) default under any agreement with outstanding indebtedness for money borrowed in excess of $15.0 million and (v) any other breach, default or event of default under the 2.50% Notes Indenture arising from the failure of the Company to timely pay in full the principal of any 2.50% Note when due and payable on the maturity date for the 2.50% Notes. The Forbearance Agreement was initially effective for the period commencing on March 13, 2023 and ending on April 21, 2023, the date of the Restructuring Support Agreement. The holders of the 2.50% Notes that joined the Forbearance Agreement received a fee (the “Forbearance Premium”) equal to $5.00 per $1,000 principal amount of the 2.50% Notes held by such party, by executing and delivering a joinder to the Forbearance Agreement to the Company. During the year ended December 31, 2023, the Ad Hoc Noteholder Group received $0.2 million in Forbearance Premiums, which were capitalized and amortized as interest expense during the period commencing on March 13, 2023 through March 31, 2023. Restructuring Support Agreement and June 2023 Restructuring Transactions In April 2023, the Company entered into the Restructuring Support Agreement with certain holders of the 2.50% Notes, the holder of the Secured Note and the holders of the Company’s Series A Preferred Stock to negotiate in good faith to effect the restructuring of the Company’s capital structure. In June 2023, the Company completed the Restructuring Transactions, contemplated by the Restructuring Support Agreement whereby the Company: • exchanged approximately $55.9 million, aggregate principal amount of the 2.50% Notes for approximately $56.9 million aggregate principal amount of newly issued 5.00% Notes, which was inclusive of additional 5.00% Notes in respect of interest accrued on the 2.50% Notes from September 15, 2022, of $1.0 million; • issued and sold an additional $10.0 million aggregate principal amount of 5.00% Notes; • amended and repurchased the Secured Note, plus accrued interest, by issuing approximately 3.4 million shares of the Company’s common stock; • issued approximately 0.4 million shares of the Company’s common stock upon conversion of all of the Company’s outstanding Series A Preferred Stock; • amended the securities purchase agreement that the Company entered into with the Schuler Trust in March 2022 (the “March 2022 Securities Purchase Agreement”) and issued and sold approximately 0.5 million shares of the Company’s common stock for proceeds of $4.0 million; and • entered into a purchase agreement with the Schuler Trust (the “Schuler Purchase Obligation”) pursuant to which the Schuler Trust was required, prior to December 15, 2023 (which was subsequently amended and extended to February 15, 2024), to either purchase an aggregate $10.0 million of the Company’s common stock from the Company or to backstop an underwritten public offering by the Company of its common stock for aggregate proceeds of $10.0 million, at the Company’s option. Further details regarding the Secured Note, March 2022 Securities Purchase Agreement, Series A Preferred Stock and Schuler Purchase Obligation are included in Note 12, Related Party Transactions. The exchange of the 2.50% Notes for the 5.00% Notes, as described above, and associated accrued interest was accounted for as an extinguishment of debt under ASC 470-50-40. Under extinguishment accounting, the 2.50% Notes were derecognized and the new instruments, which included the 5.00% Notes and a bifurcated Conversion Option were recorded at their respective fair values. The extinguishment of the 2.50% Notes resulted in a loss of $6.6 million for the year ended December 31, 2023. See further discussion of the 5.00% Notes below. In April 2024, the Company settled the outstanding balance of its 2.50% Notes. The payment of approximately $0.8 million satisfied all outstanding principal and accrued interest remaining on the 2.50% Notes. 5.00% Notes The carrying value of the 5.00% Notes consisted of the following at December 31 (in thousands): 2024 2023 Outstanding principal at par $ 70,974 $ 67,634 Unamortized debt premium 4,140 5,408 Unamortized debt discount (26,229) (34,267) Unamortized debt issuance costs (2,046) (2,673) Net carrying amount $ 46,839 $ 36,102 As a result of the Restructuring Transactions, the Company recorded at fair value approximately $56.9 million aggregate principal amount of newly issued 5.00% Notes in its consolidated balance sheets in June 2023. In addition, the Company issued an additional $10.0 million aggregate principal amount of 5.00% Notes, for cash proceeds with certain existing note holders as part of the Restructuring Transactions. On the December 15, 2026 maturity date, outstanding principal will be due for all remaining outstanding 5.00% Notes. The 5.00% Notes bear interest at a rate of 5.00% per annum. The Company pays interest on the 5.00% Notes by payment-in-kind (“PIK”), through the issuance of additional 5.00% Notes (“5.00% PIK Notes”). The amount is paid to holders by increasing the principal amount of each outstanding 5.00% Note by an amount equal to the interest payable for the applicable interest period. The Company calculates PIK interest semi-annually on June 15 and December 15, on a compound basis based on the stated rate of 5.00%. The 5.00% Notes are secured by substantially all of the assets of the Company and its subsidiaries. Redeeming the 5.00% Notes before June 15, 2025 could trigger a “Make-Whole Fundamental Change” as defined in the indenture governing the 5.00% Notes (the “5.00% Notes Indenture”). On or after June 15, 2025, the Company may, at its option, redeem for cash all or a portion of the 5.00% Notes. Upon issuance of the 5.00% Notes, each holder has a Conversion Option, which represented the right at their option, to convert any portion of their notes at an initial conversion rate of 138.88889 shares of common stock per $1,000 of principal amount (the “Initial Conversion Rate”). Effective October 18, 2023, the Initial Conversion Rate was to be adjusted to a conversion rate calculated based on a conversion price of $7.20 per share of common stock plus 50% of the difference between the Post-Closing VWAP (as defined in the 5.00% Notes Indenture) and $7.20 (if such difference is a positive number), provided that in no event will the adjusted conversion rate be lower than 120.48193 per $1,000 principal amount of the 5.00% Notes, based on a conversion price of $8.30 per share of common stock. The Company evaluated the conversion rate per the terms outlined above and determined the Initial Conversion Rate of 138.88889 shares of common stock per $1,000 principal amount will continue to be the conversion rate through the remaining term of the 5.00% Notes (the “Fixed Conversion Rate”). The Company cannot require the holders of the 5.00% Notes to convert at any time but when a holder exercises their Conversion Option, the Company can settle in cash, shares of common stock or a combination of cash and shares of common stock, at the Company’s election. Management determined the Conversion Option met the derivative bifurcation criteria under ASC 815 at inception through October 17, 2023, the date at which the conversion rate became fixed. During that period the derivative instrument was bifurcated and adjusted to fair value through earnings, using Level 3 inputs, at each reporting date with a final mark-to-market adjustment once the Conversion Option became fixed at the end of the day on October 17, 2023 and no longer met the bifurcation criteria. The fair value of the Conversion Option and a derivative liability of $38.2 million as of the transaction date was recorded as a debt issuance discount at inception. The Company also incurred issuance costs of $3.0 million. The debt premium, debt discount and debt issuance costs are being amortized using the effective interest method over the 3.5 year contractual term of the 5.00% Notes. The effective interest rate on the 5.00% Notes as of December 31, 2024 and 2023 is 27.56% and 27.30%, respectively. As of December 31, 2024, the number of shares of common stock issuable upon conversion of the 5.00% Notes was 9.9 million shares, based on the Fixed Conversion Rate. Holders of the 5.00% Notes who convert their notes in connection with a Make-Whole Fundamental Change are, under certain circumstances, entitled to an increase in the conversion rate. If a fundamental change occurs at any time prior to the maturity date of the 5.00% Notes, each holder will have the right, at such holder’s option, to require the Company to repurchase for cash all of such holder’s 5.00% Notes, at a repurchase price equal to 100% of the principal amount thereof, plus accrued and unpaid interest. During the period from inception through October 17, 2023, the bifurcated Conversion Option was adjusted to fair value through earnings within Gain on fair value adjustment on the statement of operations and the statement of cash flows, using Level 3 inputs, at each reporting date with a final mark-to-market adjustment once the Conversion Option became fixed at the end of the day on October 17, 2023 and no longer met the bifurcation criteria. The derivative financial instrument activity for the year ended December 31, 2023 is comprised of the following (in thousands): Beginning balance $ — Initial measurement 38,160 Reduction as a result of conversion of 5.00% Notes (380) Change in value - gain (10,872) Reclassification to contributed capital (26,908) Ending balance $ — The derivative financial instrument was derecognized as of October 17, 2023, and the fair value of the instrument as of that date was moved to contributed capital in the consolidated balance sheet. In August 2023, certain holders of the 5.00% Notes opted to convert approximately $0.7 million aggregate principal amount of 5.00% Notes for approximately 94,000 shares of the Company’s common stock at the Initial Conversion Rate (the “Initial Conversion Rate Conversions”). Subsequent Conversion Option transactions were at the Fixed Conversion Rate (the “Fixed Conversion Rate Conversions”) and include $0.3 million aggregate principal amount of 5.00% Notes converted for approximately 39,000 shares of the Company’s common stock for the year ended December 31, 2023 and $0.1 million aggregate principal amount of 5.00% Notes converted for approximately 11,000 shares of the Company’s common stock for the year ended December 31, 2024. Under ASC 470-50-40, the Initial Conversion Rate Conversions qualified as an extinguishment. These conversions of 5.00% Notes were included within the bifurcated Conversion Option classified as a derivative liability. Upon the Initial Conversion Rate Conversions, the 5.00% Notes and the derivative liability were derecognized at their carrying amounts and the common stock was measured at its then-current fair value, with the difference recorded as a gain on the extinguishment of the applicable liability. The value of the shares of common stock issued in connection with Fixed Conversion Rate Conversions was recorded to contributed capital. The net carrying value of the 5.00% Notes derecognized as part of the Initial Conversion Rate Conversions, the 2023 Fixed Conversion Rate Conversions and 2024 Fixed Conversion Rate Conversions was $0.7 million, $0.3 million, and $0.1 million, respectively. The carrying amount of the derivative liability, which was carried at fair value, derecognized as part of the Initial Conversion Rate Conversions was $0.4 million. The Initial Conversion Rate Conversions resulted in a gain on extinguishment of debt of $0.1 million for the year ended December 31, 2023. The 5.00% Notes represent an instrument measured at fair value on a non-recurring basis using Level 3 inputs. The estimated fair value of the 5.00% Notes on June 9, 2023, the initial measurement, date was $38.2 million, which included a $6.0 million debt premium. As of December 31, 2024, the 5.00% Notes are carried at amortized cost with an estimated fair value of $54.8 million. The following table summarizes the significant inputs used to estimate the fair value of the 5.00% Notes as of December 31, 2024, December 31, 2023 and the June 9, 2023 issuance date: December 31, June 9, 2024 2023 2023 Coupon rate 5.00% 5.00% 5.00% Term (years) 2.0 3.0 3.5 Volatility 42.00% 55.00% 55.00% Risk-free rate 4.30 % 4.02 % 4.15 % Discount yield 24.80 % 25.00 % 25.00 % Discount factor 65.00% 50.00% 44.00% The volatility used to estimate the fair value of the 5.00% Notes is an unobservable input. As volatility is an estimate, there is a range of values that could be considered appropriate. Changes to this input could impact the fair value reported. During the years ended December 31, 2024 and 2023, the Company issued $3.4 million and $1.7 million aggregate principal amount of 5.00% PIK Notes, respectively, to pay interest accrued on the 5.00% Notes outstanding for such periods. As of both December 31, 2024 and 2023, $0.1 million of accrued interest related to the 5.00% Notes is included on the consolidated balance sheets. Fair Value of Conversion Option The Company’s Conversion Option was classified as a derivative financial instrument and carried at fair value using Level 3 inputs from the date of inception until the conversion price became fixed on October 17, 2023. To determine the fair value of the Conversion Option, the Company calculated the difference in the value of the 5.00% Notes with and without the Conversion Option. The estimated fair value of the Conversion Option as of October 17, 2023 was $26.9 million. The fair value of the Conversion Option was estimated using a Monte Carlo simulation. For each path, the Company simulated the stock price over time such that: • The Company determined the 60-day average stock price to calculate the conversion price. • At each date after the call option start date, the Company used a Tsiveriotis and Fernandes model to determine the continuation value and compare it to a call price. If the continuation value exceeds the call price, the Company assumed exercise of the call option. When the call option is exercised, the holders will receive the maximum of the conversion value or the call price. • The valuation also considered the reset conversion price as well as the accrued PIK. The Company determined whether the holder elects to convert the 5.00% Notes at the maturity date for the simulation paths where the 5.00% Notes has not been called prior to such date. The following table summarizes the significant inputs used to estimate the fair value of the Conversion Option as of October 17, 2023 and June 9, 2023: October 17, June 9, 2023 2023 Stock price $ 5.94 $ 7.40 Initial conversion price $ 7.20 $ 7.20 Conversion cap $ 8.30 $ 8.30 Term (years) 3.2 3.5 Time to call (years) 1.7 2.0 Volatility 55.00 % 55.00 % Risk-free rate 5.00 % 4.15 % Discount yield 25.00 % 25.00 % The volatility used to estimate the fair value of the Conversion Option is an unobservable input and, because volatility is an estimate, there is a range of values that could be considered appropriate. Changes to this input could impact the fair value reported. See Note 4, Fair Value of Financial Instrument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4</t>
        </is>
      </c>
    </row>
    <row r="3">
      <c r="A3" s="3" t="inlineStr">
        <is>
          <t>Debt Disclosure [Abstract]</t>
        </is>
      </c>
      <c r="B3" s="4" t="inlineStr">
        <is>
          <t xml:space="preserve"> </t>
        </is>
      </c>
    </row>
    <row r="4">
      <c r="A4" s="4" t="inlineStr">
        <is>
          <t>CONVERTIBLE NOTES</t>
        </is>
      </c>
      <c r="B4" s="4" t="inlineStr">
        <is>
          <t>NOTE 10. NOTES PAYABLE 16.00% Notes On August 8, 2024, the Company entered into the Note Purchase Agreement with certain investors named therein pursuant to which the Company issued $15.0 million aggregate principal amount of the 16.00% Notes. The carrying value of the 16.00% Notes consisted of the following at December 31, 2024 (in thousands): Principal $ 15,960 Accretion of exit premium 1,204 Unamortized debt issuance costs (652) Net carrying amount $ 16,512 The 16.00% Notes will mature on December 31, 2025, and bear interest at a rate of 16.00% per annum, payable in kind. Interest on the 16.00% Notes is payable in kind by the Company quarterly in arrears on the last business day of each March, June, September and December, beginning on September 30, 2024. Interest expense related to the Company’s 16.00% Note obligation consisted of the following for the year ended December 31, 2024 (in thousands): Contractual coupon interest $ 961 Amortization of premium, discount and issuance costs, net 1,320 Total interest expense $ 2,281 The effective interest rate on the 16.00% Notes is 80.89%. The Company may at any time redeem the 16.00% Notes, in whole or in part, at a redemption price equal to the sum of the outstanding principal, all accrued and unpaid interest, and an applicable Exit Premium (as defined below). Contemporaneously with the Note Purchase Agreement, the Company also entered into an indenture, dated August 8, 2024 (the “16.00% Notes Indenture”) with a trustee that provides that the 16.00% Notes will be secured by a super-priority security interest in the same collateral that secures the Company’s outstanding 5.00% Notes. See Note 11, Convertible Notes, for additional detail. The 16.00% Notes Indenture contains customary events of default. If an event of default (other than certain events of bankruptcy, insolvency or reorganization involving the Company) occurs and is continuing, the trustee, by notice to the Company, or the holders of the 16.00% Notes representing at least a majority in aggregate principal amount of the outstanding 16.00% Notes, by notice to the Company and the trustee, may declare 100.00% of the principal of, the premium (including the Exit Premium) and all accrued and unpaid interest on, all of the then outstanding 16.00% Notes to be due and payable immediately. Upon the occurrence of certain events of bankruptcy, insolvency or reorganization involving the Company, 100% of the principal, the premium (including the Exit Premium), and all accrued and unpaid interest on, all of the then outstanding 16.00% Notes will automatically become immediately due and payable. Upon the occurrence of a change of control, the Company will be required to make an offer to repurchase all or any portion of the outstanding 16.00% Notes at a price in cash equal to 100% of the aggregate principal amount of the 16.00% Notes repurchased, plus the premium (including the Exit Premium), and all accrued and unpaid interest to, but excluding, the date of repurchase. Upon the occurrence of any repayment (including at maturity or in connection with a change of control or an asset sale) or redemption or acceleration upon any event of default, the Company is required to pay the investors a fee equal to a certain percentage of the aggregate principal amount of the 16.00% Notes then outstanding plus accrued and unpaid interest thereon, which fee shall be equal to 30.00% if any such event occurs on or prior to June 30, 2025 and equal to 42.50% if any such event occurs on July 1, 2025 and thereafter (the “Exit Premium”). The Company also contemporaneously entered into other customary ancillary agreements in connection with the issuance of the 16.00% Notes. The 16.00% Notes Indenture also contains various affirmative, negative and financial covenants that, among other things, may restrict the ability of the Company and its subsidiaries to incur additional indebtedness, create certain liens, merge or consolidate with another entity, pay dividends or repurchase stock, and sell all or substantially all of their assets. Repayment of the 16.00% Notes inclusive of the Exit Premium resulted in the 16.00% Notes being issued at a substantial discount. Accordingly, the associated prepayment contingencies were evaluated as an embedded feature of the 16.00% Notes that requires bifurcation as a derivative liability. The fair value of the prepayment derivative liability was calculated using the “with and without” methodology at loan issuance. The “with and without” methodology involves valuing the term loan on an as-is basis and then valuing the term loan without the embedded derivative. As the Exit Premium is due on repayment regardless of contingency, there is nominal difference in the value of the term loan using the “with and without” methodology, and the derivative liability was determined to have no value as of issuance and as of December 31, 2024. NOTE 11. CONVERTIBLE NOTES The Company’s convertible notes consisted of the 5.00% Notes as of December 31, 2024, and the 2.50% Notes and the 5.00% Notes as of December 31, 2023. As of December 31, 2024 and 2023, the convertible note obligations were classified as follows in the consolidated balance sheets (in thousands): 2024 2023 2.50% Notes $ — $ 726 5.00% Notes $ 46,839 $ 36,102 Total convertible notes $ 46,839 $ 36,828 Current portion of convertible notes $ — $ 726 Convertible notes, non-current $ 46,839 $ 36,102 Interest expense related to the Company’s convertible note obligations consisted of the following for the years ended December 31 (in thousands): 2024 2023 Contractual coupon interest $ 3,433 $ 2,425 Amortization of premium, discount and issuance costs, net 7,360 3,278 Total interest expense on convertible notes $ 10,793 $ 5,703 Gain (loss) on extinguishment of exchanged convertible notes was as follows for the years ended December 31 (in thousands): 2024 2023 (Loss) gain on extinguishment $ — $ (6,499) 2.50% Notes The carrying value of the 2.50% Notes was included in current portion of convertible notes and consisted of the following at December 31 (in thousands): 2024 2023 Outstanding principal $ — $ 726 Unamortized debt issuance — — Net carrying amount $ — $ 726 In March 2018, the Company issued $150.0 million aggregate principal amount of 2.50% Notes. In connection with the offering of the 2.50% Notes, the Company granted the initial purchasers of the notes a 13-day option to purchase up to an additional $22.5 million aggregate principal amount of the 2.50% Notes on the same terms and conditions. In April 2018, the option was partially exercised, which resulted in $21.5 million of additional proceeds, for total proceeds of $171.5 million. The Company incurred issuance costs related to the issuance of the 2.50% Notes which were amortized over the five-year contractual term of the 2.50% Notes using the effective interest method until the maturity date of the 2.50% Notes. The 2.50% Notes matured on March 15, 2023 and became due and payable. In August 2022, the Company entered into an exchange agreement (the “August 2022 Exchange Agreement”) with the Schuler Trust. Under the terms of the August 2022 Exchange Agreement, the Schuler Trust agreed to exchange with the Company $49.9 million in aggregate principal amount of 2.50% Notes held by it for (a) the Secured Note with an aggregate principal amount of $34.9 million and (b) a warrant to acquire the Company’s common stock (the “2022 Warrant”) at an exercise price of $21.20 per share (the “Exercise Price”). See Note 12, Related Party Transactions, for additional information. In March 2023, the Company entered into the Forbearance Agreement with the Ad Hoc Noteholder Group holding approximately 85% of the Company’s outstanding 2.50% Notes, the Trustee and any other owner of the 2.50% Notes who executed and delivered to the Company a joinder to the Forbearance Agreement. Pursuant to the Forbearance Agreement, the members of the Ad Hoc Noteholder Group agreed, and directed the Trustee, to forbear from exercising their rights and remedies under the 2.50% Notes Indenture in connection with certain events of default under the 2.50% Notes Indenture, such as (i) failure to timely pay in full the principal of any 2.50% Note when due and payable on March 15, 2023, (ii) failure to pay any interest on any 2.50% Note when due and payable, (iii) failure to convert any 2.50% Notes, (iv) default under any agreement with outstanding indebtedness for money borrowed in excess of $15.0 million and (v) any other breach, default or event of default under the 2.50% Notes Indenture arising from the failure of the Company to timely pay in full the principal of any 2.50% Note when due and payable on the maturity date for the 2.50% Notes. The Forbearance Agreement was initially effective for the period commencing on March 13, 2023 and ending on April 21, 2023, the date of the Restructuring Support Agreement. The holders of the 2.50% Notes that joined the Forbearance Agreement received a fee (the “Forbearance Premium”) equal to $5.00 per $1,000 principal amount of the 2.50% Notes held by such party, by executing and delivering a joinder to the Forbearance Agreement to the Company. During the year ended December 31, 2023, the Ad Hoc Noteholder Group received $0.2 million in Forbearance Premiums, which were capitalized and amortized as interest expense during the period commencing on March 13, 2023 through March 31, 2023. Restructuring Support Agreement and June 2023 Restructuring Transactions In April 2023, the Company entered into the Restructuring Support Agreement with certain holders of the 2.50% Notes, the holder of the Secured Note and the holders of the Company’s Series A Preferred Stock to negotiate in good faith to effect the restructuring of the Company’s capital structure. In June 2023, the Company completed the Restructuring Transactions, contemplated by the Restructuring Support Agreement whereby the Company: • exchanged approximately $55.9 million, aggregate principal amount of the 2.50% Notes for approximately $56.9 million aggregate principal amount of newly issued 5.00% Notes, which was inclusive of additional 5.00% Notes in respect of interest accrued on the 2.50% Notes from September 15, 2022, of $1.0 million; • issued and sold an additional $10.0 million aggregate principal amount of 5.00% Notes; • amended and repurchased the Secured Note, plus accrued interest, by issuing approximately 3.4 million shares of the Company’s common stock; • issued approximately 0.4 million shares of the Company’s common stock upon conversion of all of the Company’s outstanding Series A Preferred Stock; • amended the securities purchase agreement that the Company entered into with the Schuler Trust in March 2022 (the “March 2022 Securities Purchase Agreement”) and issued and sold approximately 0.5 million shares of the Company’s common stock for proceeds of $4.0 million; and • entered into a purchase agreement with the Schuler Trust (the “Schuler Purchase Obligation”) pursuant to which the Schuler Trust was required, prior to December 15, 2023 (which was subsequently amended and extended to February 15, 2024), to either purchase an aggregate $10.0 million of the Company’s common stock from the Company or to backstop an underwritten public offering by the Company of its common stock for aggregate proceeds of $10.0 million, at the Company’s option. Further details regarding the Secured Note, March 2022 Securities Purchase Agreement, Series A Preferred Stock and Schuler Purchase Obligation are included in Note 12, Related Party Transactions. The exchange of the 2.50% Notes for the 5.00% Notes, as described above, and associated accrued interest was accounted for as an extinguishment of debt under ASC 470-50-40. Under extinguishment accounting, the 2.50% Notes were derecognized and the new instruments, which included the 5.00% Notes and a bifurcated Conversion Option were recorded at their respective fair values. The extinguishment of the 2.50% Notes resulted in a loss of $6.6 million for the year ended December 31, 2023. See further discussion of the 5.00% Notes below. In April 2024, the Company settled the outstanding balance of its 2.50% Notes. The payment of approximately $0.8 million satisfied all outstanding principal and accrued interest remaining on the 2.50% Notes. 5.00% Notes The carrying value of the 5.00% Notes consisted of the following at December 31 (in thousands): 2024 2023 Outstanding principal at par $ 70,974 $ 67,634 Unamortized debt premium 4,140 5,408 Unamortized debt discount (26,229) (34,267) Unamortized debt issuance costs (2,046) (2,673) Net carrying amount $ 46,839 $ 36,102 As a result of the Restructuring Transactions, the Company recorded at fair value approximately $56.9 million aggregate principal amount of newly issued 5.00% Notes in its consolidated balance sheets in June 2023. In addition, the Company issued an additional $10.0 million aggregate principal amount of 5.00% Notes, for cash proceeds with certain existing note holders as part of the Restructuring Transactions. On the December 15, 2026 maturity date, outstanding principal will be due for all remaining outstanding 5.00% Notes. The 5.00% Notes bear interest at a rate of 5.00% per annum. The Company pays interest on the 5.00% Notes by payment-in-kind (“PIK”), through the issuance of additional 5.00% Notes (“5.00% PIK Notes”). The amount is paid to holders by increasing the principal amount of each outstanding 5.00% Note by an amount equal to the interest payable for the applicable interest period. The Company calculates PIK interest semi-annually on June 15 and December 15, on a compound basis based on the stated rate of 5.00%. The 5.00% Notes are secured by substantially all of the assets of the Company and its subsidiaries. Redeeming the 5.00% Notes before June 15, 2025 could trigger a “Make-Whole Fundamental Change” as defined in the indenture governing the 5.00% Notes (the “5.00% Notes Indenture”). On or after June 15, 2025, the Company may, at its option, redeem for cash all or a portion of the 5.00% Notes. Upon issuance of the 5.00% Notes, each holder has a Conversion Option, which represented the right at their option, to convert any portion of their notes at an initial conversion rate of 138.88889 shares of common stock per $1,000 of principal amount (the “Initial Conversion Rate”). Effective October 18, 2023, the Initial Conversion Rate was to be adjusted to a conversion rate calculated based on a conversion price of $7.20 per share of common stock plus 50% of the difference between the Post-Closing VWAP (as defined in the 5.00% Notes Indenture) and $7.20 (if such difference is a positive number), provided that in no event will the adjusted conversion rate be lower than 120.48193 per $1,000 principal amount of the 5.00% Notes, based on a conversion price of $8.30 per share of common stock. The Company evaluated the conversion rate per the terms outlined above and determined the Initial Conversion Rate of 138.88889 shares of common stock per $1,000 principal amount will continue to be the conversion rate through the remaining term of the 5.00% Notes (the “Fixed Conversion Rate”). The Company cannot require the holders of the 5.00% Notes to convert at any time but when a holder exercises their Conversion Option, the Company can settle in cash, shares of common stock or a combination of cash and shares of common stock, at the Company’s election. Management determined the Conversion Option met the derivative bifurcation criteria under ASC 815 at inception through October 17, 2023, the date at which the conversion rate became fixed. During that period the derivative instrument was bifurcated and adjusted to fair value through earnings, using Level 3 inputs, at each reporting date with a final mark-to-market adjustment once the Conversion Option became fixed at the end of the day on October 17, 2023 and no longer met the bifurcation criteria. The fair value of the Conversion Option and a derivative liability of $38.2 million as of the transaction date was recorded as a debt issuance discount at inception. The Company also incurred issuance costs of $3.0 million. The debt premium, debt discount and debt issuance costs are being amortized using the effective interest method over the 3.5 year contractual term of the 5.00% Notes. The effective interest rate on the 5.00% Notes as of December 31, 2024 and 2023 is 27.56% and 27.30%, respectively. As of December 31, 2024, the number of shares of common stock issuable upon conversion of the 5.00% Notes was 9.9 million shares, based on the Fixed Conversion Rate. Holders of the 5.00% Notes who convert their notes in connection with a Make-Whole Fundamental Change are, under certain circumstances, entitled to an increase in the conversion rate. If a fundamental change occurs at any time prior to the maturity date of the 5.00% Notes, each holder will have the right, at such holder’s option, to require the Company to repurchase for cash all of such holder’s 5.00% Notes, at a repurchase price equal to 100% of the principal amount thereof, plus accrued and unpaid interest. During the period from inception through October 17, 2023, the bifurcated Conversion Option was adjusted to fair value through earnings within Gain on fair value adjustment on the statement of operations and the statement of cash flows, using Level 3 inputs, at each reporting date with a final mark-to-market adjustment once the Conversion Option became fixed at the end of the day on October 17, 2023 and no longer met the bifurcation criteria. The derivative financial instrument activity for the year ended December 31, 2023 is comprised of the following (in thousands): Beginning balance $ — Initial measurement 38,160 Reduction as a result of conversion of 5.00% Notes (380) Change in value - gain (10,872) Reclassification to contributed capital (26,908) Ending balance $ — The derivative financial instrument was derecognized as of October 17, 2023, and the fair value of the instrument as of that date was moved to contributed capital in the consolidated balance sheet. In August 2023, certain holders of the 5.00% Notes opted to convert approximately $0.7 million aggregate principal amount of 5.00% Notes for approximately 94,000 shares of the Company’s common stock at the Initial Conversion Rate (the “Initial Conversion Rate Conversions”). Subsequent Conversion Option transactions were at the Fixed Conversion Rate (the “Fixed Conversion Rate Conversions”) and include $0.3 million aggregate principal amount of 5.00% Notes converted for approximately 39,000 shares of the Company’s common stock for the year ended December 31, 2023 and $0.1 million aggregate principal amount of 5.00% Notes converted for approximately 11,000 shares of the Company’s common stock for the year ended December 31, 2024. Under ASC 470-50-40, the Initial Conversion Rate Conversions qualified as an extinguishment. These conversions of 5.00% Notes were included within the bifurcated Conversion Option classified as a derivative liability. Upon the Initial Conversion Rate Conversions, the 5.00% Notes and the derivative liability were derecognized at their carrying amounts and the common stock was measured at its then-current fair value, with the difference recorded as a gain on the extinguishment of the applicable liability. The value of the shares of common stock issued in connection with Fixed Conversion Rate Conversions was recorded to contributed capital. The net carrying value of the 5.00% Notes derecognized as part of the Initial Conversion Rate Conversions, the 2023 Fixed Conversion Rate Conversions and 2024 Fixed Conversion Rate Conversions was $0.7 million, $0.3 million, and $0.1 million, respectively. The carrying amount of the derivative liability, which was carried at fair value, derecognized as part of the Initial Conversion Rate Conversions was $0.4 million. The Initial Conversion Rate Conversions resulted in a gain on extinguishment of debt of $0.1 million for the year ended December 31, 2023. The 5.00% Notes represent an instrument measured at fair value on a non-recurring basis using Level 3 inputs. The estimated fair value of the 5.00% Notes on June 9, 2023, the initial measurement, date was $38.2 million, which included a $6.0 million debt premium. As of December 31, 2024, the 5.00% Notes are carried at amortized cost with an estimated fair value of $54.8 million. The following table summarizes the significant inputs used to estimate the fair value of the 5.00% Notes as of December 31, 2024, December 31, 2023 and the June 9, 2023 issuance date: December 31, June 9, 2024 2023 2023 Coupon rate 5.00% 5.00% 5.00% Term (years) 2.0 3.0 3.5 Volatility 42.00% 55.00% 55.00% Risk-free rate 4.30 % 4.02 % 4.15 % Discount yield 24.80 % 25.00 % 25.00 % Discount factor 65.00% 50.00% 44.00% The volatility used to estimate the fair value of the 5.00% Notes is an unobservable input. As volatility is an estimate, there is a range of values that could be considered appropriate. Changes to this input could impact the fair value reported. During the years ended December 31, 2024 and 2023, the Company issued $3.4 million and $1.7 million aggregate principal amount of 5.00% PIK Notes, respectively, to pay interest accrued on the 5.00% Notes outstanding for such periods. As of both December 31, 2024 and 2023, $0.1 million of accrued interest related to the 5.00% Notes is included on the consolidated balance sheets. Fair Value of Conversion Option The Company’s Conversion Option was classified as a derivative financial instrument and carried at fair value using Level 3 inputs from the date of inception until the conversion price became fixed on October 17, 2023. To determine the fair value of the Conversion Option, the Company calculated the difference in the value of the 5.00% Notes with and without the Conversion Option. The estimated fair value of the Conversion Option as of October 17, 2023 was $26.9 million. The fair value of the Conversion Option was estimated using a Monte Carlo simulation. For each path, the Company simulated the stock price over time such that: • The Company determined the 60-day average stock price to calculate the conversion price. • At each date after the call option start date, the Company used a Tsiveriotis and Fernandes model to determine the continuation value and compare it to a call price. If the continuation value exceeds the call price, the Company assumed exercise of the call option. When the call option is exercised, the holders will receive the maximum of the conversion value or the call price. • The valuation also considered the reset conversion price as well as the accrued PIK. The Company determined whether the holder elects to convert the 5.00% Notes at the maturity date for the simulation paths where the 5.00% Notes has not been called prior to such date. The following table summarizes the significant inputs used to estimate the fair value of the Conversion Option as of October 17, 2023 and June 9, 2023: October 17, June 9, 2023 2023 Stock price $ 5.94 $ 7.40 Initial conversion price $ 7.20 $ 7.20 Conversion cap $ 8.30 $ 8.30 Term (years) 3.2 3.5 Time to call (years) 1.7 2.0 Volatility 55.00 % 55.00 % Risk-free rate 5.00 % 4.15 % Discount yield 25.00 % 25.00 % The volatility used to estimate the fair value of the Conversion Option is an unobservable input and, because volatility is an estimate, there is a range of values that could be considered appropriate. Changes to this input could impact the fair value reported. See Note 4, Fair Value of Financial Instruments, for additional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27" customWidth="1" min="2" max="2"/>
    <col width="18" customWidth="1" min="3" max="3"/>
  </cols>
  <sheetData>
    <row r="1">
      <c r="A1" s="1" t="inlineStr">
        <is>
          <t>Audit Information</t>
        </is>
      </c>
      <c r="B1" s="2" t="inlineStr">
        <is>
          <t>12 Months Ended</t>
        </is>
      </c>
    </row>
    <row r="2">
      <c r="B2" s="2" t="inlineStr">
        <is>
          <t>Dec. 31, 2024</t>
        </is>
      </c>
      <c r="C2" s="2" t="inlineStr">
        <is>
          <t>Dec. 31, 2023</t>
        </is>
      </c>
    </row>
    <row r="3">
      <c r="A3" s="3" t="inlineStr">
        <is>
          <t>Auditor Information [Abstract]</t>
        </is>
      </c>
      <c r="B3" s="4" t="inlineStr">
        <is>
          <t xml:space="preserve"> </t>
        </is>
      </c>
      <c r="C3" s="4" t="inlineStr">
        <is>
          <t xml:space="preserve"> </t>
        </is>
      </c>
    </row>
    <row r="4">
      <c r="A4" s="4" t="inlineStr">
        <is>
          <t>Auditor Firm ID</t>
        </is>
      </c>
      <c r="B4" s="4" t="inlineStr">
        <is>
          <t>100</t>
        </is>
      </c>
      <c r="C4" s="4" t="inlineStr">
        <is>
          <t>42</t>
        </is>
      </c>
    </row>
    <row r="5">
      <c r="A5" s="4" t="inlineStr">
        <is>
          <t>Auditor Name</t>
        </is>
      </c>
      <c r="B5" s="4" t="inlineStr">
        <is>
          <t>WithumSmith+Brown, PC</t>
        </is>
      </c>
      <c r="C5" s="4" t="inlineStr">
        <is>
          <t>Ernst &amp; Young LLP</t>
        </is>
      </c>
    </row>
    <row r="6">
      <c r="A6" s="4" t="inlineStr">
        <is>
          <t>Auditor Location</t>
        </is>
      </c>
      <c r="B6" s="4" t="inlineStr">
        <is>
          <t>East Brunswick, New Jersey</t>
        </is>
      </c>
      <c r="C6" s="4" t="inlineStr">
        <is>
          <t>Phoenix, Arizona</t>
        </is>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2. RELATED PARTY TRANSACTIONS March 2022 Securities Purchase Agreement In March 2022, the Company entered into the March 2022 Securities Purchase Agreement with the Schuler Trust for the issuance and sale by the Company of an aggregate of approximately 0.2 million shares of the Company’s common stock to the Schuler Trust in an offering (the “2022 Private Placement”) exempt from registration pursuant to Section 4(a)(2) of the Securities Act of 1933, as amended, and Rule 506 promulgated thereunder. Pursuant to the March 2022 Securities Purchase Agreement, the Schuler Trust agreed to purchase the shares at a purchase price (determined in accordance with Nasdaq rules relating to the “market value” of the Company’s common stock) of $16.40 per share, for an aggregate purchase price of $4.0 million. In March 2022, the Company classified the March 2022 Securities Purchase Agreement as an equity forward agreement that met the definition of a freestanding derivative financial instrument initially classified in stockholders’ deficit. The value of this equity forward agreement was considered immaterial at inception. The Company and the Schuler Trust agreed to extend the closing date of the March 2022 Securities Purchase Agreement several times under the original terms of the 2022 Private Placement. As discussed in Note 11, Convertible Notes, in June 2023, the Company and the Schuler Trust amended the March 2022 Securities Purchase Agreement, which changed the terms of settlement. The amendment changed the closing date to June 9, 2023, amended the price per share from $16.40 to $8.20, upon which the Company issued approximately 0.5 million shares of common stock to the Schuler Trust for the same proceeds of $4.0 million. The Company determined the amendment was a modification of a freestanding equity classified financial instrument. The share price change from $16.40 to $8.20, with no changes to the total proceeds of $4.0 million, resulted in the Schuler Trust receiving approximately 0.2 million more shares than the Schuler Trust would have received prior to the modification. The closing price of the Company’s common stock on June 9, 2023, the date of the modification, was $7.40 and was used to estimate the fair value of the additional common stock issued. The fair value of the additional shares issued was $1.8 million, which was recorded to loss on extinguishment of debt with related party on the consolidated statements of operations and comprehensive loss. August 2022 Exchange Agreement In August 2022, the Company entered into the August 2022 Exchange Agreement with the Schuler Trust. Under the terms of the August 2022 Exchange Agreement, the Schuler Trust agreed to exchange with the Company $49.9 million in aggregate principal amount of 2.50% Notes held by it for the Secured Note and the 2022 Warrant. See Note 11, Convertible Notes, for additional information regarding the 2.50% Notes. The Secured Note had a scheduled maturity date of August 15, 2027 and was repayable upon written demand any time on or after such date. The Company could, at its option, repay the Secured Note in (i) cash or (ii) in the form of common stock of the Company, in a number of shares that is obtained by dividing the total amount of such payment by $21.20. As noted under “Secured Note Amendment and Exchange” below, the Secured Note was extinguished in June 2023, resulting in a carrying value of the Secured Note of $0 as of December 31, 2023. The 2022 Warrant may be exercised through the earlier of (i) August 15, 2029 and (ii) the consummation of certain acquisition transactions involving the Company, as set forth in the 2022 Warrant. The 2022 Warrant is exercisable for up to 247,171 shares of the Company’s common stock and may be exercised in whole or in part at any time during the exercise period. Such number of shares and the Exercise Price are subject to certain customary proportional adjustments for fundamental events, including stock splits and recapitalizations, as set forth in the 2022 Warrant. The Company determined that the 2022 Warrant meets the criteria for classification in stockholders’ equity and was recorded in equity and initially measured at fair value on the issuance date. The fair value of the 2022 Warrant at issuance was $3.8 million and was estimated using the Black-Scholes option pricing model. The fair value of the 2022 Warrant is a non-recurring measurement that is categorized as Level 3 within the fair value hierarchy as it is based on Level 2 and Level 3 inputs. No portion of the 2022 Warrant has been exercised as of December 31, 2024. Conversion of Series A Preferred Stock to Common Stock In September 2021, the Company entered into a securities purchase agreement with the Tanya Eva Schuler Trust, the Therese Heidi Schuler Trust and Schuler Grandchildren LLC (collectively, the “Schuler Purchasers”) for the issuance and sale by the Company of an aggregate of approximately 4.0 million shares of the Company’s Series A Preferred Stock, par value $0.001 per share (the “Series A Preferred Shares”) at a purchase price of $7.70 per share for an aggregate purchase price of approximately $30.5 million, which was recorded to contributed capital when it was received in 2022. Each share of Series A Preferred Shares was convertible, at the option of the holder, into one share of the Company’s common stock. As discussed in Note 11, Convertible Notes, the Schuler Purchasers exercised their right to convert a total of approximately 4.0 million shares of Series A Preferred Shares to approximately 0.4 million shares of the Company’s common stock. All of the Company’s Series A Preferred Shares were converted into common stock as part of the Restructuring Transactions, and no Series A Preferred Shares remained outstanding as of December 31, 2023 and 2024. During the year ended December 31, 2023, the amounts associated with the Series A Preferred Shares were reclassified to common stock and contributed capital as presented in the consolidated statements of stockholders’ deficit. Secured Note Amendment and Exchange As discussed in Note 11, Convertible Notes, as part of the Restructuring Transactions, the Company and the Schuler Trust amended the Secured Note (the “Secured Note Amendment”), which changed the settlement provisions of the Secured Note. Pursuant to the Secured Note Amendment, the share conversion price was changed from $21.20 to $10.60, and the Secured Note was contemporaneously settled through the Company’s issuance of approximately 3.4 million shares of its common stock. The transaction qualified as an extinguishment of debt, and the reacquisition price of the extinguished debt was determined to be the fair value of the common stock issued in the transaction. The closing price of the Company’s common stock on June 9, 2023, the date of the extinguishment, was $7.40 and was used to estimate the fair value of the common stock, which was $25.4 million. The carrying amount of the Secured Note and associated accrued interest being extinguished was determined to be $19.3 million. This resulted in a net loss on extinguishment of $6.1 million, which was recorded to loss on extinguishment of debt with related party in the consolidated statements of operations and comprehensive loss for the year ended December 31, 2023. Schuler Purchase Obligation In June 2023, the Company entered into the Schuler Purchase Obligation with the Schuler Trust pursuant to which the Schuler Trust was required, at the Company’s option, to either purchase approximately 1.4 million shares of common stock from the Company valued at $7.20 per share for an aggregate purchase price of $10.0 million or to backstop a public offering by the Company of common stock for aggregate proceeds of $10.0 million. If the Company elected to conduct a public offering of common stock and other investors purchased less than $10.0 million of common stock by December 15, 2023, the Schuler Trust would have the obligation to purchase $10.0 million of shares of common stock, less the amount of common stock purchased by other investors, and would have the right to purchase additional shares of common stock such that the total amount of common stock purchased by the Schuler Trust equaled $10.0 million of shares of common stock. If the Company elected to conduct a public offering of common stock and other investors purchased $10.0 million of shares of common stock by December 15, 2023, the Schuler Trust would have the right, but not the obligation, to purchase up to $10.0 million of shares of common stock at the public offering price for the backstopped offering up to a maximum aggregate purchase by the Schuler Trust of $10.0 million of common stock. In December 2023, the Company and the Schuler Trust entered into an amendment to the Schuler Purchase Obligation extending the deadline for the investment or public offering backstop through February 15, 2024 and the Schuler Trust agreed to purchase $2.0 million at the public offering price if the aggregate gross proceeds to the Company resulting from the public offering was more than $10.0 million. Management determined the Schuler Purchase Obligation met the criteria of a freestanding financial instrument at inception. The Schuler Purchase Obligation was recorded as an asset at fair value to be marked to market at each reporting period. At inception, the value of the Schuler Purchase Obligation was $1.3 million, which was recorded as an offset to loss on extinguishment of debt with related party on the consolidated statements of operations and comprehensive loss. At December 31, 2023, it was determined that the fair value of the Schuler Purchase Obligation financial instrument was $3.4 million. Changes in the fair value of the Schuler Purchase Obligation are recognized in (loss) gain on fair value adjustment, within the consolidated statements of operations and comprehensive loss. The recognized gain on fair value adjustment on financial instruments related to the Schuler Purchase Obligation for the year ended December 31, 2023 was $2.1 million. To determine the fair value of the Schuler Purchase Obligation, the Company used a Cox-Ross-Rubinstein binomial tree model to value the American put option. The following table summarizes the significant inputs used to estimate the fair value of the Schuler Purchase Obligation as of December 31, 2023 and June 9, 2023: December 31, June 9, 2023 2023 Stock price $ 3.92 $ 7.40 Exercise price $ 7.20 $ 7.20 Term (years) 0.13 0.52 Volatility 55.00 % 55.00 % Risk-free rate 5.55 % 5.38 % Fixed commitment purchase price (in thousands) $ 10,000 $ 10,000 Number of shares 1,387,949 1,387,949 Obligation probability 75% 100% The volatility and obligation probability used to quantify the fair value of the Schuler Purchase Obligation are unobservable inputs, and because these are estimates, there are a range of values that could be considered appropriate, which could impact the fair value reported. In determining the obligation probability, the Company assessed the likelihood that the Schuler Purchase Obligation would be utilized to either sell common shares or backstop a public offering. Given the equity market environment as of December 31, 2023 and the significant number of unknowns that would lead to either a successful or unsuccessful conclusion of a public offering, the Company estimated the likelihood of such obligation probability at 75%. There were significant judgments, assumptions and estimates inherent in the determination of the fair value of the Schuler Purchase Obligation, which included determination of valuation method, selection of inputs, and assessment of possible outcomes. The valuation approach used and inputs described above may have a greater or lesser impact on the Company’s estimate of fair value. See Note 4, Fair Value of Financial Instruments, for additional information. As discussed further in Note 18, Stockholders' Deficit, the Company completed the January 2024 Public Units Offering for $10.2 million of gross proceeds in January 2024. As a result, the Schuler Trust was not required to backstop the offering in accordance with the Schuler Purchase Obligation. Upon completion of the January 2024 Public Units Offering, the fair value of the Schuler Purchase Obligation financial instrument was eliminated resulting in a loss on fair value adjustment of $3.4 million during the year ended December 31, 2024. Concurrently with the completion of the January 2024 Public Units Offering, Units were sold to the Schuler Trust, the Company’s Chief Executive Officer and Chief Financial Officer in a private placement offering in January 2024. Pursuant to the subscription agreement entered into between the Schuler Trust and the Company in connection with the private placement offering of Units, additional Units were also sold to the Schuler Trust in May 2024. Additional information regarding the offerings of Units is included in Note 18, Stockholders' Defic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4</t>
        </is>
      </c>
    </row>
    <row r="3">
      <c r="A3" s="3" t="inlineStr">
        <is>
          <t>Earnings Per Share [Abstract]</t>
        </is>
      </c>
      <c r="B3" s="4" t="inlineStr">
        <is>
          <t xml:space="preserve"> </t>
        </is>
      </c>
    </row>
    <row r="4">
      <c r="A4" s="4" t="inlineStr">
        <is>
          <t>LOSS PER SHARE</t>
        </is>
      </c>
      <c r="B4" s="4" t="inlineStr">
        <is>
          <t>NOTE 13. LOSS PER SHARE Basic net loss per common share was determined by dividing net loss applicable to common stockholders by the weighted average common shares outstanding during the period (including shares underlying Pre-Funded Warrants with only nominal cost to exercise). Basic and diluted net loss per share are the same because all outstanding common stock equivalents have been excluded, as they are anti-dilutive due to the Company’s losses. The following potentially issuable common shares were not included in the computation of diluted net loss per share because they would have an anti-dilutive effect due to net losses for the years ended December 31 (in thousands): 2024 2023 Shares issuable upon the release of RSUs 3,487 1,239 Shares issuable upon exercise of stock options 298 370 Shares issuable upon the exercise of the 2022 Warrant 247 247 Shares issuable upon the exercise of the Common Warrants (as defined in Note 18, Stockholders' Deficit) 9,303 — 13,335 1,856 5.00% Notes As discussed in Note 11, Convertible Notes, each holder of the 5.00% Notes has the right at their option, to convert any portion of the 5.00% Notes at the Fixed Conversion Rate of 138.88889 shares of common stock per $1,000 principal amount of the 5.00% Notes. Holders of the 5.00% Notes who convert their 5.00% Notes in connection with a Make-Whole Fundamental Change are, under certain circumstances, entitled to an increase in the conversion rate. The number of shares of common stock issuable upon conversion of the 5.00% Notes as of December 31, 2024 based on the Fixed Conversion Rate is 9.9 million, convertible at the holders’ option. There were 9.4 million shares of common stock issuable upon conversion of the 5.00% Notes as of December 31, 2023. These shares were not included in the computation of diluted net loss per share because they would have an anti-dilutive eff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NOTE 14. EQUITY-BASED COMPENSATION The Company has one equity-based compensation plan as of December 31, 2024. This plan, the 2022 Omnibus Incentive Compensation Plan (“2022 Incentive Plan”), was adopted by the Company’s Board of Directors upon approval by the Company’s stockholders in May 2022. Upon adoption, the Company’s previous 2012 Omnibus Equity Incentive Plan (the “2012 Incentive Plan”) was automatically replaced and superseded by the 2022 Incentive Plan. Outstanding awards granted under the 2012 Incentive Plan remain in effect pursuant to their terms with vesting periods ranging from immediate to five years with a maximum contractual term of ten years. Upon adoption in May 2022, the total number of shares of the Company’s common stock reserved and available for grant pursuant to the 2022 Incentive Plan was 0.6 million plus shares of common stock that remain available or that otherwise become available for grant under the 2012 Incentive Plan. At the Company’s 2023 Annual Meeting of Stockholders and 2024 Annual Meeting of Stockholders, the Company’s stockholders approved an additional 1.6 million and 4.0 million shares of common stock, respectively, reserved and available for grant under the 2022 Incentive Plan. As of December 31, 2024, the total number of shares reserved for the 2022 Incentive Plan is 7.3 million. Stock options granted under the 2022 Incentive Plan vest in three years with a maximum contractual term of ten years while RSUs granted under this plan vest in a range from immediate to five years. The total number of shares of the Company’s common stock reserved and available for grant pursuant to the 2022 Incentive Plan as of December 31, 2024 is 2.4 million. The following table summarizes option activity during the years ended December 31, 2024 and 2023 and shows the exercisable shares as of December 31, 2024: Number of Shares Weighted Average Exercise Price per Share Options Outstanding January 1, 2023 540,732 $ 146.03 Granted 10,000 5.10 Forfeited (11,927) 81.01 Exercised — — Expired (168,966) 137.08 Options Outstanding December 31, 2023 369,839 148.40 Granted — — Forfeited (11,289) 36.95 Exercised — — Expired (61,000) 158.88 Options Outstanding December 31, 2024 297,550 150.48 Exercisable December 31, 2024 279,060 158.62 No material cash was received from the exercise of options for the years ended December 31, 2024 and 2023. The total fair value of options vesting during the period was $2.4 million and $5.2 million for the years ended December 31, 2024 and 2023, respectively. The Company accounts for all option grants using the Black-Scholes option pricing model. The following table summarizes the inputs used to calculate the estimated fair value of options awarded for the years ended December 31: 2024 2023 Expected term (in years) 0.00 6.30 Volatility — % 88 % Expected dividends — — Risk-free interest rates — % 4.0 % Estimated forfeitures — % — % Weighted average fair value $ — $ 3.89 The following table shows summary information for outstanding options and options that are exercisable (vested) as of December 31, 2024: Options Options Number of options 297,550 279,060 Weighted average remaining contractual term (in years) 4.39 4.20 Weighted average exercise price $ 150.48 $ 158.62 Weighted average fair value $ 95.01 $ 90.26 Aggregate intrinsic value (in millions) $ — $ — The aggregate intrinsic value in the table above represents the total pretax intrinsic value that would have been received by the option holders had all option holders exercised their options on that date. It is calculated as the difference between the Company’s closing stock price of $1.15 on the last trading day of 2024 and the exercise price multiplied by the number of shares for options where the exercise price is below the closing stock price. This amount changes based on the fair value of the Company’s stock. The following table summarizes RSU activity during the years ended December 31, 2024 and 2023: Number of Shares Weighted Average Grant Date Fair Value per Share RSUs Outstanding January 1, 2023 435,488 $ 42.91 Granted 1,305,220 7.14 Forfeited (128,588) 35.73 Vested/released (372,684) 32.39 RSUs outstanding December 31, 2023 1,239,436 9.15 Granted 3,227,061 1.31 Forfeited (260,967) 5.08 Vested/released (718,550) 4.10 RSUs outstanding December 31, 2024 3,486,980 3.24 The total fair value of RSUs vested and released during the period was $2.9 million and $12.1 million for the years ended December 31, 2024 and 2023, respectively. The Company records compensation cost based on the fair value of the award. The following table summarizes the weighted average fair value of RSUs awarded for the years ended December 31: 2024 2023 Weighted average fair value $ 1.31 $ 7.14 The expense and tax benefits recognized on the Company’s consolidated statements of operations and comprehensive loss related to share-based compensation for the years ended December 31 (in thousands) are as follows: 2024 2023 Cost of sales $ 112 $ 300 Research and development 889 1,396 Sales, general and administrative 3,381 3,691 Total equity-based compensation expense $ 4,382 $ 5,387 Recognized tax benefit $ — $ — The share-based compensation cost capitalized to inventory or inventory transferred to property and equipment (also referred to as instruments) for the years ended December 31 (in thousands) is as follows: 2024 2023 Cost capitalized to inventory $ 26 $ 138 As of December 31, 2024, unrecognized equity-based compensation cost related to unvested stock options and unvested RSUs was $0.1 million and $3.6 million, respectively. This is expected to be recognized over the years 2025 through 2028 with a weighted average period of 1.9 years. Included in the above-noted RSU outstanding amount are performance-based RSUs which vest only upon the achievement of certain targets. Performance-based RSUs contingently vest over a period of 19 months and have contractual lives of 10 years. These units were valued in the same manner as other RSUs, based on the published closing market price on the day before the grant date. However, the Company only recognizes stock compensation expense to the extent that the targets are determined to be probable of being achieved, which triggers the vesting of the performance-based RSUs. For the year ended December 31, 2024, the Company granted 1.3 million performance-based RSUs and no performance-based RSUs were released due to the performance obligations being achieved. As of December 31, 2024, 1.3 million performance-based RSUs were outstanding. None of these performance-based RSU have been forfeited due to performance obligations not being achieved, while 60,000 performance-based RSUs were forfeited due to employee attrition. No material expense for performance-based RSUs was recognized during the years ended December 31,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5. INCOME TAXES The components of the pretax loss from operations for the years ended December 31 are as follows (in thousands): 2024 2023 U.S. domestic $ (44,208) $ (54,784) Foreign (5,903) (5,984) Net loss before income taxes $ (50,111) $ (60,768) The components of the (provision) benefit for income taxes for the years ended December 31 are presented in the following table: 2024 2023 Current: Federal $ — $ — State (68) (54) Foreign 134 (796) Total (provision) benefit 66 (850) Deferred: Federal — — State — — Foreign — — Total deferred provision — — Total (provision) benefit $ 66 $ (850) Deferred income taxes reflect the net tax effects of temporary differences between the carrying amounts of assets and liabilities for financial reporting purposes and the amounts used for income tax purposes. Significant components of the Company’s net deferred income taxes as of December 31 are as follows (in thousands): 2024 2023 Deferred tax assets: Net operating loss carryforward $ 110,235 $ 102,687 General business credit 19,497 18,466 Stock options 7,336 8,246 Intangible assets, definite-lived 5,843 6,775 Section 174 research and development 10,233 9,097 Inventory 935 1,943 Operating lease liability 770 379 Property and equipment 320 224 Finance lease liability 100 — Other 516 608 Total deferred tax assets 155,785 148,425 Valuation allowance (150,283) (140,104) Deferred tax assets $ 5,502 $ 8,321 Deferred tax liabilities: Debt amortization $ (4,781) $ (7,785) Right-of-use asset (721) (416) Finance lease liability $ — $ (120) Total deferred tax liabilities $ (5,502) $ (8,321) Net deferred taxes $ — $ — As of December 31, 2024, the Company generated regular tax federal net operating losses (“NOLs”) of approximately $403.1 million net of limitation under Section 382 of the Internal Revenue Code of 1986 (“Section 382”). A s a result of the Tax and Jobs Act, for U.S. income tax purposes, NOLs generated prior to December 31, 2017 can be carried forward for up to 20 years. Of the Company's total federal NOLs of $403.1 million, $156.9 million will begin to expire in 2025 and $246.2 million will not expire but will only offset 80% of taxable income generated in tax years after 2017. As of December 31, 2024, the Company has generated state NOLs of approximately $398.2 million. The Company's state NOLs will begin to expire in 2030. As of December 31, 2024, the Company has generated $16.2 million of federal research and development (“R&amp;D”) tax credits which begin to expire in 2032. As of December 31, 2024, the Company has generated $14.2 million of state R&amp;D tax credits which begin to expire in 2031. Utilization of the Company’s NOL and R&amp;D credit carryforwards may be subject to a substantial annual limitation due to ownership change limitations that have occurred previously or that could occur in the future in accordance with Section 382 as well as similar state provisions. These ownership changes may limit the amount of NOL and R&amp;D credit carryforwards that can be utilized annually to offset future taxable income and taxes, respectively. In general, an ownership change as defined by Section 382 results from transactions increasing the ownership of certain shareholders or public groups in the stock of a corporation by more than 50% over a three-year period. The Company has not conducted a comprehensive study to assess whether a change of control has occurred or whether there have been multiple changes of control since inception due to significant complexity with such a study. If the Company has experienced a change of control, as defined by Section 382, at any time since inception, utilization of the NOL or R&amp;D credit carryforward would be subject to an annual limitation under Section 382. Since the Company has not completed its comprehensive analysis, it is reasonably possible that its federal and state NOLs, and R&amp;D credits available to offset future taxable income could materially decrease. This reduction would be offset by an equal and offsetting adjustment to the existing valuation allowance. Any limitation may result in expiration of a portion of the NOL or R&amp;D credit carryforward before utilization. The net deferred tax asset valuation allowance is $150.3 million as of December 31, 2024, compared to $140.1 million as of December 31, 2023. The valuation allowance is based on management’s assessment that it is more likely than not that the Company will not have taxable income in the foreseeable future. Due to the Company's consolidated loss position, the Company maintains a valuation allowance against its deferred tax assets. The change in the Company’s valuation allowance during 2024 of $10.2 million is comprised of an increase of $10.8 million in deferred tax expense and $0.7 million in other comprehensive loss. As discussed in Note 11, Convertible Notes, in June 2023 the Company entered into a series of agreements with certain holders of the 2.50% Notes, the Schuler Trust, and the holders of the Company's Series A Preferred Stock to effect the Restructuring Transactions. The consummation of the Restructuring Transactions resulted in, among other things, the Company exchanging $55.9 million aggregate amount of principal 2.50% Notes for $56.9 million aggregate principal amount of newly issued 5.00% Notes including an additional 5.00% Notes for the accrued interest on the 2.50% Notes exchanged of approximately $1.0 million. The Company accounted for the transaction as an extinguishment of debt and recognized a loss of $14.1 million for the year ended December 31, 2023 which is not deductible for income tax purposes. In addition, the Company issued and sold an additional $10 million aggregate principal amount of 5.00% Notes in the Restructuring Transactions. The Company determined that the 5.00% Notes included an embedded derivative related to the conversion option which was accounted for as a derivative liability and related debt discount of $38.2 million. The Company recorded a deferred tax asset of $9.5 million and a deferred tax liability of $9.5 million for the embedded derivative liability and debt discount, respectively, upon issuance. The Company marked the derivative liability to market through October 17, 2023, the date at which the conversion price for the 5.00% Notes became fixed, at which time the derivative liability was reclassed to equity. The deferred tax asset related to the derivative liability of $6.8 million, which was fully offset by a valuation allowance, was reversed at that time and had no impact on the effective tax rate. The Company began commercialization of its products in Europe in 2016 and has subsidiaries in the Netherlands, Australia, France, Germany, Italy, Spain, and the United Kingdom. The Company intends to treat earnings from its foreign subsidiaries as permanently reinvested. The difference between the U.S. federal statutory income tax rate and the Company’s effective tax rate for years ended December 31 is as follows: 2024 2023 U.S. federal statutory income tax rate (21.00) % (21.00) % State taxes, net of federal tax benefit (3.15) % (2.06) % Permanent and other differences 1.17 % 2.91 % Debt restructuring 1.43 % 3.48 % Change in tax rates 0.06 % (0.36) % Return to provision adjustments 0.22 % 1.50 % Tax rate differential (0.92) % (0.65) % Unrecognized tax benefits 0.89 % (0.17) % Nondeductible equity and other compensation 3.15 % 7.75 % Credit for increased research activities (2.94) % (2.75) % Change in valuation allowance 21.57 % 12.75 % (0.13) % 1.40 % The Company's uncertain tax positions at December 31 are as follows (in thousands): 2024 2023 Balance at beginning of year $ 8,844 $ 13,596 Increases for prior positions — 409 Decreases for prior positions — (5,859) Increases for current year positions 535 698 Decreases due to settlements (246) — Other increases — — Balance at end of year $ 9,133 $ 8,844 These uncertain positions are not expected to change within the next twelve months. No amount of the $9.1 million of uncertain tax positions would impact the effective tax rate, if reversed. The Company accounts for interest and penalties on uncertain tax positions within tax expense. During the year ended December 31, 2024, the Company recognized no material amount of interest and penalties in the consolidated statements of operations and comprehensive loss. During the year ended December 31, 2023, the Company recognized $0.1 million in interest and penalties in the consolidated statements of operations and comprehensive loss. The Company had no material amount accrued for the payment of interest and penalties at December 31, 2024. The Company had $0.1 million for the payment of interest and penalties accrued at December 31, 2023. The Company incurred net operating losses since inception that are subject to adjustment under IRS and state examination. The Company's foreign subsidiaries are generally subject to applicable jurisdiction examination for all years of operations. The Company has adequate tax attributes available to utilize against its uncertain tax positions in a given year. The Company incurred NOLs since inception that are subject to adjustment under Internal Revenue Service (“IRS”) and state examination. In the first quarter of 2021, the Company was informed by the IRS that they would begin an examination of the Company’s 2018 tax year. The Company substantially completed the IRS audit of the 2018 tax year during 2021. The IRS assessed adjustments reducing the Company's 2018 R&amp;D tax credit and 2018 NOL. The Company has removed the associated reserve for uncertain tax benefits during the year ended December 31, 2022 and adjusted the deferred tax asset for the NOL and R&amp;D credit carryforwards as a result of the audit settlement. No cash taxes, interest or penalties were paid in connection with this settlement. During the year ended December 31, 2022, the Company increased its reserve for uncertain tax positions in connection with the exchange of debt. The Company’s foreign income tax filings are subject to examination by the appropriate foreign tax authorities. The Company is not otherwise currently under examination by tax authorities. Australia R&amp;D Tax Incentive The Australian government offers an R&amp;D tax incentive to help companies conducting eligible R&amp;D activities in Australia in the form of refundable tax credits if certain conditions are met. Management assesses the Company’s R&amp;D activities and expenditures to determine which activities and expenditures are likely to be eligible under the tax incentive regime. Annually, management estimates refundable tax credit available to the Company based on available information and submits an application to the Australian tax authority for R&amp;D credit approval. The Company recognizes the refundable R&amp;D tax credits when there is reasonable assurance that the terms have been met, income will be received, the relevant expenditure has been incurred and the consideration can be reliably measured. The refundable R&amp;D tax credit is recorded as a reduction to research and development expense in the consolidated statements of operations and comprehensive loss when the aforementioned criteria are met. In July 2023, the Company received a $1.1 million refundable R&amp;D tax credit for its 2022 R&amp;D activities in Australia. In July 2024, the Company received a $1.2 million refundable R&amp;D tax credit for its 2023 R&amp;D activities in Australia. The Company provided for a full reserve against the credits as sustainability of the credit upon potential examination by the Australian tax authority is uncertain. The Company does not currently believe it is probable that any penalties or interest will be assessed to the extent that the credit is not susta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In April 2022, the Company entered into a non-cancellable purchase obligation with a supplier to acquire raw materials related to the development and commercialization of its next generation Accelerate WAVE system for a total commitment of $11.9 million. Under the terms of this agreement, the Company has until March 15, 2027 to take delivery of purchased items. As of December 31, 2024, the commitment remains $11.9 million as the Company has not taken delivery of any of the related invent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GEOGRAPHIC AND REVENUE DISAGGREGATION</t>
        </is>
      </c>
      <c r="B1" s="2" t="inlineStr">
        <is>
          <t>12 Months Ended</t>
        </is>
      </c>
    </row>
    <row r="2">
      <c r="B2" s="2" t="inlineStr">
        <is>
          <t>Dec. 31, 2024</t>
        </is>
      </c>
    </row>
    <row r="3">
      <c r="A3" s="3" t="inlineStr">
        <is>
          <t>Geographic Areas, Long-Lived Assets [Abstract]</t>
        </is>
      </c>
      <c r="B3" s="4" t="inlineStr">
        <is>
          <t xml:space="preserve"> </t>
        </is>
      </c>
    </row>
    <row r="4">
      <c r="A4" s="4" t="inlineStr">
        <is>
          <t>SEGMENT, GEOGRAPHIC AND REVENUE DISAGGREGATION</t>
        </is>
      </c>
      <c r="B4" s="4" t="inlineStr">
        <is>
          <t>NOTE 17. SEGMENT, GEOGRAPHIC AND REVENUE DISAGGREGATION The Company operates as one operating segment, deriving instrument, consumable, and service revenues from customers engaged in healthcare diagnostics primarily within the United States. Product revenue is derived from the sale or rental of instruments and sales of related consumable products. Service revenue is derived from the sale of extended service agreements. The chief operating decision maker (CODM), our President and Chief Executive Officer and Chief Financial Officer, assesses performance on a consolidated basis and decides how to allocate resources based on consolidated net loss as presented on the Company’s consolidated statements of operations and comprehensive loss predominantly in the annual budgeting and forecasting process. Given the Company operates as one segment, segment net sales, profit and loss, and total assets is consistent with consolidated net sales, profits and losses, and total assets as presented on the Company’s consolidated statements of operations and comprehensive loss and balance sheets as of and for the years ended December 31, 2024 and 2023. The Company’s significant segment expenses are consistent with those presented on the Company’s consolidated statements of operations and comprehensive loss for the years ended December 31, 2024 and 2023. Sales to customers outside the U.S. represented 11% and 12% of net sales for the years ended December 31, 2024 and 2023, respectively. As of December 31, 2024 and 2023, accounts receivable balances due from these foreign customers, in U.S. dollars, were $0.5 million and $0.9 million, respectively. The following presents long-lived assets by geographic territory at December 31 (in thousands): 2024 2023 Domestic $ 2,387 $ 2,139 Foreign 188 250 $ 2,575 $ 2,389 The following presents total net sales by geographic territory for the years ended December 31 (in thousands): 2024 2023 Domestic $ 10,400 $ 10,611 Foreign 1,298 1,448 Net sales $ 11,698 $ 12,059 The following presents total net sales by line of business for the years ended December 31 (in thousands): 2024 2023 Accelerate instrument and consumable revenue $ 11,731 $ 11,928 Other revenue (33) 131 Net sales $ 11,698 $ 12,059 The following presents total net sales by products and services for the years ended December 31 (in thousands): 2024 2023 Products $ 10,217 $ 10,609 Services 1,481 1,450 Net sales $ 11,698 $ 12,059 Lease income included in net sales in the consolidated statements of operations and comprehensive income was $0.9 million and $1.5 million for the years ended December 31, 2024 and 2023, respectively, and was recorded in accordance with ASC 842. This income does not represent revenue recognized from contracts with customers in accordance with ASC 60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3" t="inlineStr">
        <is>
          <t>Equity [Abstract]</t>
        </is>
      </c>
      <c r="B3" s="4" t="inlineStr">
        <is>
          <t xml:space="preserve"> </t>
        </is>
      </c>
    </row>
    <row r="4">
      <c r="A4" s="4" t="inlineStr">
        <is>
          <t>STOCKHOLDERS’ DEFICIT</t>
        </is>
      </c>
      <c r="B4" s="4" t="inlineStr">
        <is>
          <t>NOTE 18. STOCKHOLDERS' DEFICIT The Company has entered into a number of securities purchase and exchange agreements with affiliated and external parties throughout its history, and has provided equity-based compensation to its employees, directors and affiliated parties. See Note 11, Convertible Notes, Note 12, Related Party Transactions, and Note 14, Equity-Based Compensation, for further discussion of transactions impacting the Company’s stockholders’ deficit for the years ended December 31, 2024 and 2023. January 2024 Units Offering In January 2024, the Company completed the January 2024 Public Units Offering consisting of 6.8 million units (the “Units”), each consisting of one share of common stock and one warrant to purchase one share of common stock (each, a “Common Warrant”), and for certain investors in lieu thereof, pre-funded Units (the “Pre-Funded Units”), each consisting of one pre-funded warrant to purchase one share of common stock (each, a “Pre-funded Warrant”), and one Common Warrant to purchase one share of common stock. The public offering price for each Unit was $1.50 and the public offering price for each Pre-Funded Unit was $1.49. The Company granted the underwriters for the January 2024 Public Units Offering a 30-day option to purchase up to an additional 1.0 million shares of common stock and/or additional Common Warrants to purchase up to 1.0 million shares of common stock, in any combination thereof, at the public offering price, less underwriting discounts and commissions. The underwriters elected to purchase an additional 36,003 Common Warrants from the Company under this option. Common Warrants issued to investors in the January 2024 Public Units Offering have an exercise price of $1.65 per share, were immediately exercisable upon issuance and will remain exercisable until the date that is five years after their original issuance. The Pre-Funded Warrants have an exercise price of $0.01 per share, are immediately exercisable and will remain exercisable until exercised in full. The gross proceeds from the January 2024 Public Units Offering, before deducting underwriting discounts and commissions and other public offering expenses payable by the Company were approximately $10.2 million (excluding any proceeds that may be received upon the exercise of the Common Warrants or the Pre-Funded Warrants). Concurrently with the completion of the January 2024 Public Units Offering, the Company sold 1.2 million Units at a purchase price of $1.73 per Unit to the Schuler Trust, which satisfied the Schuler Purchase Obligation and an aggregate of 33,332 Units at a purchase price of $1.50 per Unit to the Company’s Chief Executive Officer and Chief Financial Officer, in each case, in a private placement offering. The gross proceeds from the private placement offering, before deducting underwriting discounts and commissions and other expenses payable by the Company, were approximately $2.0 million (excluding any proceeds that may be received upon the exercise of the Common Warrants). Pursuant to the subscription agreement entered into between the Schuler Trust and the Company in connection with the private placement offering of Units, the Schuler Trust also agreed to purchase an additional 1.6 million Units at a purchase price of $1.73 per Unit on or before May 20, 2024 (the “Forward Contract”). On May 20, 2024, the Company completed the sale of such additional Units to the Schuler Trust for gross proceeds of approximately $2.7 million (before deducting underwriting discounts and commissions and other expenses payable by the Company and excluding any proceeds that may be received upon the exercise of the Common Warrants). Aggregate net proceeds from the January 2024 Public Units Offering and private placement offering of Units (including the additional Units purchased by the Schuler Trust in May 2024) for the year ended December 31, 2024 were approximately $13.7 million. The Company evaluated the Pre-Funded Warrants to determine whether they are equity-classified or liability-classified instruments. The Company concluded that the Pre-Funded Warrants are indexed to the Company’s own stock and meet all other criteria for equity classification. Therefore, the Pre-Funded Warrants were recorded in contributed capital on the consolidated statements of stockholders’ deficit. The Company also evaluated the Common Warrants and Forward Contract to determine whether they are equity-classified or liability-classified instruments. The Company concluded that the Common Warrants and Forward Contract are not indexed to the Company’s own stock and are therefore liability-classified. The Company further determined the Common Warrants and Forward Contract meet the definition of a derivative instrument and do not qualify for any scope exceptions to derivative accounting. Therefore, the Common Warrants and Forward Contract were initially recorded at fair value and are subsequently remeasured at fair value as of each reporting date. Proceeds from the January 2024 Public Units Offering were first allocated to the liability-classified instruments based on their fair value with the residual proceeds allocated to the equity-classified instruments based on their relative fair values. Transaction expenses were allocated among the equity-classified and liability-classified instruments. Those transaction expenses allocated to the equity-classified instruments were recorded as an offset to the proceeds in contributed capital on the consolidated statements of stockholders’ deficit. Those transaction expenses allocated to the liability-classified instruments were recorded to other expense on the consolidated statements of operations and comprehensive loss. Fair Value of the Common Warrants The Common Warrants had a fair value of $5.0 million (liability) upon issuance in January 2024, and were subsequently measured at fair value using Level 3 inputs. The estimated fair value of the Common Warrant liability as of December 31, 2024 was $4.6 million. An adjustment of $(0.4) million to the fair value of the Common Warrants was recorded in (loss) gain on fair value adjustment on the consolidated statements of operations and comprehensive loss for the year ended December 31, 2024. The following table summarizes the significant inputs used to estimate the fair value of the Common Warrant liability as of December 31, 2024 and January 23, 2024: December 31, 2024 January 23, 2024 Exercise price $ 1.65 $ 1.65 Term (years) 4.1 5.0 Volatility 59.00 % 55.00 % Risk-free rate 4.37 % 4.06 % Dividend yield 0.00 % 0.00 % The volatility used to estimate the fair value of the Common Warrant liability is an unobservable input. As volatility is an estimate, there is a range of values that could be considered appropriate. Changes to this input could impact the fair value reported. Treasury Stock In 2018, in connection with the 2.50% Notes, the Company entered into a prepaid forward stock repurchase transaction (“Prepaid Forward”) with a financial institution (“Forward Counterparty”). Pursuant to the Prepaid Forward, the Company used approximately $45.1 million of the net proceeds from its issuance of the 2.50% Notes to fund the Prepaid Forward. The aggregate number of shares of the Company’s common stock underlying the Prepaid Forward was approximately 185,850. During March 2023, 185,850 shares of common stock were returned to the Company pursuant to its agreement with the Forward Counterparty. As of December 31, 2024 and 2023, these shares purchased under the Prepaid Forward were treated as treasury stock on the consolidated balance sheets (and not outstanding for purposes of the calculation of basic and diluted earnings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SUBSEQUENT EVENTS Nasdaq Delisting Notice On January 28, 2025, the Company received written notice from Nasdaq’s Listing Qualifications Staff (the “Staff”) notifying the Company that for the last 31 consecutive business days, the Market Value of Listed Securities was below the minimum of $35 million required for continued listing on The Nasdaq Capital Market (“MVLS Requirement”). In accordance with Nasdaq rules, the Company has been provided with an initial period of 180 calendar days, or until July 28, 2025, to regain compliance with the MVLS Requirement. If, at any time before this date, the market value of the Company’s common stock closes at $35 million or more for a minimum of ten consecutive business days, Nasdaq will provide written confirmation to the Company and close the matter. If the Company does not regain compliance with the MVLS Requirement prior to this date, Nasdaq will provide written notification that the Company’s common stock will be subject to delisting. At that time, the Company may appeal the Staff’s delisting determination to a Nasdaq Hearing Panel. The Company is evaluating potential actions to regain compliance with the MVLS Requirement and intends to actively monitor the market value of common stock. The Company may also, if appropriate, consider other options to regain compliance with Nasdaq’s continued listing stand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0045</v>
      </c>
      <c r="C4" s="7" t="n">
        <v>-61618</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5098</v>
      </c>
      <c r="C3" s="7" t="n">
        <v>12138</v>
      </c>
    </row>
    <row r="4">
      <c r="A4" s="4" t="inlineStr">
        <is>
          <t>Investments</t>
        </is>
      </c>
      <c r="B4" s="6" t="n">
        <v>1199</v>
      </c>
      <c r="C4" s="6" t="n">
        <v>1081</v>
      </c>
    </row>
    <row r="5">
      <c r="A5" s="4" t="inlineStr">
        <is>
          <t>Trade accounts receivable, net</t>
        </is>
      </c>
      <c r="B5" s="6" t="n">
        <v>2037</v>
      </c>
      <c r="C5" s="6" t="n">
        <v>2622</v>
      </c>
    </row>
    <row r="6">
      <c r="A6" s="4" t="inlineStr">
        <is>
          <t>Inventory</t>
        </is>
      </c>
      <c r="B6" s="6" t="n">
        <v>2852</v>
      </c>
      <c r="C6" s="6" t="n">
        <v>3310</v>
      </c>
    </row>
    <row r="7">
      <c r="A7" s="4" t="inlineStr">
        <is>
          <t>Prepaid expenses</t>
        </is>
      </c>
      <c r="B7" s="6" t="n">
        <v>208</v>
      </c>
      <c r="C7" s="6" t="n">
        <v>380</v>
      </c>
    </row>
    <row r="8">
      <c r="A8" s="4" t="inlineStr">
        <is>
          <t>Purchase obligation - put option asset</t>
        </is>
      </c>
      <c r="B8" s="6" t="n">
        <v>0</v>
      </c>
      <c r="C8" s="6" t="n">
        <v>3419</v>
      </c>
    </row>
    <row r="9">
      <c r="A9" s="4" t="inlineStr">
        <is>
          <t>Other current assets</t>
        </is>
      </c>
      <c r="B9" s="6" t="n">
        <v>844</v>
      </c>
      <c r="C9" s="6" t="n">
        <v>1516</v>
      </c>
    </row>
    <row r="10">
      <c r="A10" s="4" t="inlineStr">
        <is>
          <t>Total current assets</t>
        </is>
      </c>
      <c r="B10" s="6" t="n">
        <v>22238</v>
      </c>
      <c r="C10" s="6" t="n">
        <v>24466</v>
      </c>
    </row>
    <row r="11">
      <c r="A11" s="4" t="inlineStr">
        <is>
          <t>Property and equipment, net</t>
        </is>
      </c>
      <c r="B11" s="6" t="n">
        <v>2575</v>
      </c>
      <c r="C11" s="6" t="n">
        <v>2389</v>
      </c>
    </row>
    <row r="12">
      <c r="A12" s="4" t="inlineStr">
        <is>
          <t>Finance lease assets, net</t>
        </is>
      </c>
      <c r="B12" s="6" t="n">
        <v>336</v>
      </c>
      <c r="C12" s="6" t="n">
        <v>1518</v>
      </c>
    </row>
    <row r="13">
      <c r="A13" s="4" t="inlineStr">
        <is>
          <t>Operating lease right-of-use assets, net</t>
        </is>
      </c>
      <c r="B13" s="6" t="n">
        <v>2907</v>
      </c>
      <c r="C13" s="6" t="n">
        <v>1177</v>
      </c>
    </row>
    <row r="14">
      <c r="A14" s="4" t="inlineStr">
        <is>
          <t>Other non-current assets</t>
        </is>
      </c>
      <c r="B14" s="6" t="n">
        <v>500</v>
      </c>
      <c r="C14" s="6" t="n">
        <v>1816</v>
      </c>
    </row>
    <row r="15">
      <c r="A15" s="4" t="inlineStr">
        <is>
          <t>Total assets</t>
        </is>
      </c>
      <c r="B15" s="6" t="n">
        <v>28556</v>
      </c>
      <c r="C15" s="6" t="n">
        <v>31366</v>
      </c>
    </row>
    <row r="16">
      <c r="A16" s="3" t="inlineStr">
        <is>
          <t>Current liabilities:</t>
        </is>
      </c>
      <c r="B16" s="4" t="inlineStr">
        <is>
          <t xml:space="preserve"> </t>
        </is>
      </c>
      <c r="C16" s="4" t="inlineStr">
        <is>
          <t xml:space="preserve"> </t>
        </is>
      </c>
    </row>
    <row r="17">
      <c r="A17" s="4" t="inlineStr">
        <is>
          <t>Accounts payable</t>
        </is>
      </c>
      <c r="B17" s="6" t="n">
        <v>4844</v>
      </c>
      <c r="C17" s="6" t="n">
        <v>4796</v>
      </c>
    </row>
    <row r="18">
      <c r="A18" s="4" t="inlineStr">
        <is>
          <t>Accrued liabilities</t>
        </is>
      </c>
      <c r="B18" s="6" t="n">
        <v>2873</v>
      </c>
      <c r="C18" s="6" t="n">
        <v>3243</v>
      </c>
    </row>
    <row r="19">
      <c r="A19" s="4" t="inlineStr">
        <is>
          <t>Accrued interest</t>
        </is>
      </c>
      <c r="B19" s="6" t="n">
        <v>148</v>
      </c>
      <c r="C19" s="6" t="n">
        <v>164</v>
      </c>
    </row>
    <row r="20">
      <c r="A20" s="4" t="inlineStr">
        <is>
          <t>Deferred revenue and income, current</t>
        </is>
      </c>
      <c r="B20" s="6" t="n">
        <v>1638</v>
      </c>
      <c r="C20" s="6" t="n">
        <v>1545</v>
      </c>
    </row>
    <row r="21">
      <c r="A21" s="4" t="inlineStr">
        <is>
          <t>Notes payable, current</t>
        </is>
      </c>
      <c r="B21" s="6" t="n">
        <v>16512</v>
      </c>
      <c r="C21" s="6" t="n">
        <v>0</v>
      </c>
    </row>
    <row r="22">
      <c r="A22" s="4" t="inlineStr">
        <is>
          <t>Warrant liability</t>
        </is>
      </c>
      <c r="B22" s="6" t="n">
        <v>4559</v>
      </c>
      <c r="C22" s="6" t="n">
        <v>0</v>
      </c>
    </row>
    <row r="23">
      <c r="A23" s="4" t="inlineStr">
        <is>
          <t>Finance lease, current</t>
        </is>
      </c>
      <c r="B23" s="6" t="n">
        <v>92</v>
      </c>
      <c r="C23" s="6" t="n">
        <v>583</v>
      </c>
    </row>
    <row r="24">
      <c r="A24" s="4" t="inlineStr">
        <is>
          <t>Operating lease, current</t>
        </is>
      </c>
      <c r="B24" s="6" t="n">
        <v>535</v>
      </c>
      <c r="C24" s="6" t="n">
        <v>977</v>
      </c>
    </row>
    <row r="25">
      <c r="A25" s="4" t="inlineStr">
        <is>
          <t>Total current liabilities</t>
        </is>
      </c>
      <c r="B25" s="6" t="n">
        <v>31201</v>
      </c>
      <c r="C25" s="6" t="n">
        <v>12034</v>
      </c>
    </row>
    <row r="26">
      <c r="A26" s="4" t="inlineStr">
        <is>
          <t>Finance lease, non-current</t>
        </is>
      </c>
      <c r="B26" s="6" t="n">
        <v>30</v>
      </c>
      <c r="C26" s="6" t="n">
        <v>262</v>
      </c>
    </row>
    <row r="27">
      <c r="A27" s="4" t="inlineStr">
        <is>
          <t>Operating lease, non-current</t>
        </is>
      </c>
      <c r="B27" s="6" t="n">
        <v>2568</v>
      </c>
      <c r="C27" s="6" t="n">
        <v>570</v>
      </c>
    </row>
    <row r="28">
      <c r="A28" s="4" t="inlineStr">
        <is>
          <t>Deferred revenue and income, non-current</t>
        </is>
      </c>
      <c r="B28" s="6" t="n">
        <v>2277</v>
      </c>
      <c r="C28" s="6" t="n">
        <v>1122</v>
      </c>
    </row>
    <row r="29">
      <c r="A29" s="4" t="inlineStr">
        <is>
          <t>Other non-current liabilities</t>
        </is>
      </c>
      <c r="B29" s="6" t="n">
        <v>1681</v>
      </c>
      <c r="C29" s="6" t="n">
        <v>1164</v>
      </c>
    </row>
    <row r="30">
      <c r="A30" s="4" t="inlineStr">
        <is>
          <t>Convertible notes, non-current</t>
        </is>
      </c>
      <c r="B30" s="6" t="n">
        <v>46839</v>
      </c>
      <c r="C30" s="6" t="n">
        <v>36102</v>
      </c>
    </row>
    <row r="31">
      <c r="A31" s="4" t="inlineStr">
        <is>
          <t>Total liabilities</t>
        </is>
      </c>
      <c r="B31" s="6" t="n">
        <v>84596</v>
      </c>
      <c r="C31" s="6" t="n">
        <v>51254</v>
      </c>
    </row>
    <row r="32">
      <c r="A32" s="4" t="inlineStr">
        <is>
          <t>Commitments and contingencies (see Note 16)</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hares, $0.001 par value; 5,000,000 preferred shares authorized with no shares issued and outstanding at December 31, 2024 and no shares issued and outstanding at December 31, 2023</t>
        </is>
      </c>
      <c r="B34" s="6" t="n">
        <v>0</v>
      </c>
      <c r="C34" s="6" t="n">
        <v>0</v>
      </c>
    </row>
    <row r="35">
      <c r="A35" s="4" t="inlineStr">
        <is>
          <t>Common stock, $0.001 par value; 450,000,000 common shares authorized with 25,186,582 shares issued and outstanding at December 31, 2024 and 450,000,000 common shares authorized with 14,569,500 shares issued and outstanding at December 31, 2023</t>
        </is>
      </c>
      <c r="B35" s="6" t="n">
        <v>25</v>
      </c>
      <c r="C35" s="6" t="n">
        <v>14</v>
      </c>
    </row>
    <row r="36">
      <c r="A36" s="4" t="inlineStr">
        <is>
          <t>Contributed capital</t>
        </is>
      </c>
      <c r="B36" s="6" t="n">
        <v>707907</v>
      </c>
      <c r="C36" s="6" t="n">
        <v>694634</v>
      </c>
    </row>
    <row r="37">
      <c r="A37" s="4" t="inlineStr">
        <is>
          <t>Treasury stock</t>
        </is>
      </c>
      <c r="B37" s="6" t="n">
        <v>-45067</v>
      </c>
      <c r="C37" s="6" t="n">
        <v>-45067</v>
      </c>
    </row>
    <row r="38">
      <c r="A38" s="4" t="inlineStr">
        <is>
          <t>Accumulated deficit</t>
        </is>
      </c>
      <c r="B38" s="6" t="n">
        <v>-718899</v>
      </c>
      <c r="C38" s="6" t="n">
        <v>-668857</v>
      </c>
    </row>
    <row r="39">
      <c r="A39" s="4" t="inlineStr">
        <is>
          <t>Accumulated other comprehensive loss</t>
        </is>
      </c>
      <c r="B39" s="6" t="n">
        <v>-6</v>
      </c>
      <c r="C39" s="6" t="n">
        <v>-612</v>
      </c>
    </row>
    <row r="40">
      <c r="A40" s="4" t="inlineStr">
        <is>
          <t>Total stockholders' deficit</t>
        </is>
      </c>
      <c r="B40" s="6" t="n">
        <v>-56040</v>
      </c>
      <c r="C40" s="6" t="n">
        <v>-19888</v>
      </c>
    </row>
    <row r="41">
      <c r="A41" s="4" t="inlineStr">
        <is>
          <t>Total liabilities and stockholders' deficit</t>
        </is>
      </c>
      <c r="B41" s="6" t="n">
        <v>28556</v>
      </c>
      <c r="C41" s="6" t="n">
        <v>31366</v>
      </c>
    </row>
    <row r="42">
      <c r="A42" s="4" t="inlineStr">
        <is>
          <t>Convertible Notes Payable, Current</t>
        </is>
      </c>
      <c r="B42" s="7" t="n">
        <v>0</v>
      </c>
      <c r="C42" s="7" t="n">
        <v>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recognize the importance of developing, implementing and maintaining robust cybersecurity measures to safeguard our information systems and protect the confidentiality, integrity, and availability of our data. As such, we have implemented cybersecurity programs designed to maintain compliance with applicable laws and regulations governing ethical business practices, including our relationships with suppliers, customers, and business partners. We maintain formal processes for our cybersecurity program and incident response procedures, which are updated at least annually. These processes include, among other things, detailed steps on how we assess cybersecurity risks, identify threats, and determine the materiality of cybersecurity incidents. These processes also designate certain roles within the company to execute these policies and certain leadership roles to manage material risk escalation. These processes endeavor to follow the National Institute of Standards and Technology (NIST) Cybersecurity Framework. Our Information Security team uses automated technology, third-party partners, and direct review of system indicators to monitor and implement the prevention, detection, mitigation, and remediation of cybersecurity incidents, and to stay current with the changing threat landscape. We also leverage encryption technologies and other measures to safeguard systems. We engage third parties as part of our cybersecurity program, including external security firms that provide security technology, conduct regular security audits, and conduct penetration testing. We also engage third-party service providers to assist with managing various other aspects of our business. We review SOC 1 and similar documentation from these third-party service providers at least annually to better understand the information security programs maintained by them. Our employees are responsible for complying with our data security standards and are required to complete annual training to understand the behaviors and technical requirements necessary to keep data secure. As of the date of this Form 10-K, we are not aware of any risks from cybersecurity threats, including as a result of any previous cybersecurity incidents, that have materially affected or are reasonably likely to materially affect us, including our business strategy, results of operations, or financial condition. For additional information regarding cybersecurity-related risks we face, see </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robust cybersecurity measures to safeguard our information systems and protect the confidentiality, integrity, and availability of our data. As such, we have implemented cybersecurity programs designed to maintain compliance with applicable laws and regulations governing ethical business practices, including our relationships with suppliers, customers, and business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is an important component of our enterprise risk management program. While our full board of directors (the “Board”) has primary responsibility for risk oversight, the Board utilizes its committees, as appropriate, to monitor and address the risks that may be within the scope of a particular committee’s expertise or charter and receives regular updates at Board meetings on committee activities.</t>
        </is>
      </c>
    </row>
    <row r="11">
      <c r="A11" s="4" t="inlineStr">
        <is>
          <t>Cybersecurity Risk Board Committee or Subcommittee Responsible for Oversight [Text Block]</t>
        </is>
      </c>
      <c r="B11" s="4" t="inlineStr">
        <is>
          <t>The Audit and Governance Committee has oversight over the adequacy of the Company’s enterprise risk management and internal controls, including computerized information system controls and security, and regularly reviews our cybersecurity, including information technology (“IT”) risks, controls, procedures, and plans to mitigate cybersecurity risks and respond to cybersecurity incidents. Due to the importance of cybersecurity, the full Board receives a report on at least annually from our IT Director, on, among other issues, our cybersecurity risks and threats, the status of IT projects, management’s strategies to strengthen our IT systems, assessments of our cybersecurity program, third-party assessments and testing, our emerging cybersecurity threat landscape, and the review of our cybersecurity insurance policy.</t>
        </is>
      </c>
    </row>
    <row r="12">
      <c r="A12" s="4" t="inlineStr">
        <is>
          <t>Cybersecurity Risk Process for Informing Board Committee or Subcommittee Responsible for Oversight [Text Block]</t>
        </is>
      </c>
      <c r="B12" s="4" t="inlineStr">
        <is>
          <t>The Audit and Governance Committee has oversight over the adequacy of the Company’s enterprise risk management and internal controls, including computerized information system controls and security, and regularly reviews our cybersecurity, including information technology (“IT”) risks, controls, procedures, and plans to mitigate cybersecurity risks and respond to cybersecurity incidents. Due to the importance of cybersecurity, the full Board receives a report on at least annually from our IT Director, on, among other issues, our cybersecurity risks and threats, the status of IT projects, management’s strategies to strengthen our IT systems, assessments of our cybersecurity program, third-party assessments and testing, our emerging cybersecurity threat landscape, and the review of our cybersecurity insurance policy. Updates are held more frequently with the Audit and Governance Committee as deemed appropriate for significant changes to the Company’s IT systems or cybersecurity processes. Pursuant to our incident response procedures, material cybersecurity incidents are also reported to the Audit and Governance Committee upon a determination of materiality by our IT Director. Management is responsible for our day-to-day risk management activities. As cybersecurity risks arise, our IT Director executes our incident response procedures and communicates the appropriate details to management in alignment with the escalation steps set forth in such procedures.</t>
        </is>
      </c>
    </row>
    <row r="13">
      <c r="A13" s="4" t="inlineStr">
        <is>
          <t>Cybersecurity Risk Role of Management [Text Block]</t>
        </is>
      </c>
      <c r="B13" s="4" t="inlineStr">
        <is>
          <t>The Audit and Governance Committee has oversight over the adequacy of the Company’s enterprise risk management and internal controls, including computerized information system controls and security, and regularly reviews our cybersecurity, including information technology (“IT”) risks, controls, procedures, and plans to mitigate cybersecurity risks and respond to cybersecurity incidents. Due to the importance of cybersecurity, the full Board receives a report on at least annually from our IT Director, on, among other issues, our cybersecurity risks and threats, the status of IT projects, management’s strategies to strengthen our IT systems, assessments of our cybersecurity program, third-party assessments and testing, our emerging cybersecurity threat landscape, and the review of our cybersecurity insurance policy. Updates are held more frequently with the Audit and Governance Committee as deemed appropriate for significant changes to the Company’s IT systems or cybersecurity processes. Pursuant to our incident response procedures, material cybersecurity incidents are also reported to the Audit and Governance Committee upon a determination of materiality by our IT Director. Management is responsible for our day-to-day risk management activities. As cybersecurity risks arise, our IT Director executes our incident response procedures and communicates the appropriate details to management in alignment with the escalation steps set forth in such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and Governance Committee has oversight over the adequacy of the Company’s enterprise risk management and internal controls, including computerized information system controls and security, and regularly reviews our cybersecurity, including information technology (“IT”) risks, controls, procedures, and plans to mitigate cybersecurity risks and respond to cybersecurity incidents. Due to the importance of cybersecurity, the full Board receives a report on at least annually from our IT Director, on, among other issues, our cybersecurity risks and threats, the status of IT projects, management’s strategies to strengthen our IT systems, assessments of our cybersecurity program, third-party assessments and testing, our emerging cybersecurity threat landscape, and the review of our cybersecurity insurance policy.</t>
        </is>
      </c>
    </row>
    <row r="16">
      <c r="A16" s="4" t="inlineStr">
        <is>
          <t>Cybersecurity Risk Management Expertise of Management Responsible [Text Block]</t>
        </is>
      </c>
      <c r="B16" s="4" t="inlineStr">
        <is>
          <t>Management is responsible for our day-to-day risk management activities. As cybersecurity risks arise, our IT Director executes our incident response procedures and communicates the appropriate details to management in alignment with the escalation steps set forth in such procedures.</t>
        </is>
      </c>
    </row>
    <row r="17">
      <c r="A17" s="4" t="inlineStr">
        <is>
          <t>Cybersecurity Risk Process for Informing Management or Committees Responsible [Text Block]</t>
        </is>
      </c>
      <c r="B17" s="4" t="inlineStr">
        <is>
          <t>The Audit and Governance Committee has oversight over the adequacy of the Company’s enterprise risk management and internal controls, including computerized information system controls and security, and regularly reviews our cybersecurity, including information technology (“IT”) risks, controls, procedures, and plans to mitigate cybersecurity risks and respond to cybersecurity incidents. Due to the importance of cybersecurity, the full Board receives a report on at least annually from our IT Director, on, among other issues, our cybersecurity risks and threats, the status of IT projects, management’s strategies to strengthen our IT systems, assessments of our cybersecurity program, third-party assessments and testing, our emerging cybersecurity threat landscape, and the review of our cybersecurity insurance policy. Updates are held more frequently with the Audit and Governance Committee as deemed appropriate for significant changes to the Company’s IT systems or cybersecurity processes. Pursuant to our incident response procedures, material cybersecurity incidents are also reported to the Audit and Governance Committee upon a determination of materiality by our IT Directo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 and applicable rules and regulations of the U.S. Securities and Exchange Commission (“SEC”), regarding annual financial reporting. All amounts are rounded to the nearest thousand dollars unless otherwise indicated.</t>
        </is>
      </c>
    </row>
    <row r="5">
      <c r="A5" s="4" t="inlineStr">
        <is>
          <t>Principles of Consolidation</t>
        </is>
      </c>
      <c r="B5" s="4" t="inlineStr">
        <is>
          <t>Principles of Consolidation</t>
        </is>
      </c>
    </row>
    <row r="6">
      <c r="A6" s="4" t="inlineStr">
        <is>
          <t>Use of Estimates</t>
        </is>
      </c>
      <c r="B6" s="4" t="inlineStr">
        <is>
          <t>Use of Estimates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accounts receivable, inventory, property and equipment, accrued liabilities, warranty liabilities, convertible notes, bifurcated derivatives, fair value instruments, tax valuation accounts and uncertain tax positions, equity–based compensation, revenue and leases. Actual results could differ materially from those estimates.</t>
        </is>
      </c>
    </row>
    <row r="7">
      <c r="A7" s="4" t="inlineStr">
        <is>
          <t>Estimated Fair Value of Financial Instruments</t>
        </is>
      </c>
      <c r="B7" s="4" t="inlineStr">
        <is>
          <t>Estimated Fair Value of Financial Instruments The Company follows ASC 820, Fair Value Measurement , which has defined fair value and requires the Company to establish a framework for measuring and disclosing fair value. The framework requires the valuation of assets and liabilities subject to fair value measurements using a three-tiered approach and fair value measurement be classified and disclosed in one of the following three categories: • Level 1: Unadjusted quoted prices in active markets that are accessible at the measurement date for identical, unrestricted assets or liabilities; • Level 2: Quoted prices for similar assets and liabilities in active markets, quoted prices in markets that are not active, or inputs that are observable, either directly or indirectly, for substantially the full term of the asset or liability; and • Level 3: Prices or valuation techniques that require inputs that are both significant to the fair value measurement and unobservable (i.e., supported by little or no market activity). The carrying amounts of financial instruments such as cash and cash equivalents, trade accounts receivable, prepaid expenses, other current assets, accounts payable, accrued liabilities and other current liabilities approximate the related fair values due to the short-term maturities of these instruments.</t>
        </is>
      </c>
    </row>
    <row r="8">
      <c r="A8" s="4" t="inlineStr">
        <is>
          <t>Cash and Cash Equivalents</t>
        </is>
      </c>
      <c r="B8" s="4" t="inlineStr">
        <is>
          <t>Cash and Cash Equivalents All highly liquid investments with an original maturity of three months or less at time of purchase are considered to be cash equivalents. Cash and cash equivalents include overnight repurchase agreement accounts and other investments. As part of the Company’s cash management process, excess operating cash is invested in overnight repurchase agreements with its bank. Repurchase agreements and other investments classified as cash and cash equivalents are not deposits and are not insured by the U.S. government, the Federal Deposit Insurance Corporation (the “FDIC”) or any other government agency and involve investment risk including possible loss of principal. The Company diversifies its cash holdings, but does have deposits at three institutions in excess of the FDIC coverage limit. Any loss incurred or a lack of access to such funds could have a significant adverse impact on the Company's financial condition, results of operations, and cash flows.</t>
        </is>
      </c>
    </row>
    <row r="9">
      <c r="A9" s="4" t="inlineStr">
        <is>
          <t>Investments</t>
        </is>
      </c>
      <c r="B9" s="4" t="inlineStr">
        <is>
          <t>Investments The Company invests in various debt and equity securities which are primarily held in the custody of major financial institutions. Debt securities consist of certificates of deposit, U.S. government and agency securities, commercial paper, and corporate notes and bonds. Equity securities consist of mutual funds. The Company records these investments in the consolidated balance sheets at fair value. Unrealized gains or losses for debt securities available-for-sale are included in accumulated other comprehensive loss, a component of stockholders’ deficit. Unrealized gains or losses for equity securities are included in other income (expense), net, a component of the consolidated statements of operations and comprehensive loss. The Company considers all debt securities to be available-for-sale, including those with maturity dates beyond 12 months, as they are available to support current operational liquidity needs. The Company classifies its investments as current based on the nature of the investments and their availability for use in current operations. We perform an assessment to determine whether there have been any events or economic circumstances to indicate that a debt security available-for-sale in an unrealized loss position has suffered impairment as a result of credit loss or other factors. A debt security is considered impaired if its fair value is less than its amortized cost basis at the reporting date. If we intend to sell the debt security or if it is more likely than not that we will be required to sell the debt security before the recovery of its amortized cost basis, the impairment is recognized and the unrealized loss is recorded as a direct write-down of the security's amortized cost basis with an offsetting entry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accumulated other comprehensive loss. The amount of impairment recognized due to credit factors is limited to the excess of the amortized cost basis over the fair value of the security.</t>
        </is>
      </c>
    </row>
    <row r="10">
      <c r="A10" s="4" t="inlineStr">
        <is>
          <t>Accounts Receivable</t>
        </is>
      </c>
      <c r="B10" s="4" t="inlineStr">
        <is>
          <t>Accounts Receivable Accounts receivable consist of amounts due to the Company for sales to customers and are based on what we expect to collect in exchange for goods and services. Receivables are considered past due based on the contractual payment terms and are written off if reasonable collection efforts prove unsuccessful. Trade accounts receivable, net opening balance for the years ended December 31, 2024 and 2023 was $2.6 million and $2.4 million, respectively. We maintain an allowance for credit losses for expected uncollectible accounts receivable, which is recorded as an offset to accounts receivable and changes in such are classified as general and administrative expense in the consolidated statements of operations and comprehensive loss.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and make judgments about the creditworthiness of customers based on credit evaluations. Our customers typically have good credit quality. We also consider customer-specific information, current market conditions and reasonable and supportable forecasts of future economic conditions to inform adjustments to historical loss data.</t>
        </is>
      </c>
    </row>
    <row r="11">
      <c r="A11" s="4" t="inlineStr">
        <is>
          <t>Inventory</t>
        </is>
      </c>
      <c r="B11" s="4" t="inlineStr">
        <is>
          <t>Inventory Inventory is stated at the lower of cost or net realizable value. The Company determines the cost of inventory using the first-in, first-out method. The Company estimates the recoverability of inventory by reference to internal estimates of future demands and product life cycles, including expiration. The Company periodically analyzes its inventory levels to identify inventory that may expire prior to expected sale, has a cost basis in excess of its estimated realizable value, or is considered in excess of demand. These types of inventory events could result in a change to expense as appropriate. We charge cost of sales for inventory provisions to write down our inventory to the lower of cost or net realizable value or for obsolete or excess inventory. Most of our inventory provisions relate to excess quantities of products, based on our inventory levels and future product purchase commitments compared to assumptions about future demand and market conditions. Once inventory has been written off or written down, it creates a new cost basis for the inventory that is not subsequently written up. The Company manufactures pre-launch inventory in advance of regulatory approval. This inventory is expensed before an economic benefit is probable.</t>
        </is>
      </c>
    </row>
    <row r="12">
      <c r="A12" s="4" t="inlineStr">
        <is>
          <t>Property and Equipment and Instruments Classified as Property Plant and Equipment</t>
        </is>
      </c>
      <c r="B12" s="4" t="inlineStr">
        <is>
          <t>Property and Equipment Property and equipment are recorded at cost. Maintenance and repairs are charged to expense as incurred and expenditures for major improvements are capitalized. Depreciation of property and equipment is computed using the straight-line method over the estimated useful life of the assets, ranging from one Instruments Classified as Property and Equipment Property and equipment include Accelerate Pheno and Accelerate Arc systems (also referred to as instruments) used for sales demonstrations, instruments under rental agreements and instruments used for research and development. Depreciation expense and losses from retirement of instruments used for sales demonstrations are recorded as a component of sales, general and administrative expenses. Depreciation expense and losses from retirement of instruments placed at customer sites pursuant to reagent rental agreements are recorded as a component of cost of sales. Depreciation expense and losses from retirement of instruments used in our laboratory and research are recorded as a component of research and development expense. The Company retains title to these instruments and depreciates them over five years. The Company evaluates the recoverability of the carrying amount of its instruments whenever events or changes in circumstances indicate that the carrying amount of the assets may not be recoverable, and at least annually. This evaluation is based on our estimate of future cash flows and the estimated fair value of such long-lived assets, and provides for impairment if such undiscounted cash flows or the estimated fair value are insufficient to recover the carrying amount of instruments.</t>
        </is>
      </c>
    </row>
    <row r="13">
      <c r="A13" s="4" t="inlineStr">
        <is>
          <t>Long-lived Assets</t>
        </is>
      </c>
      <c r="B13" s="4" t="inlineStr">
        <is>
          <t>Long-lived Assets Long-lived assets and certain identifiable intangibles to be held and used by the Company are reviewed for impairment whenever events or changes in circumstances indicate that the carrying amount of an asset may not be recoverable. The Company continuously evaluates the recoverability of its long-lived assets based on estimated future cash flows from and the estimated fair value of such long-lived assets, and provides for impairment if such undiscounted cash flows or the estimated fair value are insufficient to recover the carrying amount of the long-lived asset.</t>
        </is>
      </c>
    </row>
    <row r="14">
      <c r="A14" s="4" t="inlineStr">
        <is>
          <t>Warranty Reserve</t>
        </is>
      </c>
      <c r="B14" s="4" t="inlineStr">
        <is>
          <t>Warranty Reserve Instruments are typically sold with a one year limited warranty, while kits and accessories are typically sold with a sixty-day limited warranty. Accordingly, a provision for the estimated cost of the limited warranty repair is recorded at the time revenue is recognized. Our estimated warranty provision is based on our estimate of future repair events and the related estimated cost of repairs. The Company periodically assesses the adequacy of the warranty reserve and adjusts the amount as necessary. The cost incurred for these provisions is included in cost of sales on the consolidated statements of operations and comprehensive loss.</t>
        </is>
      </c>
    </row>
    <row r="15">
      <c r="A15" s="4" t="inlineStr">
        <is>
          <t>Convertible Notes</t>
        </is>
      </c>
      <c r="B15" s="4" t="inlineStr">
        <is>
          <t>Convertible Notes The Company follows Accounting Standards Update (“ASU”) 2020-06, Debt – Debt with Conversion and Other Options (Subtopic 470-20) and Derivatives and Hedging – Contracts in Entity’s Own Equity (Subtopic 815-40), in accounting for its outstanding convertible notes. The convertible notes are accounted for as a liability measured at their amortized cost. Interest expense is comprised of (1) cash interest payments, (2) amortization of any debt discounts or premiums based on the original offering, and (3) amortization of any debt issuance costs. Gain or loss on extinguishment of notes is calculated as the difference between the (i) fair value of the consideration transferred and (ii) the sum of the carrying value of the debt at the time of repurchase, conversion or settlement.</t>
        </is>
      </c>
    </row>
    <row r="16">
      <c r="A16" s="4" t="inlineStr">
        <is>
          <t>Accounting for Derivatives and Warrants</t>
        </is>
      </c>
      <c r="B16" s="4" t="inlineStr">
        <is>
          <t>Accounting for Derivatives Upon issuance of the 5.00% Notes, each holder has the right, at their option, to convert any portion to common stock (“Conversion Option”). The conversion price initially was not fixed and therefore, the Conversion Option represented a derivative financial instrument and was recorded at its estimated fair value as a derivative liability in the consolidated balance sheets through October 17, 2023, the date at which the conversion price was fixed. Changes in the fair value of the derivative financial instrument were recognized in gain on fair value adjustment within the consolidated statements of operations and comprehensive loss. The derivative liability was derecognized and reclassified to equity as of October 17, 2023 once the conversion price was fixed and after completion of the final mark-to-market fair value adjustment as of that date. See Note 11, Convertible Notes, for further information regarding the Conversion Option. Warrants The Company accounts for its warrants as either equity-classified or liability-classified instruments based on an assessment of the specific terms of the warrants considering the authoritative guidance in ASC 480, Distinguishing Liabilities from Equity , and ASC 815, Derivatives and Hedging . The assessment considers whether the warrants meet the definition of a liability pursuant to ASC 480 and meet all of the requirements for equity classification under ASC 815, including whether the warrants are indexed to the Company’s own common stock and satisfy additional conditions for equity classification. Warrants that are liability-classified, meet the definition of a derivative instrument, and do not qualify for any scope exceptions for derivative instrument accounting are measured at fair value at each reporting date in accordance with the guidance in ASC 820, Fair Value Measurement , with any subsequent changes in fair value recognized in the unaudited consolidated statements of operations and comprehensive loss. Warrants that are equity-classified are recorded as contributed capital on the consolidated statements of stockholders’ deficit without further remeasurement.</t>
        </is>
      </c>
    </row>
    <row r="17">
      <c r="A17" s="4" t="inlineStr">
        <is>
          <t>Revenue Recognition and Shipping and Handling</t>
        </is>
      </c>
      <c r="B17" s="4" t="inlineStr">
        <is>
          <t>Revenue Recognition The Company recognizes revenue when control of the promised good or service is transferred to its customers in an amount that reflects the consideration the Company expects to be entitled to in exchange for those goods or services. Sales taxes are excluded from revenues. The Company determines revenue recognition through the following steps: • Identification of the contract with a customer • Identification of the performance obligations in the contract • Determination of the transaction price • Allocation of the transaction price to the performance obligations • Recognition of revenue as we satisfy a performance obligation Product revenue is derived from the sale or rental of instruments and sales of related consumable products. When an instrument is sold, revenue is generally recognized upon installation or transfer of control in sales to third party distributors consistent with contract terms, which do not include a right of return. When a consumable product is sold, revenue is generally recognized upon shipment. Invoices are generally issued when revenue is recognized. Payment terms vary by the type and location of the customer and the products or services offered. The term between invoicing and when payment is due is not significant. Service revenue is derived from the sale of extended service agreements which are generally non-cancellable. This revenue is recognized on a straight-line basis over the contract term beginning on the effective date of the contract because the Company is standing ready to provide services. Invoices are generally issued annually and coincide with the beginning of individual service terms. The Company’s contracts with customers may include multiple performance obligations. For such arrangements, the Company allocates revenue to each performance obligation based on its relative standalone selling price. The Company generally determines relative standalone selling prices based on the price charged to customers for each individual performance obligation. Sales commissions earned by the Company’s sales force and external sales agents are considered incremental and recoverable costs of obtaining a contract with a customer. The Company has determined these costs would have an amortization period of less than one year and has elected to recognize them as an expense when incurred. Contract asset opening and closing balances were immaterial for the years ended December 31, 2024 and 2023. Shipping and Handling Shipping and handling costs billed to customers are included as a component of revenue. The corresponding expense incurred with third party carriers is included as a component of sales, general and administrative costs on the consolidated statements of operations and comprehensive loss.</t>
        </is>
      </c>
    </row>
    <row r="18">
      <c r="A18" s="4" t="inlineStr">
        <is>
          <t>Leases as Lessee</t>
        </is>
      </c>
      <c r="B18" s="4" t="inlineStr">
        <is>
          <t>Leases The Company accounts for leases in accordance with ASC 842, Leases .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ee Operating and finance leases are included in right-of-use (“ROU”) assets and corresponding lease liabilities, within our consolidated balance sheets. These assets represent our right to use an underlying asset for the lease term and lease liabilities represent our obligation to make lease payments arising from the lease. ROU assets and their related liabilities are recognized at commencement date based on the present value of lease payments over the lease term. Typically, we use our incremental borrowing rate based on the information available at commencement in determining the present value of lease payments. We use the implicit rate when readily determinable. ROU assets are net of lease payments made and exclude lease incentives. Lease expense for lease payments is recognized on a straight-line basis over the lease term, which may include options to extend or terminate the lease when it is reasonably certain that we will exercise the option. Short-term leases have a lease term of twelve months or less and do not include an option to purchase the underlying asset that the Company is reasonably certain to exercise. Lease payments for short-term leases are recognized within the consolidated statements of operations and comprehensive loss in the period in which the obligation is incurred. Our operating leases consist primarily of leased office, factory, and laboratory space in the U.S., have between one</t>
        </is>
      </c>
    </row>
    <row r="19">
      <c r="A19" s="4" t="inlineStr">
        <is>
          <t>Leases as Lessor</t>
        </is>
      </c>
      <c r="B19" s="4" t="inlineStr">
        <is>
          <t>Leases The Company accounts for leases in accordance with ASC 842, Leases . The Company determines if an arrangement is or contains a lease and the type of lease at inception. The Company classifies leases as finance leases (lessee) or sales-type leases (lessor) when there is either a transfer of ownership of the underlying asset by the end of the lease term, the lease contains an option to purchase the asset that we are reasonably certain will be exercised, the lease term is for the major part of the remaining economic life of the asset, the present value of the lease payments and any residual value guarantee equals or substantially exceeds all the fair value of the asset, or the asset is of such a specialized nature that it will have no alternative use to the lessor at the end of the lease term. Payments contingent on future events (i.e., based on usage) are considered variable and excluded from lease payments for the purposes of classification and initial measurement. Several of our leases include options to renew or extend the term upon mutual agreement of the parties and others include one-year extensions exercisable by the lessee. None of our leases contain residual value guarantees, restrictions, or covenants. To determine whether a contract contains a lease, the Company uses its judgment in assessing whether the lessor retains a material amount of economic benefit from an underlying asset, whether explicitly or implicitly identified, which party holds control over the direction and use of the asset, and whether any substantive substitution rights over the asset exist. Leases as Lessor The Company leases instruments to customers under “reagent rental” agreements, whereby the customer agrees to purchase consumable products over a stated term, typically five years or less, for a volume-based price that includes an embedded rental for the instruments. When collectibility is probable, that amount is recognized as income at lease commencement for sales-type leases and as product is shipped, typically in a straight–line pattern, over the term for operating leases, which typically include a termination without cause or penalty provision given a short notice period. In some of these contracts, the customer has an option to purchase the underlying asset at a specified price. Consideration is allocated between lease and non-lease components based on standalone selling price in accordance with ASC 606, Revenue from Contracts with Customers .</t>
        </is>
      </c>
    </row>
    <row r="20">
      <c r="A20" s="4" t="inlineStr">
        <is>
          <t>Nonqualified Cash Deferral Plan</t>
        </is>
      </c>
      <c r="B20" s="4" t="inlineStr">
        <is>
          <t>Nonqualified Cash Deferral Plan The Company's Cash Deferral Plan (the “Deferral Plan”) provides certain key employees, with an opportunity to defer the receipt of such participant's base salary. The Deferral Plan is intended to be a nonqualified deferred compensation plan that complies with the provisions of Section 409A of the Internal Revenue Code. All of the investments held in the Deferral Plan are equity securities consisting of mutual funds and recorded at fair value with changes in the investments' fair value recognized as earnings in the period they occur. The corresponding liability for the Deferral Plan is included in other non-current liabilities in the consolidated balance sheets.</t>
        </is>
      </c>
    </row>
    <row r="21">
      <c r="A21" s="4" t="inlineStr">
        <is>
          <t>Equity-Based Compensation</t>
        </is>
      </c>
      <c r="B21" s="4" t="inlineStr">
        <is>
          <t>Equity-Based Compensation The Company may award stock options, restricted stock units (“RSUs”), performance-based awards and other equity-based instruments to its employees, directors and consultants. Annual bonus equity-based awards are typically granted based upon meeting goals and objectives for a given year as determined in the following year after the Company’s financials are prepared, final results are reasonably certain, and the compensation committee has authorized the awards. Given the compensation committee has unilateral authority to modify the amount of the awards, the criteria for payout, vesting terms, etc., the Company has elected a narrow approach to determining the grant date and, as such, the grant date is based on compensation committee approval. Compensation cost related to equity-based instruments is based on the fair value of the instrument on the grant date, and is recognized over the requisite service period on a straight-line basis over the vesting period for each tranche (an accelerated attribution method). Performance-based awards vest based on the achievement of performance targets. Compensation costs associated with performance-based awards are recognized over the requisite service period based on probability of achievement. Performance-based awards require management to make assumptions regarding the likelihood of achieving performance targets. The Company estimates the fair value of service-based and performance-based stock option awards, including modifications of stock option awards, using the Black-Scholes option pricing model. This model derives the fair value of stock options based on certain assumptions related to expected stock price volatility, expected option life, risk-free interest rate and dividend yield. • Volatility: The expected volatility is based on the historical volatility of the Company's stock price over the most recent period commensurate with the expected term of the stock option award. • Expected term: The estimated expected term for employee awards is based on a simplified method that considers an insufficient history of employee exercises. For consultant awards, the estimated expected term is the same as the life of the award. • Risk-free interest rate: The risk-free interest rate is based on published U.S. Treasury rates for a term commensurate with the expected term. • Dividend yield: The dividend yield is estimated as zero as the Company has not paid dividends in the past and does not have any plans to pay any dividends in the foreseeable future. The Company accounts for forfeitures as they occur rather than on an estimated basis. The Company records the fair value of RSUs or stock grants based on the published closing market price on the day before the grant date.</t>
        </is>
      </c>
    </row>
    <row r="22">
      <c r="A22" s="4" t="inlineStr">
        <is>
          <t>Deferred Tax Assets and Liabilities</t>
        </is>
      </c>
      <c r="B22" s="4" t="inlineStr">
        <is>
          <t>Deferred Tax Assets and Liabilities Deferred tax assets and liabilities are recorded for the estimated future tax effects of temporary differences between the tax basis of assets and liabilities and amounts reported in the accompanying consolidated balance sheets. The change in deferred tax assets and liabilities for the period represents the deferred tax provision or benefit for the period. Effects of changes in enacted tax laws in deferred tax assets and liabilities are reflected as an adjustment to the tax provision or benefit in the period of enactment. The Company follows the provisions of ASC 740, Income Taxes , to account for any uncertainty in income taxes with respect to the accounting for all tax positions taken (or expected to be taken) on any income tax return. This guidance applies to all open tax periods in all tax jurisdictions in which the Company is required to file an income tax return. Under U.S. GAAP, in order to recognize an uncertain tax benefit the taxpayer must be more likely than not certain of sustaining the position, and the measurement of the benefit is calculated as the largest amount that is more likely than not to be realized upon resolution of the position. Interest and penalties, if any, would be recorded within tax expense.</t>
        </is>
      </c>
    </row>
    <row r="23">
      <c r="A23" s="4" t="inlineStr">
        <is>
          <t>Foreign Currency Translation and Foreign Currency Transactions</t>
        </is>
      </c>
      <c r="B23" s="4" t="inlineStr">
        <is>
          <t>Foreign Currency Translation and Foreign Currency Transactions Adjustments resulting from translating foreign functional currency financial statements into U.S. dollars are included in the foreign currency translation adjustment, a component of accumulated other comprehensive loss in the consolidated statements of stockholders’ deficit. The Company has assets and liabilities, including receivables and payables, which are denominated in currencies other than their functional currency. These balance sheet items are subject to re-measurement, the impact of which is recorded in foreign currency exchange gain and loss, within the consolidated statements of operations and comprehensive loss.</t>
        </is>
      </c>
    </row>
    <row r="24">
      <c r="A24" s="4" t="inlineStr">
        <is>
          <t>Loss Per Share</t>
        </is>
      </c>
      <c r="B24" s="4" t="inlineStr">
        <is>
          <t>Loss Per Share Basic loss per share includes no dilution and is computed by dividing loss available to common stockholders by the weighted average number of common shares outstanding for the period (including shares underlying Pre-Funded Warrants). Potentially dilutive common shares consist of shares issuable from stock options, unvested RSUs and warrants (other than Pre-Funded Warrants, which are already included in the weighted average number of common shares outstanding), as well as shares that would be outstanding if the 5.00% Notes were converted and shares that would be outstanding if the Schuler Purchase Obligation (as defined in Note 11, Convertible Notes) was exercised. Diluted earnings are not presented when the effect of adding such additional common shares is antidilutive.</t>
        </is>
      </c>
    </row>
    <row r="25">
      <c r="A25" s="4" t="inlineStr">
        <is>
          <t>Comprehensive Loss</t>
        </is>
      </c>
      <c r="B25" s="4" t="inlineStr">
        <is>
          <t>Comprehensive Loss In addition to net loss, comprehensive loss includes all changes in equity during a period, except those resulting from investments by and distributions to owners. The Company holds debt securities as available-for-sale and records the change in fair market value as a component of comprehensive loss. The Company also has adjustments resulting from translating foreign functional currency financial statements into U.S. dollars which is included as a component of comprehensive loss.</t>
        </is>
      </c>
    </row>
    <row r="26">
      <c r="A26" s="4" t="inlineStr">
        <is>
          <t>Recent Accounting Pronouncements</t>
        </is>
      </c>
      <c r="B26" s="4" t="inlineStr">
        <is>
          <t>Recent Accounting Pronouncements Standards that were recently adopted In November 2023, the Financial Accounting Standards Board (“FASB”) issued ASU 2023-07, Segment Reporting (Topic 280): Improvements to Reportable Segment Disclosures , which expands disclosure requirements to require entities to disclose significant segment expenses that are regularly provided to or easily computed from information regularly provided to the chief operating decision maker. This update also requires all annual disclosures currently required by Topic 280 to be disclosed in interim periods. The new disclosure requirements are effective for fiscal years beginning after December 15, 2023, and interim periods within fiscal years beginning after December 15, 2024, and are to be applied retrospectively to all periods presented. The Company has evaluated the expanded disclosure requirements and provided such improved disclosure information within Note 17, Segment, Geographic and Revenue Disaggregation Standards not yet adopted In December 2023, the FASB issued ASU 2023-09, Income Taxes (Topic 740): Improvements to Income Tax Disclosures , which expands the existing rules on income tax disclosures. This update requires entities to disclose specific categories in the tax rate reconciliation, provide additional information for reconciling items that meet a quantitative threshold and disclose additional information about income taxes paid on an annual basis. The new disclosure requirements are effective for fiscal years beginning after December 15, 2024. Early adoption is permitted. We are currently evaluating these new expanded disclosure requirements.</t>
        </is>
      </c>
    </row>
    <row r="27">
      <c r="A27" s="4" t="inlineStr">
        <is>
          <t>Concentration of Credit Risk</t>
        </is>
      </c>
      <c r="B27" s="4" t="inlineStr">
        <is>
          <t>Financial instruments that potentially subject the Company to concentrations of credit risk consist primarily of cash and cash equivalents, short-term investments and accounts receivable, including receivables from major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llowance for Credit Losses</t>
        </is>
      </c>
      <c r="B4" s="4" t="inlineStr">
        <is>
          <t xml:space="preserve">The allowance for credit losses over trade receivables and net investment in sales-type leases for the years ended December 31 is comprised of the following (in thousands): 2024 2023 Beginning balance $ 590 $ 324 Provisions 354 301 Write-offs (118) (35) $ 826 $ 590 </t>
        </is>
      </c>
    </row>
    <row r="5">
      <c r="A5" s="4" t="inlineStr">
        <is>
          <t>Schedule of Product Warranty Reserve Activity</t>
        </is>
      </c>
      <c r="B5" s="4" t="inlineStr">
        <is>
          <t xml:space="preserve">Product warranty reserve activity for the years ended December 31 is as follows (in thousands): 2024 2023 Beginning balance $ 194 $ 225 Provisions 364 160 Warranty cost incurred (429) (191) $ 129 $ 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a Recurring Basis</t>
        </is>
      </c>
      <c r="B4" s="4" t="inlineStr">
        <is>
          <t xml:space="preserve">The following tables represent the financial instruments measured at fair value on a recurring basis in the consolidated financial statements of the Company and the valuation approach applied to each class of financial instruments as of the dates indicated: December 31, 2024 (in thousands) Quoted Prices in Active Markets for Identical Assets (Level 1) Significant Significant Total Assets: Cash and cash equivalents: Money market funds $ 11,924 $ — $ — $ 11,924 Total cash and cash equivalents 11,924 — — 11,924 Equity investments: Mutual funds 1,199 — — 1,199 Total equity investments 1,199 — — 1,199 Total assets measured at fair value $ 13,123 $ — $ — $ 13,123 Liabilities: Common warrants $ — $ — $ 4,559 $ 4,559 December 31, 2023 (in thousands) Quoted Prices Significant Significant Total Assets: Cash and cash equivalents: Money market funds $ 7,406 $ — $ — $ 7,406 Total cash and cash equivalents 7,406 — — 7,406 Equity investments: Mutual funds 1,081 — — 1,081 Total equity investments 1,081 — — 1,081 Purchase obligation put option asset — — 3,419 3,419 Total assets measured at fair value $ 8,487 $ — $ 3,419 $ 11,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Unrealized Losses or Gains on Equity Securities</t>
        </is>
      </c>
      <c r="B4" s="4" t="inlineStr">
        <is>
          <t xml:space="preserve">Unrealized losses or gains on equity securities recorded in income during the years ended December 31, 2024 and 2023 were as follows (in thousands): 2024 2023 Unrealized gain on equity investments $ 65 $ 1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y consisted of the following at December 31 (in thousands): 2024 2023 Raw materials $ 1,128 $ 1,268 Work in process 447 648 Finished goods 1,277 1,394 $ 2,852 $ 3,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are recorded at cost and consisted of the following at December 31 (in thousands): 2024 2023 Computer equipment $ 3,486 $ 3,464 Technical equipment 3,878 3,135 Facilities 3,687 3,688 Instruments 2,695 3,004 Capital projects in progress 221 109 Total property and equipment $ 13,967 $ 13,400 Accumulated depreciation (11,392) (11,011) Net property and equipment $ 2,575 $ 2,389 </t>
        </is>
      </c>
    </row>
    <row r="5">
      <c r="A5" s="4" t="inlineStr">
        <is>
          <t>Schedule of Instruments at Cost and Accumulated Depreciation, Lessor</t>
        </is>
      </c>
      <c r="B5" s="4" t="inlineStr">
        <is>
          <t xml:space="preserve">Instruments at cost and accumulated depreciation where the Company is the lessor under operating leases consisted of the following at December 31 (in thousands): 2024 2023 Instruments at cost under operating leases $ 2,205 $ 2,010 Accumulated depreciation under operating leases (1,366) (1,194) Net property and equipment under operating leases $ 839 $ 8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s in Deferred Revenue</t>
        </is>
      </c>
      <c r="B4" s="4" t="inlineStr">
        <is>
          <t xml:space="preserve">Contract liabilities consisted of the following as of December 31 (in thousands): 2024 2023 Products and services not yet delivered $ 504 $ 540 BD deferred exclusivity fee 1,134 1,005 Deferred revenue and income, current $ 1,638 $ 1,545 Australia R&amp;D tax incentive $ 2,277 $ 1,122 Deferred income, non-current $ 2,277 $ 1,122 </t>
        </is>
      </c>
    </row>
    <row r="5">
      <c r="A5" s="4" t="inlineStr">
        <is>
          <t>Schedule of Activity Related to BD Commercial Agreement</t>
        </is>
      </c>
      <c r="B5" s="4" t="inlineStr">
        <is>
          <t xml:space="preserve">The following table presents the activity related to the BD commercial agreement for the years ended December 31 (in thousands): 2024 2023 Exclusivity fees received $ 1,500 $ 2,000 Amortized exclusivity fees $ (1,380) $ (995) Agent fees incurred 838 998 Net (income) expense $ (542)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Information Related to Leases</t>
        </is>
      </c>
      <c r="B4" s="4" t="inlineStr">
        <is>
          <t xml:space="preserve">The following presents supplemental information related to leases in which the Company is the lessee for the years ended December 31 (in thousands): 2024 2023 Cash paid for amounts included in lease liabilities Operating cash flows from operating leases $ 930 $ 913 Operating cash flows from finance leases 723 1,250 ROU assets obtained in exchange for lease obligations Operating leases $ 3,036 $ — Finance leases — 200 Lease cost Operating leases $ 996 $ 1,041 Finance leases 1,164 1,104 Short-term leases 71 77 </t>
        </is>
      </c>
    </row>
    <row r="5">
      <c r="A5" s="4" t="inlineStr">
        <is>
          <t>Schedule of Lease Costs</t>
        </is>
      </c>
      <c r="B5" s="4" t="inlineStr">
        <is>
          <t xml:space="preserve">The following presents supplemental information related to leases in which the Company is the lessee for the years ended December 31 (in thousands): 2024 2023 Cash paid for amounts included in lease liabilities Operating cash flows from operating leases $ 930 $ 913 Operating cash flows from finance leases 723 1,250 ROU assets obtained in exchange for lease obligations Operating leases $ 3,036 $ — Finance leases — 200 Lease cost Operating leases $ 996 $ 1,041 Finance leases 1,164 1,104 Short-term leases 71 77 </t>
        </is>
      </c>
    </row>
    <row r="6">
      <c r="A6" s="4" t="inlineStr">
        <is>
          <t>Schedule of Maturities of Operating Lease Liabilities</t>
        </is>
      </c>
      <c r="B6" s="4" t="inlineStr">
        <is>
          <t xml:space="preserve">The following presents maturities of operating lease liabilities in which the Company is the lessee as of December 31, 2024 (in thousands): 2025 $ 724 2026 746 2027 768 2028 791 2029 606 Thereafter — Total operating lease payments 3,635 Less imputed interest (532) $ 3,103 </t>
        </is>
      </c>
    </row>
    <row r="7">
      <c r="A7" s="4" t="inlineStr">
        <is>
          <t>Schedule of Maturities of Finance Lease Liabilities</t>
        </is>
      </c>
      <c r="B7" s="4" t="inlineStr">
        <is>
          <t xml:space="preserve">The following presents maturities of finance lease liabilities in which the Company is the lessee as of December 31, 2024 (in thousands): 2025 $ 96 2026 30 2027 — 2028 — 2029 — Thereafter — Total finance lease payments 126 Less imputed interest (4) $ 122 </t>
        </is>
      </c>
    </row>
    <row r="8">
      <c r="A8" s="4" t="inlineStr">
        <is>
          <t>Schedule of Maturities of Lease Receivables Under Sales-Type Leases</t>
        </is>
      </c>
      <c r="B8" s="4" t="inlineStr">
        <is>
          <t xml:space="preserve">The following presents maturities of lease receivables under sales-type leases as of December 31, 2024 (in thousands): 2025 $ 1,056 2026 643 2027 80 2028 — 2029 — Thereafter — Net investment in sales-type leases 1,779 Allowances (682) Net investment in sales-type leases, net of allowances $ 1,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hares, par value (in dollars per share)</t>
        </is>
      </c>
      <c r="B3" s="8" t="n">
        <v>0.001</v>
      </c>
      <c r="C3" s="8" t="n">
        <v>0.001</v>
      </c>
    </row>
    <row r="4">
      <c r="A4" s="4" t="inlineStr">
        <is>
          <t>Preferred shares, shares authorized (in shares)</t>
        </is>
      </c>
      <c r="B4" s="6" t="n">
        <v>5000000</v>
      </c>
      <c r="C4" s="6" t="n">
        <v>5000000</v>
      </c>
    </row>
    <row r="5">
      <c r="A5" s="4" t="inlineStr">
        <is>
          <t>Preferred shares, shares issued (shares)</t>
        </is>
      </c>
      <c r="B5" s="6" t="n">
        <v>0</v>
      </c>
      <c r="C5" s="6" t="n">
        <v>0</v>
      </c>
    </row>
    <row r="6">
      <c r="A6" s="4" t="inlineStr">
        <is>
          <t>Preferred shares,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450000000</v>
      </c>
      <c r="C8" s="6" t="n">
        <v>450000000</v>
      </c>
    </row>
    <row r="9">
      <c r="A9" s="4" t="inlineStr">
        <is>
          <t>Common stock, shares issued (in shares)</t>
        </is>
      </c>
      <c r="B9" s="6" t="n">
        <v>25186582</v>
      </c>
      <c r="C9" s="6" t="n">
        <v>14569500</v>
      </c>
    </row>
    <row r="10">
      <c r="A10" s="4" t="inlineStr">
        <is>
          <t>Common stock, shares outstanding (in shares)</t>
        </is>
      </c>
      <c r="B10" s="6" t="n">
        <v>25186582</v>
      </c>
      <c r="C10" s="6" t="n">
        <v>145695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t>
        </is>
      </c>
      <c r="B4" s="4" t="inlineStr">
        <is>
          <t xml:space="preserve">The carrying value of the 16.00% Notes consisted of the following at December 31, 2024 (in thousands): Principal $ 15,960 Accretion of exit premium 1,204 Unamortized debt issuance costs (652) Net carrying amount $ 16,512 2024 2023 2.50% Notes $ — $ 726 5.00% Notes $ 46,839 $ 36,102 Total convertible notes $ 46,839 $ 36,828 Current portion of convertible notes $ — $ 726 Convertible notes, non-current $ 46,839 $ 36,102 </t>
        </is>
      </c>
    </row>
    <row r="5">
      <c r="A5" s="4" t="inlineStr">
        <is>
          <t>Schedule of Interest Expense</t>
        </is>
      </c>
      <c r="B5" s="4" t="inlineStr">
        <is>
          <t xml:space="preserve">Interest expense related to the Company’s 16.00% Note obligation consisted of the following for the year ended December 31, 2024 (in thousands): Contractual coupon interest $ 961 Amortization of premium, discount and issuance costs, net 1,320 Total interest expense $ 2,281 Interest expense related to the Company’s convertible note obligations consisted of the following for the years ended December 31 (in thousands): 2024 2023 Contractual coupon interest $ 3,433 $ 2,425 Amortization of premium, discount and issuance costs, net 7,360 3,278 Total interest expense on convertible notes $ 10,793 $ 5,7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carrying value of the 16.00% Notes consisted of the following at December 31, 2024 (in thousands): Principal $ 15,960 Accretion of exit premium 1,204 Unamortized debt issuance costs (652) Net carrying amount $ 16,512 2024 2023 2.50% Notes $ — $ 726 5.00% Notes $ 46,839 $ 36,102 Total convertible notes $ 46,839 $ 36,828 Current portion of convertible notes $ — $ 726 Convertible notes, non-current $ 46,839 $ 36,102 </t>
        </is>
      </c>
    </row>
    <row r="5">
      <c r="A5" s="4" t="inlineStr">
        <is>
          <t>Schedule of Interest Expense</t>
        </is>
      </c>
      <c r="B5" s="4" t="inlineStr">
        <is>
          <t xml:space="preserve">Interest expense related to the Company’s 16.00% Note obligation consisted of the following for the year ended December 31, 2024 (in thousands): Contractual coupon interest $ 961 Amortization of premium, discount and issuance costs, net 1,320 Total interest expense $ 2,281 Interest expense related to the Company’s convertible note obligations consisted of the following for the years ended December 31 (in thousands): 2024 2023 Contractual coupon interest $ 3,433 $ 2,425 Amortization of premium, discount and issuance costs, net 7,360 3,278 Total interest expense on convertible notes $ 10,793 $ 5,703 </t>
        </is>
      </c>
    </row>
    <row r="6">
      <c r="A6" s="4" t="inlineStr">
        <is>
          <t>Schedule of Gain (Loss) on Extinguishment</t>
        </is>
      </c>
      <c r="B6" s="4" t="inlineStr">
        <is>
          <t>Gain (loss) on extinguishment of exchanged convertible notes was as follows for the years ended December 31 (in thousands): 2024 2023 (Loss) gain on extinguishment $ — $ (6,499)</t>
        </is>
      </c>
    </row>
    <row r="7">
      <c r="A7" s="4" t="inlineStr">
        <is>
          <t>Schedule of Convertible Notes</t>
        </is>
      </c>
      <c r="B7" s="4" t="inlineStr">
        <is>
          <t xml:space="preserve">The carrying value of the 2.50% Notes was included in current portion of convertible notes and consisted of the following at December 31 (in thousands): 2024 2023 Outstanding principal $ — $ 726 Unamortized debt issuance — — Net carrying amount $ — $ 726 The carrying value of the 5.00% Notes consisted of the following at December 31 (in thousands): 2024 2023 Outstanding principal at par $ 70,974 $ 67,634 Unamortized debt premium 4,140 5,408 Unamortized debt discount (26,229) (34,267) Unamortized debt issuance costs (2,046) (2,673) Net carrying amount $ 46,839 $ 36,102 </t>
        </is>
      </c>
    </row>
    <row r="8">
      <c r="A8" s="4" t="inlineStr">
        <is>
          <t>Schedule of Derivative Financial Instrument Activity</t>
        </is>
      </c>
      <c r="B8" s="4" t="inlineStr">
        <is>
          <t xml:space="preserve">The derivative financial instrument activity for the year ended December 31, 2023 is comprised of the following (in thousands): Beginning balance $ — Initial measurement 38,160 Reduction as a result of conversion of 5.00% Notes (380) Change in value - gain (10,872) Reclassification to contributed capital (26,908) Ending balance $ — </t>
        </is>
      </c>
    </row>
    <row r="9">
      <c r="A9" s="4" t="inlineStr">
        <is>
          <t>Schedule of Significant Inputs used to Estimate Fair Value</t>
        </is>
      </c>
      <c r="B9" s="4" t="inlineStr">
        <is>
          <t>The following table summarizes the significant inputs used to estimate the fair value of the 5.00% Notes as of December 31, 2024, December 31, 2023 and the June 9, 2023 issuance date: December 31, June 9, 2024 2023 2023 Coupon rate 5.00% 5.00% 5.00% Term (years) 2.0 3.0 3.5 Volatility 42.00% 55.00% 55.00% Risk-free rate 4.30 % 4.02 % 4.15 % Discount yield 24.80 % 25.00 % 25.00 % Discount factor 65.00% 50.00% 44.00% The following table summarizes the significant inputs used to estimate the fair value of the Conversion Option as of October 17, 2023 and June 9, 2023: October 17, June 9, 2023 2023 Stock price $ 5.94 $ 7.40 Initial conversion price $ 7.20 $ 7.20 Conversion cap $ 8.30 $ 8.30 Term (years) 3.2 3.5 Time to call (years) 1.7 2.0 Volatility 55.00 % 55.00 % Risk-free rate 5.00 % 4.15 % Discount yield 25.00 % 25.00 % December 31, June 9, 2023 2023 Stock price $ 3.92 $ 7.40 Exercise price $ 7.20 $ 7.20 Term (years) 0.13 0.52 Volatility 55.00 % 55.00 % Risk-free rate 5.55 % 5.38 % Fixed commitment purchase price (in thousands) $ 10,000 $ 10,000 Number of shares 1,387,949 1,387,949 Obligation probability 75% 100% The following table summarizes the significant inputs used to estimate the fair value of the Common Warrant liability as of December 31, 2024 and January 23, 2024: December 31, 2024 January 23, 2024 Exercise price $ 1.65 $ 1.65 Term (years) 4.1 5.0 Volatility 59.00 % 55.00 % Risk-free rate 4.37 % 4.06 % Dividend yield 0.00 % 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ignificant Inputs Used to Estimate the Fair Value of the Schuler Purchase Obligation</t>
        </is>
      </c>
      <c r="B4" s="4" t="inlineStr">
        <is>
          <t>The following table summarizes the significant inputs used to estimate the fair value of the 5.00% Notes as of December 31, 2024, December 31, 2023 and the June 9, 2023 issuance date: December 31, June 9, 2024 2023 2023 Coupon rate 5.00% 5.00% 5.00% Term (years) 2.0 3.0 3.5 Volatility 42.00% 55.00% 55.00% Risk-free rate 4.30 % 4.02 % 4.15 % Discount yield 24.80 % 25.00 % 25.00 % Discount factor 65.00% 50.00% 44.00% The following table summarizes the significant inputs used to estimate the fair value of the Conversion Option as of October 17, 2023 and June 9, 2023: October 17, June 9, 2023 2023 Stock price $ 5.94 $ 7.40 Initial conversion price $ 7.20 $ 7.20 Conversion cap $ 8.30 $ 8.30 Term (years) 3.2 3.5 Time to call (years) 1.7 2.0 Volatility 55.00 % 55.00 % Risk-free rate 5.00 % 4.15 % Discount yield 25.00 % 25.00 % December 31, June 9, 2023 2023 Stock price $ 3.92 $ 7.40 Exercise price $ 7.20 $ 7.20 Term (years) 0.13 0.52 Volatility 55.00 % 55.00 % Risk-free rate 5.55 % 5.38 % Fixed commitment purchase price (in thousands) $ 10,000 $ 10,000 Number of shares 1,387,949 1,387,949 Obligation probability 75% 100% The following table summarizes the significant inputs used to estimate the fair value of the Common Warrant liability as of December 31, 2024 and January 23, 2024: December 31, 2024 January 23, 2024 Exercise price $ 1.65 $ 1.65 Term (years) 4.1 5.0 Volatility 59.00 % 55.00 % Risk-free rate 4.37 % 4.06 % Dividend yield 0.00 % 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Potentially Issuable Common Shares Excluded from Computation of Diluted Net Loss Per Share</t>
        </is>
      </c>
      <c r="B4" s="4" t="inlineStr">
        <is>
          <t xml:space="preserve">The following potentially issuable common shares were not included in the computation of diluted net loss per share because they would have an anti-dilutive effect due to net losses for the years ended December 31 (in thousands): 2024 2023 Shares issuable upon the release of RSUs 3,487 1,239 Shares issuable upon exercise of stock options 298 370 Shares issuable upon the exercise of the 2022 Warrant 247 247 Shares issuable upon the exercise of the Common Warrants (as defined in Note 18, Stockholders' Deficit) 9,303 — 13,335 1,8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option activity during the years ended December 31, 2024 and 2023 and shows the exercisable shares as of December 31, 2024: Number of Shares Weighted Average Exercise Price per Share Options Outstanding January 1, 2023 540,732 $ 146.03 Granted 10,000 5.10 Forfeited (11,927) 81.01 Exercised — — Expired (168,966) 137.08 Options Outstanding December 31, 2023 369,839 148.40 Granted — — Forfeited (11,289) 36.95 Exercised — — Expired (61,000) 158.88 Options Outstanding December 31, 2024 297,550 150.48 Exercisable December 31, 2024 279,060 158.62 </t>
        </is>
      </c>
    </row>
    <row r="5">
      <c r="A5" s="4" t="inlineStr">
        <is>
          <t>Schedule of Estimated Fair Value of Options Awarded</t>
        </is>
      </c>
      <c r="B5" s="4" t="inlineStr">
        <is>
          <t xml:space="preserve">The following table summarizes the inputs used to calculate the estimated fair value of options awarded for the years ended December 31: 2024 2023 Expected term (in years) 0.00 6.30 Volatility — % 88 % Expected dividends — — Risk-free interest rates — % 4.0 % Estimated forfeitures — % — % Weighted average fair value $ — $ 3.89 </t>
        </is>
      </c>
    </row>
    <row r="6">
      <c r="A6" s="4" t="inlineStr">
        <is>
          <t>Schedule of Options Outstanding and Options Exercisable</t>
        </is>
      </c>
      <c r="B6" s="4" t="inlineStr">
        <is>
          <t xml:space="preserve">The following table shows summary information for outstanding options and options that are exercisable (vested) as of December 31, 2024: Options Options Number of options 297,550 279,060 Weighted average remaining contractual term (in years) 4.39 4.20 Weighted average exercise price $ 150.48 $ 158.62 Weighted average fair value $ 95.01 $ 90.26 Aggregate intrinsic value (in millions) $ — $ — </t>
        </is>
      </c>
    </row>
    <row r="7">
      <c r="A7" s="4" t="inlineStr">
        <is>
          <t>Schedule of RSU Activity</t>
        </is>
      </c>
      <c r="B7" s="4" t="inlineStr">
        <is>
          <t xml:space="preserve">The following table summarizes RSU activity during the years ended December 31, 2024 and 2023: Number of Shares Weighted Average Grant Date Fair Value per Share RSUs Outstanding January 1, 2023 435,488 $ 42.91 Granted 1,305,220 7.14 Forfeited (128,588) 35.73 Vested/released (372,684) 32.39 RSUs outstanding December 31, 2023 1,239,436 9.15 Granted 3,227,061 1.31 Forfeited (260,967) 5.08 Vested/released (718,550) 4.10 RSUs outstanding December 31, 2024 3,486,980 3.24 </t>
        </is>
      </c>
    </row>
    <row r="8">
      <c r="A8" s="4" t="inlineStr">
        <is>
          <t>Schedule of Weighted Average Fair Value of RSUs Awarded</t>
        </is>
      </c>
      <c r="B8" s="4" t="inlineStr">
        <is>
          <t xml:space="preserve">The following table summarizes the weighted average fair value of RSUs awarded for the years ended December 31: 2024 2023 Weighted average fair value $ 1.31 $ 7.14 </t>
        </is>
      </c>
    </row>
    <row r="9">
      <c r="A9" s="4" t="inlineStr">
        <is>
          <t>Schedule of Expense and Tax Benefit Related to Share-Based Compensation</t>
        </is>
      </c>
      <c r="B9" s="4" t="inlineStr">
        <is>
          <t xml:space="preserve">The expense and tax benefits recognized on the Company’s consolidated statements of operations and comprehensive loss related to share-based compensation for the years ended December 31 (in thousands) are as follows: 2024 2023 Cost of sales $ 112 $ 300 Research and development 889 1,396 Sales, general and administrative 3,381 3,691 Total equity-based compensation expense $ 4,382 $ 5,387 Recognized tax benefit $ — $ — The share-based compensation cost capitalized to inventory or inventory transferred to property and equipment (also referred to as instruments) for the years ended December 31 (in thousands) is as follows: 2024 2023 Cost capitalized to inventory $ 26 $ 1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Pretax Loss from Operations</t>
        </is>
      </c>
      <c r="B4" s="4" t="inlineStr">
        <is>
          <t>The components of the pretax loss from operations for the years ended December 31 are as follows (in thousands): 2024 2023 U.S. domestic $ (44,208) $ (54,784) Foreign (5,903) (5,984) Net loss before income taxes $ (50,111) $ (60,768)</t>
        </is>
      </c>
    </row>
    <row r="5">
      <c r="A5" s="4" t="inlineStr">
        <is>
          <t>Schedule of Components of (Provision) Benefit for Income Taxes</t>
        </is>
      </c>
      <c r="B5" s="4" t="inlineStr">
        <is>
          <t>The components of the (provision) benefit for income taxes for the years ended December 31 are presented in the following table: 2024 2023 Current: Federal $ — $ — State (68) (54) Foreign 134 (796) Total (provision) benefit 66 (850) Deferred: Federal — — State — — Foreign — — Total deferred provision — — Total (provision) benefit $ 66 $ (850)</t>
        </is>
      </c>
    </row>
    <row r="6">
      <c r="A6" s="4" t="inlineStr">
        <is>
          <t>Schedule of Deferred Income Tax Components</t>
        </is>
      </c>
      <c r="B6" s="4" t="inlineStr">
        <is>
          <t xml:space="preserve">Significant components of the Company’s net deferred income taxes as of December 31 are as follows (in thousands): 2024 2023 Deferred tax assets: Net operating loss carryforward $ 110,235 $ 102,687 General business credit 19,497 18,466 Stock options 7,336 8,246 Intangible assets, definite-lived 5,843 6,775 Section 174 research and development 10,233 9,097 Inventory 935 1,943 Operating lease liability 770 379 Property and equipment 320 224 Finance lease liability 100 — Other 516 608 Total deferred tax assets 155,785 148,425 Valuation allowance (150,283) (140,104) Deferred tax assets $ 5,502 $ 8,321 Deferred tax liabilities: Debt amortization $ (4,781) $ (7,785) Right-of-use asset (721) (416) Finance lease liability $ — $ (120) Total deferred tax liabilities $ (5,502) $ (8,321) Net deferred taxes $ — $ — </t>
        </is>
      </c>
    </row>
    <row r="7">
      <c r="A7" s="4" t="inlineStr">
        <is>
          <t>Schedule of Effective Tax Rate</t>
        </is>
      </c>
      <c r="B7" s="4" t="inlineStr">
        <is>
          <t>The difference between the U.S. federal statutory income tax rate and the Company’s effective tax rate for years ended December 31 is as follows: 2024 2023 U.S. federal statutory income tax rate (21.00) % (21.00) % State taxes, net of federal tax benefit (3.15) % (2.06) % Permanent and other differences 1.17 % 2.91 % Debt restructuring 1.43 % 3.48 % Change in tax rates 0.06 % (0.36) % Return to provision adjustments 0.22 % 1.50 % Tax rate differential (0.92) % (0.65) % Unrecognized tax benefits 0.89 % (0.17) % Nondeductible equity and other compensation 3.15 % 7.75 % Credit for increased research activities (2.94) % (2.75) % Change in valuation allowance 21.57 % 12.75 % (0.13) % 1.40 %</t>
        </is>
      </c>
    </row>
    <row r="8">
      <c r="A8" s="4" t="inlineStr">
        <is>
          <t>Schedule of Unrecognized Tax Benefits Roll Forward</t>
        </is>
      </c>
      <c r="B8" s="4" t="inlineStr">
        <is>
          <t xml:space="preserve">The Company's uncertain tax positions at December 31 are as follows (in thousands): 2024 2023 Balance at beginning of year $ 8,844 $ 13,596 Increases for prior positions — 409 Decreases for prior positions — (5,859) Increases for current year positions 535 698 Decreases due to settlements (246) — Other increases — — Balance at end of year $ 9,133 $ 8,8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GEOGRAPHIC AND REVENUE DISAGGREGATION (Tables)</t>
        </is>
      </c>
      <c r="B1" s="2" t="inlineStr">
        <is>
          <t>12 Months Ended</t>
        </is>
      </c>
    </row>
    <row r="2">
      <c r="B2" s="2" t="inlineStr">
        <is>
          <t>Dec. 31, 2024</t>
        </is>
      </c>
    </row>
    <row r="3">
      <c r="A3" s="3" t="inlineStr">
        <is>
          <t>Geographic Areas, Long-Lived Assets [Abstract]</t>
        </is>
      </c>
      <c r="B3" s="4" t="inlineStr">
        <is>
          <t xml:space="preserve"> </t>
        </is>
      </c>
    </row>
    <row r="4">
      <c r="A4" s="4" t="inlineStr">
        <is>
          <t>Schedule of Long-Lived Assets by Geographic Territory</t>
        </is>
      </c>
      <c r="B4" s="4" t="inlineStr">
        <is>
          <t xml:space="preserve">The following presents long-lived assets by geographic territory at December 31 (in thousands): 2024 2023 Domestic $ 2,387 $ 2,139 Foreign 188 250 $ 2,575 $ 2,389 </t>
        </is>
      </c>
    </row>
    <row r="5">
      <c r="A5" s="4" t="inlineStr">
        <is>
          <t>Schedule of Total Net Sales by Geographic Territory</t>
        </is>
      </c>
      <c r="B5" s="4" t="inlineStr">
        <is>
          <t xml:space="preserve">The following presents total net sales by geographic territory for the years ended December 31 (in thousands): 2024 2023 Domestic $ 10,400 $ 10,611 Foreign 1,298 1,448 Net sales $ 11,698 $ 12,059 </t>
        </is>
      </c>
    </row>
    <row r="6">
      <c r="A6" s="4" t="inlineStr">
        <is>
          <t>Schedule of Disaggregation of Revenue</t>
        </is>
      </c>
      <c r="B6" s="4" t="inlineStr">
        <is>
          <t xml:space="preserve">The following presents total net sales by line of business for the years ended December 31 (in thousands): 2024 2023 Accelerate instrument and consumable revenue $ 11,731 $ 11,928 Other revenue (33) 131 Net sales $ 11,698 $ 12,059 The following presents total net sales by products and services for the years ended December 31 (in thousands): 2024 2023 Products $ 10,217 $ 10,609 Services 1,481 1,450 Net sales $ 11,698 $ 12,0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Significant Inputs used to Estimate Fair Value</t>
        </is>
      </c>
      <c r="B4" s="4" t="inlineStr">
        <is>
          <t>The following table summarizes the significant inputs used to estimate the fair value of the 5.00% Notes as of December 31, 2024, December 31, 2023 and the June 9, 2023 issuance date: December 31, June 9, 2024 2023 2023 Coupon rate 5.00% 5.00% 5.00% Term (years) 2.0 3.0 3.5 Volatility 42.00% 55.00% 55.00% Risk-free rate 4.30 % 4.02 % 4.15 % Discount yield 24.80 % 25.00 % 25.00 % Discount factor 65.00% 50.00% 44.00% The following table summarizes the significant inputs used to estimate the fair value of the Conversion Option as of October 17, 2023 and June 9, 2023: October 17, June 9, 2023 2023 Stock price $ 5.94 $ 7.40 Initial conversion price $ 7.20 $ 7.20 Conversion cap $ 8.30 $ 8.30 Term (years) 3.2 3.5 Time to call (years) 1.7 2.0 Volatility 55.00 % 55.00 % Risk-free rate 5.00 % 4.15 % Discount yield 25.00 % 25.00 % December 31, June 9, 2023 2023 Stock price $ 3.92 $ 7.40 Exercise price $ 7.20 $ 7.20 Term (years) 0.13 0.52 Volatility 55.00 % 55.00 % Risk-free rate 5.55 % 5.38 % Fixed commitment purchase price (in thousands) $ 10,000 $ 10,000 Number of shares 1,387,949 1,387,949 Obligation probability 75% 100% The following table summarizes the significant inputs used to estimate the fair value of the Common Warrant liability as of December 31, 2024 and January 23, 2024: December 31, 2024 January 23, 2024 Exercise price $ 1.65 $ 1.65 Term (years) 4.1 5.0 Volatility 59.00 % 55.00 % Risk-free rate 4.37 % 4.06 % Dividend yield 0.00 % 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1" customWidth="1" min="5" max="5"/>
    <col width="14" customWidth="1" min="6" max="6"/>
    <col width="22" customWidth="1" min="7" max="7"/>
    <col width="22" customWidth="1" min="8" max="8"/>
    <col width="22" customWidth="1" min="9" max="9"/>
    <col width="22" customWidth="1" min="10" max="10"/>
    <col width="14" customWidth="1" min="11" max="11"/>
    <col width="22" customWidth="1" min="12" max="12"/>
    <col width="14" customWidth="1" min="13" max="13"/>
    <col width="14" customWidth="1" min="14" max="14"/>
    <col width="22" customWidth="1" min="15" max="15"/>
  </cols>
  <sheetData>
    <row r="1">
      <c r="A1" s="1" t="inlineStr">
        <is>
          <t>ORGANIZATION AND NATURE OF BUSINESS; BASIS OF PRESENTATION; PRINCIPLES OF CONSOLIDATION (Details)</t>
        </is>
      </c>
      <c r="D1" s="2" t="inlineStr">
        <is>
          <t>1 Months Ended</t>
        </is>
      </c>
      <c r="H1" s="2" t="inlineStr">
        <is>
          <t>12 Months Ended</t>
        </is>
      </c>
    </row>
    <row r="2">
      <c r="B2" s="2" t="inlineStr">
        <is>
          <t>Jan. 23, 2024 USD ($)</t>
        </is>
      </c>
      <c r="C2" s="2" t="inlineStr">
        <is>
          <t>Jul. 11, 2023</t>
        </is>
      </c>
      <c r="D2" s="2" t="inlineStr">
        <is>
          <t>Aug. 31, 2024 USD ($)</t>
        </is>
      </c>
      <c r="E2" s="2" t="inlineStr">
        <is>
          <t>May 31, 2024 USD ($)</t>
        </is>
      </c>
      <c r="F2" s="2" t="inlineStr">
        <is>
          <t>Mar. 31, 2023</t>
        </is>
      </c>
      <c r="G2" s="2" t="inlineStr">
        <is>
          <t>Apr. 30, 2018 USD ($)</t>
        </is>
      </c>
      <c r="H2" s="2" t="inlineStr">
        <is>
          <t>Dec. 31, 2024 USD ($)</t>
        </is>
      </c>
      <c r="I2" s="2" t="inlineStr">
        <is>
          <t>Dec. 31, 2023 USD ($)</t>
        </is>
      </c>
      <c r="J2" s="2" t="inlineStr">
        <is>
          <t>Aug. 08, 2024 USD ($)</t>
        </is>
      </c>
      <c r="K2" s="2" t="inlineStr">
        <is>
          <t>Aug. 31, 2023</t>
        </is>
      </c>
      <c r="L2" s="2" t="inlineStr">
        <is>
          <t>Jun. 30, 2023 USD ($)</t>
        </is>
      </c>
      <c r="M2" s="2" t="inlineStr">
        <is>
          <t>Jun. 09, 2023</t>
        </is>
      </c>
      <c r="N2" s="2" t="inlineStr">
        <is>
          <t>Mar. 15, 2023</t>
        </is>
      </c>
      <c r="O2" s="2" t="inlineStr">
        <is>
          <t>Mar. 31, 2018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rse stock split ratio</t>
        </is>
      </c>
      <c r="B4" s="4" t="inlineStr">
        <is>
          <t xml:space="preserve"> </t>
        </is>
      </c>
      <c r="C4" s="12" t="n">
        <v>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718899000</v>
      </c>
      <c r="I5" s="7" t="n">
        <v>668857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0045000</v>
      </c>
      <c r="I6" s="6" t="n">
        <v>61618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4194000</v>
      </c>
      <c r="I7" s="6" t="n">
        <v>40196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orking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00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ceeds from issuance of 16.00%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5000000</v>
      </c>
      <c r="I10" s="6" t="n">
        <v>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ash and cash equivalents an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6300000</v>
      </c>
      <c r="I11" s="6" t="n">
        <v>132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crease in cash and cash equivalents an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31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Jack W. Schuler Living Tru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proceeds</t>
        </is>
      </c>
      <c r="B15" s="7" t="n">
        <v>11000000</v>
      </c>
      <c r="C15" s="4" t="inlineStr">
        <is>
          <t xml:space="preserve"> </t>
        </is>
      </c>
      <c r="D15" s="4" t="inlineStr">
        <is>
          <t xml:space="preserve"> </t>
        </is>
      </c>
      <c r="E15" s="7" t="n">
        <v>27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2.50% Convertible Notes due 2023 |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025</v>
      </c>
      <c r="J18" s="4" t="inlineStr">
        <is>
          <t xml:space="preserve"> </t>
        </is>
      </c>
      <c r="K18" s="4" t="inlineStr">
        <is>
          <t xml:space="preserve"> </t>
        </is>
      </c>
      <c r="L18" s="4" t="inlineStr">
        <is>
          <t xml:space="preserve"> </t>
        </is>
      </c>
      <c r="M18" s="4" t="inlineStr">
        <is>
          <t xml:space="preserve"> </t>
        </is>
      </c>
      <c r="N18" s="11" t="n">
        <v>0.025</v>
      </c>
      <c r="O18" s="11" t="n">
        <v>0.025</v>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700000</v>
      </c>
      <c r="J19" s="4" t="inlineStr">
        <is>
          <t xml:space="preserve"> </t>
        </is>
      </c>
      <c r="K19" s="4" t="inlineStr">
        <is>
          <t xml:space="preserve"> </t>
        </is>
      </c>
      <c r="L19" s="4" t="inlineStr">
        <is>
          <t xml:space="preserve"> </t>
        </is>
      </c>
      <c r="M19" s="4" t="inlineStr">
        <is>
          <t xml:space="preserve"> </t>
        </is>
      </c>
      <c r="N19" s="4" t="inlineStr">
        <is>
          <t xml:space="preserve"> </t>
        </is>
      </c>
      <c r="O19" s="7" t="n">
        <v>150000000</v>
      </c>
    </row>
    <row r="20">
      <c r="A20" s="4" t="inlineStr">
        <is>
          <t>Proceeds from issuance of 16.00% Notes</t>
        </is>
      </c>
      <c r="B20" s="4" t="inlineStr">
        <is>
          <t xml:space="preserve"> </t>
        </is>
      </c>
      <c r="C20" s="4" t="inlineStr">
        <is>
          <t xml:space="preserve"> </t>
        </is>
      </c>
      <c r="D20" s="4" t="inlineStr">
        <is>
          <t xml:space="preserve"> </t>
        </is>
      </c>
      <c r="E20" s="4" t="inlineStr">
        <is>
          <t xml:space="preserve"> </t>
        </is>
      </c>
      <c r="F20" s="4" t="inlineStr">
        <is>
          <t xml:space="preserve"> </t>
        </is>
      </c>
      <c r="G20" s="7" t="n">
        <v>171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5.00% Convertible Notes Due 2026 |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terest rate (as a percent)</t>
        </is>
      </c>
      <c r="B23" s="4" t="inlineStr">
        <is>
          <t xml:space="preserve"> </t>
        </is>
      </c>
      <c r="C23" s="4" t="inlineStr">
        <is>
          <t xml:space="preserve"> </t>
        </is>
      </c>
      <c r="D23" s="10" t="n">
        <v>0.05</v>
      </c>
      <c r="E23" s="4" t="inlineStr">
        <is>
          <t xml:space="preserve"> </t>
        </is>
      </c>
      <c r="F23" s="4" t="inlineStr">
        <is>
          <t xml:space="preserve"> </t>
        </is>
      </c>
      <c r="G23" s="4" t="inlineStr">
        <is>
          <t xml:space="preserve"> </t>
        </is>
      </c>
      <c r="H23" s="10" t="n">
        <v>0.05</v>
      </c>
      <c r="I23" s="10" t="n">
        <v>0.05</v>
      </c>
      <c r="J23" s="4" t="inlineStr">
        <is>
          <t xml:space="preserve"> </t>
        </is>
      </c>
      <c r="K23" s="10" t="n">
        <v>0.05</v>
      </c>
      <c r="L23" s="10" t="n">
        <v>0.05</v>
      </c>
      <c r="M23" s="10" t="n">
        <v>0.05</v>
      </c>
      <c r="N23" s="4" t="inlineStr">
        <is>
          <t xml:space="preserve"> </t>
        </is>
      </c>
      <c r="O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10000000</v>
      </c>
      <c r="M24" s="4" t="inlineStr">
        <is>
          <t xml:space="preserve"> </t>
        </is>
      </c>
      <c r="N24" s="4" t="inlineStr">
        <is>
          <t xml:space="preserve"> </t>
        </is>
      </c>
      <c r="O24" s="4" t="inlineStr">
        <is>
          <t xml:space="preserve"> </t>
        </is>
      </c>
    </row>
    <row r="25">
      <c r="A25" s="4" t="inlineStr">
        <is>
          <t>5.00% Convertible Notes Due 2026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5</v>
      </c>
      <c r="M27" s="4" t="inlineStr">
        <is>
          <t xml:space="preserve"> </t>
        </is>
      </c>
      <c r="N27" s="4" t="inlineStr">
        <is>
          <t xml:space="preserve"> </t>
        </is>
      </c>
      <c r="O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66900000</v>
      </c>
      <c r="M28" s="4" t="inlineStr">
        <is>
          <t xml:space="preserve"> </t>
        </is>
      </c>
      <c r="N28" s="4" t="inlineStr">
        <is>
          <t xml:space="preserve"> </t>
        </is>
      </c>
      <c r="O28" s="4" t="inlineStr">
        <is>
          <t xml:space="preserve"> </t>
        </is>
      </c>
    </row>
    <row r="29">
      <c r="A29" s="4" t="inlineStr">
        <is>
          <t>16.00% Super-Priority Senior Secured PIK Notes Due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 (as a percent)</t>
        </is>
      </c>
      <c r="B31" s="4" t="inlineStr">
        <is>
          <t xml:space="preserve"> </t>
        </is>
      </c>
      <c r="C31" s="4" t="inlineStr">
        <is>
          <t xml:space="preserve"> </t>
        </is>
      </c>
      <c r="D31" s="10" t="n">
        <v>0.16</v>
      </c>
      <c r="E31" s="4" t="inlineStr">
        <is>
          <t xml:space="preserve"> </t>
        </is>
      </c>
      <c r="F31" s="4" t="inlineStr">
        <is>
          <t xml:space="preserve"> </t>
        </is>
      </c>
      <c r="G31" s="4" t="inlineStr">
        <is>
          <t xml:space="preserve"> </t>
        </is>
      </c>
      <c r="H31" s="10" t="n">
        <v>0.1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rincipal amount</t>
        </is>
      </c>
      <c r="B32" s="4" t="inlineStr">
        <is>
          <t xml:space="preserve"> </t>
        </is>
      </c>
      <c r="C32" s="4" t="inlineStr">
        <is>
          <t xml:space="preserve"> </t>
        </is>
      </c>
      <c r="D32" s="7" t="n">
        <v>15000000</v>
      </c>
      <c r="E32" s="4" t="inlineStr">
        <is>
          <t xml:space="preserve"> </t>
        </is>
      </c>
      <c r="F32" s="4" t="inlineStr">
        <is>
          <t xml:space="preserve"> </t>
        </is>
      </c>
      <c r="G32" s="4" t="inlineStr">
        <is>
          <t xml:space="preserve"> </t>
        </is>
      </c>
      <c r="H32" s="4" t="inlineStr">
        <is>
          <t xml:space="preserve"> </t>
        </is>
      </c>
      <c r="I32" s="4" t="inlineStr">
        <is>
          <t xml:space="preserve"> </t>
        </is>
      </c>
      <c r="J32" s="7" t="n">
        <v>15000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ceeds from issuance of 16.00% Notes</t>
        </is>
      </c>
      <c r="B33" s="4" t="inlineStr">
        <is>
          <t xml:space="preserve"> </t>
        </is>
      </c>
      <c r="C33" s="4" t="inlineStr">
        <is>
          <t xml:space="preserve"> </t>
        </is>
      </c>
      <c r="D33" s="7" t="n">
        <v>142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d Hoc Noteholder Group | Lender | Outstanding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isk concentration (as a percent)</t>
        </is>
      </c>
      <c r="B36" s="4" t="inlineStr">
        <is>
          <t xml:space="preserve"> </t>
        </is>
      </c>
      <c r="C36" s="4" t="inlineStr">
        <is>
          <t xml:space="preserve"> </t>
        </is>
      </c>
      <c r="D36" s="4" t="inlineStr">
        <is>
          <t xml:space="preserve"> </t>
        </is>
      </c>
      <c r="E36" s="4" t="inlineStr">
        <is>
          <t xml:space="preserve"> </t>
        </is>
      </c>
      <c r="F36" s="10" t="n">
        <v>0.8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3">
    <mergeCell ref="D1:G1"/>
    <mergeCell ref="H1:I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t>
        </is>
      </c>
      <c r="B1" s="2" t="inlineStr">
        <is>
          <t>12 Months Ended</t>
        </is>
      </c>
    </row>
    <row r="2">
      <c r="B2" s="2" t="inlineStr">
        <is>
          <t>Dec. 31, 2024</t>
        </is>
      </c>
      <c r="C2" s="2" t="inlineStr">
        <is>
          <t>Aug. 31, 2024</t>
        </is>
      </c>
      <c r="D2" s="2" t="inlineStr">
        <is>
          <t>Dec. 31, 2023</t>
        </is>
      </c>
      <c r="E2" s="2" t="inlineStr">
        <is>
          <t>Aug. 31, 2023</t>
        </is>
      </c>
      <c r="F2" s="2" t="inlineStr">
        <is>
          <t>Jun. 30, 2023</t>
        </is>
      </c>
      <c r="G2" s="2" t="inlineStr">
        <is>
          <t>Jun. 09, 2023</t>
        </is>
      </c>
      <c r="H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accounts receivable, net</t>
        </is>
      </c>
      <c r="B4" s="7" t="n">
        <v>2037</v>
      </c>
      <c r="C4" s="4" t="inlineStr">
        <is>
          <t xml:space="preserve"> </t>
        </is>
      </c>
      <c r="D4" s="7" t="n">
        <v>2622</v>
      </c>
      <c r="E4" s="4" t="inlineStr">
        <is>
          <t xml:space="preserve"> </t>
        </is>
      </c>
      <c r="F4" s="4" t="inlineStr">
        <is>
          <t xml:space="preserve"> </t>
        </is>
      </c>
      <c r="G4" s="4" t="inlineStr">
        <is>
          <t xml:space="preserve"> </t>
        </is>
      </c>
      <c r="H4" s="7" t="n">
        <v>2400</v>
      </c>
    </row>
    <row r="5">
      <c r="A5" s="4" t="inlineStr">
        <is>
          <t>Instrument warranty term (in years)</t>
        </is>
      </c>
      <c r="B5" s="4" t="inlineStr">
        <is>
          <t>1 ye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Kits and accessories warranty term (in days)</t>
        </is>
      </c>
      <c r="B6" s="4" t="inlineStr">
        <is>
          <t>60 day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extension (in years)</t>
        </is>
      </c>
      <c r="B7" s="4" t="inlineStr">
        <is>
          <t>1 yea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e leases term (in years)</t>
        </is>
      </c>
      <c r="B8" s="4" t="inlineStr">
        <is>
          <t>3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ssor term of contract (in years)</t>
        </is>
      </c>
      <c r="B9" s="4" t="inlineStr">
        <is>
          <t>5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vidend yield (as a percent)</t>
        </is>
      </c>
      <c r="B10" s="10"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5.00% Convertible Notes Due 2026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as a percent)</t>
        </is>
      </c>
      <c r="B13" s="10" t="n">
        <v>0.05</v>
      </c>
      <c r="C13" s="10" t="n">
        <v>0.05</v>
      </c>
      <c r="D13" s="10" t="n">
        <v>0.05</v>
      </c>
      <c r="E13" s="10" t="n">
        <v>0.05</v>
      </c>
      <c r="F13" s="10" t="n">
        <v>0.05</v>
      </c>
      <c r="G13" s="10" t="n">
        <v>0.05</v>
      </c>
      <c r="H13" s="4" t="inlineStr">
        <is>
          <t xml:space="preserve"> </t>
        </is>
      </c>
    </row>
    <row r="14">
      <c r="A14" s="4" t="inlineStr">
        <is>
          <t>Diagnostic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perty and equipment, useful life (in years)</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perty and equipment, useful life (in years)</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erating leases term (in years)</t>
        </is>
      </c>
      <c r="B20" s="4" t="inlineStr">
        <is>
          <t>1 yea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perty and equipment, useful life (in years)</t>
        </is>
      </c>
      <c r="B23" s="4" t="inlineStr">
        <is>
          <t>7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erating leases term (in years)</t>
        </is>
      </c>
      <c r="B24" s="4" t="inlineStr">
        <is>
          <t>6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4" t="inlineStr">
        <is>
          <t>Net sales</t>
        </is>
      </c>
      <c r="B3" s="7" t="n">
        <v>11698</v>
      </c>
      <c r="C3" s="7" t="n">
        <v>12059</v>
      </c>
    </row>
    <row r="4">
      <c r="A4" s="3" t="inlineStr">
        <is>
          <t>Cost of sales:</t>
        </is>
      </c>
      <c r="B4" s="4" t="inlineStr">
        <is>
          <t xml:space="preserve"> </t>
        </is>
      </c>
      <c r="C4" s="4" t="inlineStr">
        <is>
          <t xml:space="preserve"> </t>
        </is>
      </c>
    </row>
    <row r="5">
      <c r="A5" s="4" t="inlineStr">
        <is>
          <t>Cost of sales of products and services</t>
        </is>
      </c>
      <c r="B5" s="6" t="n">
        <v>8994</v>
      </c>
      <c r="C5" s="6" t="n">
        <v>8325</v>
      </c>
    </row>
    <row r="6">
      <c r="A6" s="4" t="inlineStr">
        <is>
          <t>Inventory write-down</t>
        </is>
      </c>
      <c r="B6" s="6" t="n">
        <v>0</v>
      </c>
      <c r="C6" s="6" t="n">
        <v>1184</v>
      </c>
    </row>
    <row r="7">
      <c r="A7" s="4" t="inlineStr">
        <is>
          <t>Total cost of sales</t>
        </is>
      </c>
      <c r="B7" s="6" t="n">
        <v>8994</v>
      </c>
      <c r="C7" s="6" t="n">
        <v>9509</v>
      </c>
    </row>
    <row r="8">
      <c r="A8" s="4" t="inlineStr">
        <is>
          <t>Gross profit</t>
        </is>
      </c>
      <c r="B8" s="6" t="n">
        <v>2704</v>
      </c>
      <c r="C8" s="6" t="n">
        <v>2550</v>
      </c>
    </row>
    <row r="9">
      <c r="A9" s="3" t="inlineStr">
        <is>
          <t>Costs and expenses:</t>
        </is>
      </c>
      <c r="B9" s="4" t="inlineStr">
        <is>
          <t xml:space="preserve"> </t>
        </is>
      </c>
      <c r="C9" s="4" t="inlineStr">
        <is>
          <t xml:space="preserve"> </t>
        </is>
      </c>
    </row>
    <row r="10">
      <c r="A10" s="4" t="inlineStr">
        <is>
          <t>Research and development</t>
        </is>
      </c>
      <c r="B10" s="6" t="n">
        <v>16688</v>
      </c>
      <c r="C10" s="6" t="n">
        <v>25353</v>
      </c>
    </row>
    <row r="11">
      <c r="A11" s="4" t="inlineStr">
        <is>
          <t>Sales, general and administrative</t>
        </is>
      </c>
      <c r="B11" s="6" t="n">
        <v>21326</v>
      </c>
      <c r="C11" s="6" t="n">
        <v>31225</v>
      </c>
    </row>
    <row r="12">
      <c r="A12" s="4" t="inlineStr">
        <is>
          <t>Total costs and expenses</t>
        </is>
      </c>
      <c r="B12" s="6" t="n">
        <v>38014</v>
      </c>
      <c r="C12" s="6" t="n">
        <v>56578</v>
      </c>
    </row>
    <row r="13">
      <c r="A13" s="4" t="inlineStr">
        <is>
          <t>Loss from operations</t>
        </is>
      </c>
      <c r="B13" s="6" t="n">
        <v>-35310</v>
      </c>
      <c r="C13" s="6" t="n">
        <v>-54028</v>
      </c>
    </row>
    <row r="14">
      <c r="A14" s="3" t="inlineStr">
        <is>
          <t>Other (expense) income:</t>
        </is>
      </c>
      <c r="B14" s="4" t="inlineStr">
        <is>
          <t xml:space="preserve"> </t>
        </is>
      </c>
      <c r="C14" s="4" t="inlineStr">
        <is>
          <t xml:space="preserve"> </t>
        </is>
      </c>
    </row>
    <row r="15">
      <c r="A15" s="4" t="inlineStr">
        <is>
          <t>Gain on extinguishment of accounts payable</t>
        </is>
      </c>
      <c r="B15" s="6" t="n">
        <v>743</v>
      </c>
      <c r="C15" s="6" t="n">
        <v>0</v>
      </c>
    </row>
    <row r="16">
      <c r="A16" s="4" t="inlineStr">
        <is>
          <t>(Loss) gain on fair value adjustment</t>
        </is>
      </c>
      <c r="B16" s="6" t="n">
        <v>-1971</v>
      </c>
      <c r="C16" s="6" t="n">
        <v>12955</v>
      </c>
    </row>
    <row r="17">
      <c r="A17" s="4" t="inlineStr">
        <is>
          <t>Foreign currency exchange (loss) gain</t>
        </is>
      </c>
      <c r="B17" s="6" t="n">
        <v>-564</v>
      </c>
      <c r="C17" s="6" t="n">
        <v>71</v>
      </c>
    </row>
    <row r="18">
      <c r="A18" s="4" t="inlineStr">
        <is>
          <t>Interest income</t>
        </is>
      </c>
      <c r="B18" s="6" t="n">
        <v>703</v>
      </c>
      <c r="C18" s="6" t="n">
        <v>1123</v>
      </c>
    </row>
    <row r="19">
      <c r="A19" s="4" t="inlineStr">
        <is>
          <t>Other (expense) income, net</t>
        </is>
      </c>
      <c r="B19" s="6" t="n">
        <v>-595</v>
      </c>
      <c r="C19" s="6" t="n">
        <v>108</v>
      </c>
    </row>
    <row r="20">
      <c r="A20" s="4" t="inlineStr">
        <is>
          <t>Total other expense, net</t>
        </is>
      </c>
      <c r="B20" s="6" t="n">
        <v>-14801</v>
      </c>
      <c r="C20" s="6" t="n">
        <v>-6740</v>
      </c>
    </row>
    <row r="21">
      <c r="A21" s="4" t="inlineStr">
        <is>
          <t>Net loss before income taxes</t>
        </is>
      </c>
      <c r="B21" s="6" t="n">
        <v>-50111</v>
      </c>
      <c r="C21" s="6" t="n">
        <v>-60768</v>
      </c>
    </row>
    <row r="22">
      <c r="A22" s="4" t="inlineStr">
        <is>
          <t>(Provision) benefit for income taxes</t>
        </is>
      </c>
      <c r="B22" s="6" t="n">
        <v>66</v>
      </c>
      <c r="C22" s="6" t="n">
        <v>-850</v>
      </c>
    </row>
    <row r="23">
      <c r="A23" s="4" t="inlineStr">
        <is>
          <t>Net loss</t>
        </is>
      </c>
      <c r="B23" s="7" t="n">
        <v>-50045</v>
      </c>
      <c r="C23" s="7" t="n">
        <v>-61618</v>
      </c>
    </row>
    <row r="24">
      <c r="A24" s="4" t="inlineStr">
        <is>
          <t>Basic net loss per share (in dollars per share)</t>
        </is>
      </c>
      <c r="B24" s="9" t="n">
        <v>-2.15</v>
      </c>
      <c r="C24" s="9" t="n">
        <v>-4.94</v>
      </c>
    </row>
    <row r="25">
      <c r="A25" s="4" t="inlineStr">
        <is>
          <t>Diluted net loss per share ( in dollars per share)</t>
        </is>
      </c>
      <c r="B25" s="9" t="n">
        <v>-2.15</v>
      </c>
      <c r="C25" s="9" t="n">
        <v>-4.94</v>
      </c>
    </row>
    <row r="26">
      <c r="A26" s="4" t="inlineStr">
        <is>
          <t>Weighted average shares outstanding, basic (in shares)</t>
        </is>
      </c>
      <c r="B26" s="6" t="n">
        <v>23302</v>
      </c>
      <c r="C26" s="6" t="n">
        <v>12477</v>
      </c>
    </row>
    <row r="27">
      <c r="A27" s="4" t="inlineStr">
        <is>
          <t>Weighted average shares outstanding, diluted (in shares)</t>
        </is>
      </c>
      <c r="B27" s="6" t="n">
        <v>23302</v>
      </c>
      <c r="C27" s="6" t="n">
        <v>12477</v>
      </c>
    </row>
    <row r="28">
      <c r="A28" s="3" t="inlineStr">
        <is>
          <t>Other comprehensive loss:</t>
        </is>
      </c>
      <c r="B28" s="4" t="inlineStr">
        <is>
          <t xml:space="preserve"> </t>
        </is>
      </c>
      <c r="C28" s="4" t="inlineStr">
        <is>
          <t xml:space="preserve"> </t>
        </is>
      </c>
    </row>
    <row r="29">
      <c r="A29" s="4" t="inlineStr">
        <is>
          <t>Net loss</t>
        </is>
      </c>
      <c r="B29" s="7" t="n">
        <v>-50045</v>
      </c>
      <c r="C29" s="7" t="n">
        <v>-61618</v>
      </c>
    </row>
    <row r="30">
      <c r="A30" s="4" t="inlineStr">
        <is>
          <t>Net unrealized gain on available-for-sale investments</t>
        </is>
      </c>
      <c r="B30" s="6" t="n">
        <v>0</v>
      </c>
      <c r="C30" s="6" t="n">
        <v>29</v>
      </c>
    </row>
    <row r="31">
      <c r="A31" s="4" t="inlineStr">
        <is>
          <t>Foreign currency translation adjustment</t>
        </is>
      </c>
      <c r="B31" s="6" t="n">
        <v>606</v>
      </c>
      <c r="C31" s="6" t="n">
        <v>-241</v>
      </c>
    </row>
    <row r="32">
      <c r="A32" s="4" t="inlineStr">
        <is>
          <t>Comprehensive loss</t>
        </is>
      </c>
      <c r="B32" s="6" t="n">
        <v>-49439</v>
      </c>
      <c r="C32" s="6" t="n">
        <v>-61830</v>
      </c>
    </row>
    <row r="33">
      <c r="A33" s="4" t="inlineStr">
        <is>
          <t>Nonrelated Party</t>
        </is>
      </c>
      <c r="B33" s="4" t="inlineStr">
        <is>
          <t xml:space="preserve"> </t>
        </is>
      </c>
      <c r="C33" s="4" t="inlineStr">
        <is>
          <t xml:space="preserve"> </t>
        </is>
      </c>
    </row>
    <row r="34">
      <c r="A34" s="3" t="inlineStr">
        <is>
          <t>Other (expense) income:</t>
        </is>
      </c>
      <c r="B34" s="4" t="inlineStr">
        <is>
          <t xml:space="preserve"> </t>
        </is>
      </c>
      <c r="C34" s="4" t="inlineStr">
        <is>
          <t xml:space="preserve"> </t>
        </is>
      </c>
    </row>
    <row r="35">
      <c r="A35" s="4" t="inlineStr">
        <is>
          <t>Interest expense</t>
        </is>
      </c>
      <c r="B35" s="6" t="n">
        <v>-13117</v>
      </c>
      <c r="C35" s="6" t="n">
        <v>-5926</v>
      </c>
    </row>
    <row r="36">
      <c r="A36" s="4" t="inlineStr">
        <is>
          <t>Loss on extinguishment of debt</t>
        </is>
      </c>
      <c r="B36" s="6" t="n">
        <v>0</v>
      </c>
      <c r="C36" s="6" t="n">
        <v>-6499</v>
      </c>
    </row>
    <row r="37">
      <c r="A37" s="4" t="inlineStr">
        <is>
          <t>Related Party</t>
        </is>
      </c>
      <c r="B37" s="4" t="inlineStr">
        <is>
          <t xml:space="preserve"> </t>
        </is>
      </c>
      <c r="C37" s="4" t="inlineStr">
        <is>
          <t xml:space="preserve"> </t>
        </is>
      </c>
    </row>
    <row r="38">
      <c r="A38" s="3" t="inlineStr">
        <is>
          <t>Other (expense) income:</t>
        </is>
      </c>
      <c r="B38" s="4" t="inlineStr">
        <is>
          <t xml:space="preserve"> </t>
        </is>
      </c>
      <c r="C38" s="4" t="inlineStr">
        <is>
          <t xml:space="preserve"> </t>
        </is>
      </c>
    </row>
    <row r="39">
      <c r="A39" s="4" t="inlineStr">
        <is>
          <t>Interest expense</t>
        </is>
      </c>
      <c r="B39" s="6" t="n">
        <v>0</v>
      </c>
      <c r="C39" s="6" t="n">
        <v>-1817</v>
      </c>
    </row>
    <row r="40">
      <c r="A40" s="4" t="inlineStr">
        <is>
          <t>Loss on extinguishment of debt</t>
        </is>
      </c>
      <c r="B40" s="7" t="n">
        <v>0</v>
      </c>
      <c r="C40" s="7" t="n">
        <v>-67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7" t="n">
        <v>590</v>
      </c>
      <c r="C4" s="7" t="n">
        <v>324</v>
      </c>
    </row>
    <row r="5">
      <c r="A5" s="4" t="inlineStr">
        <is>
          <t>Provisions</t>
        </is>
      </c>
      <c r="B5" s="6" t="n">
        <v>354</v>
      </c>
      <c r="C5" s="6" t="n">
        <v>301</v>
      </c>
    </row>
    <row r="6">
      <c r="A6" s="4" t="inlineStr">
        <is>
          <t>Write-offs</t>
        </is>
      </c>
      <c r="B6" s="6" t="n">
        <v>-118</v>
      </c>
      <c r="C6" s="6" t="n">
        <v>-35</v>
      </c>
    </row>
    <row r="7">
      <c r="A7" s="4" t="inlineStr">
        <is>
          <t>Ending balance</t>
        </is>
      </c>
      <c r="B7" s="7" t="n">
        <v>826</v>
      </c>
      <c r="C7" s="7" t="n">
        <v>59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Reserve Activity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Beginning balance</t>
        </is>
      </c>
      <c r="B4" s="7" t="n">
        <v>194</v>
      </c>
      <c r="C4" s="7" t="n">
        <v>225</v>
      </c>
    </row>
    <row r="5">
      <c r="A5" s="4" t="inlineStr">
        <is>
          <t>Provisions</t>
        </is>
      </c>
      <c r="B5" s="6" t="n">
        <v>364</v>
      </c>
      <c r="C5" s="6" t="n">
        <v>160</v>
      </c>
    </row>
    <row r="6">
      <c r="A6" s="4" t="inlineStr">
        <is>
          <t>Warranty cost incurred</t>
        </is>
      </c>
      <c r="B6" s="6" t="n">
        <v>-429</v>
      </c>
      <c r="C6" s="6" t="n">
        <v>-191</v>
      </c>
    </row>
    <row r="7">
      <c r="A7" s="4" t="inlineStr">
        <is>
          <t>Ending balance</t>
        </is>
      </c>
      <c r="B7" s="7" t="n">
        <v>129</v>
      </c>
      <c r="C7" s="7" t="n">
        <v>19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Details)</t>
        </is>
      </c>
      <c r="B1" s="2" t="inlineStr">
        <is>
          <t>12 Months Ended</t>
        </is>
      </c>
    </row>
    <row r="2">
      <c r="B2" s="2" t="inlineStr">
        <is>
          <t>Dec. 31, 2024</t>
        </is>
      </c>
      <c r="C2" s="2" t="inlineStr">
        <is>
          <t>Dec. 31, 2023</t>
        </is>
      </c>
    </row>
    <row r="3">
      <c r="A3" s="4" t="inlineStr">
        <is>
          <t>Concentration of Credit Risk | Cash and Cash Equivalents | Financial Institution On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isk concentration (as a percent)</t>
        </is>
      </c>
      <c r="B5" s="10" t="n">
        <v>0.78</v>
      </c>
      <c r="C5" s="10" t="n">
        <v>0.61</v>
      </c>
    </row>
    <row r="6">
      <c r="A6" s="4" t="inlineStr">
        <is>
          <t>Concentration of Credit Risk | Cash and Cash Equivalents | Financial Institution Two</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isk concentration (as a percent)</t>
        </is>
      </c>
      <c r="B8" s="4" t="inlineStr">
        <is>
          <t xml:space="preserve"> </t>
        </is>
      </c>
      <c r="C8" s="10" t="n">
        <v>0.25</v>
      </c>
    </row>
    <row r="9">
      <c r="A9" s="4" t="inlineStr">
        <is>
          <t>Customer Concentration | Accounts Receivable | One Custom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isk concentration (as a percent)</t>
        </is>
      </c>
      <c r="B11" s="10" t="n">
        <v>0.13</v>
      </c>
      <c r="C11" s="10" t="n">
        <v>0.13</v>
      </c>
    </row>
    <row r="12">
      <c r="A12" s="4" t="inlineStr">
        <is>
          <t>Customer Concentration | Net Sales | One Custom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isk concentration (as a percent)</t>
        </is>
      </c>
      <c r="B14" s="10" t="n">
        <v>0.12</v>
      </c>
      <c r="C14"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inancial Instruments Measured at Fair Value on a Recurring Basis (Details) - USD ($) $ in Thousands</t>
        </is>
      </c>
      <c r="B1" s="2" t="inlineStr">
        <is>
          <t>Dec. 31, 2024</t>
        </is>
      </c>
      <c r="C1" s="2" t="inlineStr">
        <is>
          <t>Jan. 31, 2024</t>
        </is>
      </c>
      <c r="D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Total equity investments</t>
        </is>
      </c>
      <c r="B3" s="7" t="n">
        <v>1200</v>
      </c>
      <c r="C3" s="4" t="inlineStr">
        <is>
          <t xml:space="preserve"> </t>
        </is>
      </c>
      <c r="D3" s="7" t="n">
        <v>1100</v>
      </c>
    </row>
    <row r="4">
      <c r="A4" s="4" t="inlineStr">
        <is>
          <t>Common warrants</t>
        </is>
      </c>
      <c r="B4" s="6" t="n">
        <v>4559</v>
      </c>
      <c r="C4" s="4" t="inlineStr">
        <is>
          <t xml:space="preserve"> </t>
        </is>
      </c>
      <c r="D4" s="6" t="n">
        <v>0</v>
      </c>
    </row>
    <row r="5">
      <c r="A5" s="4" t="inlineStr">
        <is>
          <t>Significant Unobservable Inputs (Level 3) | Common warra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mmon warrants</t>
        </is>
      </c>
      <c r="B7" s="6" t="n">
        <v>4600</v>
      </c>
      <c r="C7" s="7" t="n">
        <v>5000</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Total cash and cash equivalents</t>
        </is>
      </c>
      <c r="B10" s="6" t="n">
        <v>11924</v>
      </c>
      <c r="C10" s="4" t="inlineStr">
        <is>
          <t xml:space="preserve"> </t>
        </is>
      </c>
      <c r="D10" s="6" t="n">
        <v>7406</v>
      </c>
    </row>
    <row r="11">
      <c r="A11" s="4" t="inlineStr">
        <is>
          <t>Total equity investments</t>
        </is>
      </c>
      <c r="B11" s="6" t="n">
        <v>1199</v>
      </c>
      <c r="C11" s="4" t="inlineStr">
        <is>
          <t xml:space="preserve"> </t>
        </is>
      </c>
      <c r="D11" s="6" t="n">
        <v>1081</v>
      </c>
    </row>
    <row r="12">
      <c r="A12" s="4" t="inlineStr">
        <is>
          <t>Purchase obligation put option asset</t>
        </is>
      </c>
      <c r="B12" s="4" t="inlineStr">
        <is>
          <t xml:space="preserve"> </t>
        </is>
      </c>
      <c r="C12" s="4" t="inlineStr">
        <is>
          <t xml:space="preserve"> </t>
        </is>
      </c>
      <c r="D12" s="6" t="n">
        <v>3419</v>
      </c>
    </row>
    <row r="13">
      <c r="A13" s="4" t="inlineStr">
        <is>
          <t>Total assets measured at fair value</t>
        </is>
      </c>
      <c r="B13" s="6" t="n">
        <v>13123</v>
      </c>
      <c r="C13" s="4" t="inlineStr">
        <is>
          <t xml:space="preserve"> </t>
        </is>
      </c>
      <c r="D13" s="6" t="n">
        <v>11906</v>
      </c>
    </row>
    <row r="14">
      <c r="A14" s="4" t="inlineStr">
        <is>
          <t>Recurring | Common warrant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ommon warrants</t>
        </is>
      </c>
      <c r="B16" s="6" t="n">
        <v>4559</v>
      </c>
      <c r="C16" s="4" t="inlineStr">
        <is>
          <t xml:space="preserve"> </t>
        </is>
      </c>
      <c r="D16" s="4" t="inlineStr">
        <is>
          <t xml:space="preserve"> </t>
        </is>
      </c>
    </row>
    <row r="17">
      <c r="A17" s="4" t="inlineStr">
        <is>
          <t>Recurring | Quoted Prices in Active Markets for Identical Assets (Level 1)</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Total cash and cash equivalents</t>
        </is>
      </c>
      <c r="B19" s="6" t="n">
        <v>11924</v>
      </c>
      <c r="C19" s="4" t="inlineStr">
        <is>
          <t xml:space="preserve"> </t>
        </is>
      </c>
      <c r="D19" s="6" t="n">
        <v>7406</v>
      </c>
    </row>
    <row r="20">
      <c r="A20" s="4" t="inlineStr">
        <is>
          <t>Total equity investments</t>
        </is>
      </c>
      <c r="B20" s="6" t="n">
        <v>1199</v>
      </c>
      <c r="C20" s="4" t="inlineStr">
        <is>
          <t xml:space="preserve"> </t>
        </is>
      </c>
      <c r="D20" s="6" t="n">
        <v>1081</v>
      </c>
    </row>
    <row r="21">
      <c r="A21" s="4" t="inlineStr">
        <is>
          <t>Purchase obligation put option asset</t>
        </is>
      </c>
      <c r="B21" s="4" t="inlineStr">
        <is>
          <t xml:space="preserve"> </t>
        </is>
      </c>
      <c r="C21" s="4" t="inlineStr">
        <is>
          <t xml:space="preserve"> </t>
        </is>
      </c>
      <c r="D21" s="6" t="n">
        <v>0</v>
      </c>
    </row>
    <row r="22">
      <c r="A22" s="4" t="inlineStr">
        <is>
          <t>Total assets measured at fair value</t>
        </is>
      </c>
      <c r="B22" s="6" t="n">
        <v>13123</v>
      </c>
      <c r="C22" s="4" t="inlineStr">
        <is>
          <t xml:space="preserve"> </t>
        </is>
      </c>
      <c r="D22" s="6" t="n">
        <v>8487</v>
      </c>
    </row>
    <row r="23">
      <c r="A23" s="4" t="inlineStr">
        <is>
          <t>Recurring | Quoted Prices in Active Markets for Identical Assets (Level 1) | Common warrant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Common warrants</t>
        </is>
      </c>
      <c r="B25" s="6" t="n">
        <v>0</v>
      </c>
      <c r="C25" s="4" t="inlineStr">
        <is>
          <t xml:space="preserve"> </t>
        </is>
      </c>
      <c r="D25" s="4" t="inlineStr">
        <is>
          <t xml:space="preserve"> </t>
        </is>
      </c>
    </row>
    <row r="26">
      <c r="A26" s="4" t="inlineStr">
        <is>
          <t>Recurring | Significant Other Observable Inputs (Level 2)</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otal cash and cash equivalents</t>
        </is>
      </c>
      <c r="B28" s="6" t="n">
        <v>0</v>
      </c>
      <c r="C28" s="4" t="inlineStr">
        <is>
          <t xml:space="preserve"> </t>
        </is>
      </c>
      <c r="D28" s="6" t="n">
        <v>0</v>
      </c>
    </row>
    <row r="29">
      <c r="A29" s="4" t="inlineStr">
        <is>
          <t>Total equity investments</t>
        </is>
      </c>
      <c r="B29" s="6" t="n">
        <v>0</v>
      </c>
      <c r="C29" s="4" t="inlineStr">
        <is>
          <t xml:space="preserve"> </t>
        </is>
      </c>
      <c r="D29" s="6" t="n">
        <v>0</v>
      </c>
    </row>
    <row r="30">
      <c r="A30" s="4" t="inlineStr">
        <is>
          <t>Purchase obligation put option asset</t>
        </is>
      </c>
      <c r="B30" s="4" t="inlineStr">
        <is>
          <t xml:space="preserve"> </t>
        </is>
      </c>
      <c r="C30" s="4" t="inlineStr">
        <is>
          <t xml:space="preserve"> </t>
        </is>
      </c>
      <c r="D30" s="6" t="n">
        <v>0</v>
      </c>
    </row>
    <row r="31">
      <c r="A31" s="4" t="inlineStr">
        <is>
          <t>Total assets measured at fair value</t>
        </is>
      </c>
      <c r="B31" s="6" t="n">
        <v>0</v>
      </c>
      <c r="C31" s="4" t="inlineStr">
        <is>
          <t xml:space="preserve"> </t>
        </is>
      </c>
      <c r="D31" s="6" t="n">
        <v>0</v>
      </c>
    </row>
    <row r="32">
      <c r="A32" s="4" t="inlineStr">
        <is>
          <t>Recurring | Significant Other Observable Inputs (Level 2) | Common warrants</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Common warrants</t>
        </is>
      </c>
      <c r="B34" s="6" t="n">
        <v>0</v>
      </c>
      <c r="C34" s="4" t="inlineStr">
        <is>
          <t xml:space="preserve"> </t>
        </is>
      </c>
      <c r="D34" s="4" t="inlineStr">
        <is>
          <t xml:space="preserve"> </t>
        </is>
      </c>
    </row>
    <row r="35">
      <c r="A35" s="4" t="inlineStr">
        <is>
          <t>Recurring | Significant Unobservable Inputs (Level 3)</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Total cash and cash equivalents</t>
        </is>
      </c>
      <c r="B37" s="6" t="n">
        <v>0</v>
      </c>
      <c r="C37" s="4" t="inlineStr">
        <is>
          <t xml:space="preserve"> </t>
        </is>
      </c>
      <c r="D37" s="6" t="n">
        <v>0</v>
      </c>
    </row>
    <row r="38">
      <c r="A38" s="4" t="inlineStr">
        <is>
          <t>Total equity investments</t>
        </is>
      </c>
      <c r="B38" s="6" t="n">
        <v>0</v>
      </c>
      <c r="C38" s="4" t="inlineStr">
        <is>
          <t xml:space="preserve"> </t>
        </is>
      </c>
      <c r="D38" s="6" t="n">
        <v>0</v>
      </c>
    </row>
    <row r="39">
      <c r="A39" s="4" t="inlineStr">
        <is>
          <t>Purchase obligation put option asset</t>
        </is>
      </c>
      <c r="B39" s="4" t="inlineStr">
        <is>
          <t xml:space="preserve"> </t>
        </is>
      </c>
      <c r="C39" s="4" t="inlineStr">
        <is>
          <t xml:space="preserve"> </t>
        </is>
      </c>
      <c r="D39" s="6" t="n">
        <v>3419</v>
      </c>
    </row>
    <row r="40">
      <c r="A40" s="4" t="inlineStr">
        <is>
          <t>Total assets measured at fair value</t>
        </is>
      </c>
      <c r="B40" s="6" t="n">
        <v>0</v>
      </c>
      <c r="C40" s="4" t="inlineStr">
        <is>
          <t xml:space="preserve"> </t>
        </is>
      </c>
      <c r="D40" s="6" t="n">
        <v>3419</v>
      </c>
    </row>
    <row r="41">
      <c r="A41" s="4" t="inlineStr">
        <is>
          <t>Recurring | Significant Unobservable Inputs (Level 3) | Common warrant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Common warrants</t>
        </is>
      </c>
      <c r="B43" s="6" t="n">
        <v>4559</v>
      </c>
      <c r="C43" s="4" t="inlineStr">
        <is>
          <t xml:space="preserve"> </t>
        </is>
      </c>
      <c r="D43" s="4" t="inlineStr">
        <is>
          <t xml:space="preserve"> </t>
        </is>
      </c>
    </row>
    <row r="44">
      <c r="A44" s="4" t="inlineStr">
        <is>
          <t>Recurring | Mutual funds</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Total equity investments</t>
        </is>
      </c>
      <c r="B46" s="6" t="n">
        <v>1199</v>
      </c>
      <c r="C46" s="4" t="inlineStr">
        <is>
          <t xml:space="preserve"> </t>
        </is>
      </c>
      <c r="D46" s="6" t="n">
        <v>1081</v>
      </c>
    </row>
    <row r="47">
      <c r="A47" s="4" t="inlineStr">
        <is>
          <t>Recurring | Mutual funds | Quoted Prices in Active Markets for Identical Assets (Level 1)</t>
        </is>
      </c>
      <c r="B47" s="4" t="inlineStr">
        <is>
          <t xml:space="preserve"> </t>
        </is>
      </c>
      <c r="C47" s="4" t="inlineStr">
        <is>
          <t xml:space="preserve"> </t>
        </is>
      </c>
      <c r="D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row>
    <row r="49">
      <c r="A49" s="4" t="inlineStr">
        <is>
          <t>Total equity investments</t>
        </is>
      </c>
      <c r="B49" s="6" t="n">
        <v>1199</v>
      </c>
      <c r="C49" s="4" t="inlineStr">
        <is>
          <t xml:space="preserve"> </t>
        </is>
      </c>
      <c r="D49" s="6" t="n">
        <v>1081</v>
      </c>
    </row>
    <row r="50">
      <c r="A50" s="4" t="inlineStr">
        <is>
          <t>Recurring | Mutual funds | Significant Other Observable Inputs (Level 2)</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Total equity investments</t>
        </is>
      </c>
      <c r="B52" s="6" t="n">
        <v>0</v>
      </c>
      <c r="C52" s="4" t="inlineStr">
        <is>
          <t xml:space="preserve"> </t>
        </is>
      </c>
      <c r="D52" s="6" t="n">
        <v>0</v>
      </c>
    </row>
    <row r="53">
      <c r="A53" s="4" t="inlineStr">
        <is>
          <t>Recurring | Mutual funds | Significant Unobservable Inputs (Level 3)</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Total equity investments</t>
        </is>
      </c>
      <c r="B55" s="6" t="n">
        <v>0</v>
      </c>
      <c r="C55" s="4" t="inlineStr">
        <is>
          <t xml:space="preserve"> </t>
        </is>
      </c>
      <c r="D55" s="6" t="n">
        <v>0</v>
      </c>
    </row>
    <row r="56">
      <c r="A56" s="4" t="inlineStr">
        <is>
          <t>Recurring | Money market fund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Total cash and cash equivalents</t>
        </is>
      </c>
      <c r="B58" s="6" t="n">
        <v>11924</v>
      </c>
      <c r="C58" s="4" t="inlineStr">
        <is>
          <t xml:space="preserve"> </t>
        </is>
      </c>
      <c r="D58" s="6" t="n">
        <v>7406</v>
      </c>
    </row>
    <row r="59">
      <c r="A59" s="4" t="inlineStr">
        <is>
          <t>Recurring | Money market funds | Quoted Prices in Active Markets for Identical Assets (Level 1)</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Total cash and cash equivalents</t>
        </is>
      </c>
      <c r="B61" s="6" t="n">
        <v>11924</v>
      </c>
      <c r="C61" s="4" t="inlineStr">
        <is>
          <t xml:space="preserve"> </t>
        </is>
      </c>
      <c r="D61" s="6" t="n">
        <v>7406</v>
      </c>
    </row>
    <row r="62">
      <c r="A62" s="4" t="inlineStr">
        <is>
          <t>Recurring | Money market funds | Significant Other Observable Inputs (Level 2)</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Total cash and cash equivalents</t>
        </is>
      </c>
      <c r="B64" s="6" t="n">
        <v>0</v>
      </c>
      <c r="C64" s="4" t="inlineStr">
        <is>
          <t xml:space="preserve"> </t>
        </is>
      </c>
      <c r="D64" s="6" t="n">
        <v>0</v>
      </c>
    </row>
    <row r="65">
      <c r="A65" s="4" t="inlineStr">
        <is>
          <t>Recurring | Money market funds | Significant Unobservable Inputs (Level 3)</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Total cash and cash equivalents</t>
        </is>
      </c>
      <c r="B67" s="7" t="n">
        <v>0</v>
      </c>
      <c r="C67" s="4" t="inlineStr">
        <is>
          <t xml:space="preserve"> </t>
        </is>
      </c>
      <c r="D67"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FAIR VALUE OF FINANCIAL INSTRUMENTS - Narrative (Details) - Convertible Notes - USD ($)</t>
        </is>
      </c>
      <c r="B1" s="2" t="inlineStr">
        <is>
          <t>Dec. 31, 2024</t>
        </is>
      </c>
      <c r="C1" s="2" t="inlineStr">
        <is>
          <t>Aug. 31, 2024</t>
        </is>
      </c>
      <c r="D1" s="2" t="inlineStr">
        <is>
          <t>Dec. 31, 2023</t>
        </is>
      </c>
      <c r="E1" s="2" t="inlineStr">
        <is>
          <t>Aug. 31, 2023</t>
        </is>
      </c>
      <c r="F1" s="2" t="inlineStr">
        <is>
          <t>Jun. 30, 2023</t>
        </is>
      </c>
      <c r="G1" s="2" t="inlineStr">
        <is>
          <t>Jun. 09, 2023</t>
        </is>
      </c>
      <c r="H1" s="2" t="inlineStr">
        <is>
          <t>Mar. 15, 2023</t>
        </is>
      </c>
      <c r="I1" s="2" t="inlineStr">
        <is>
          <t>Mar. 31, 2018</t>
        </is>
      </c>
    </row>
    <row r="2">
      <c r="A2" s="4" t="inlineStr">
        <is>
          <t>5.00% Convertible Notes Due 2026</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as a percent)</t>
        </is>
      </c>
      <c r="B4" s="10" t="n">
        <v>0.05</v>
      </c>
      <c r="C4" s="10" t="n">
        <v>0.05</v>
      </c>
      <c r="D4" s="10" t="n">
        <v>0.05</v>
      </c>
      <c r="E4" s="10" t="n">
        <v>0.05</v>
      </c>
      <c r="F4" s="10" t="n">
        <v>0.05</v>
      </c>
      <c r="G4" s="10" t="n">
        <v>0.05</v>
      </c>
      <c r="H4" s="4" t="inlineStr">
        <is>
          <t xml:space="preserve"> </t>
        </is>
      </c>
      <c r="I4" s="4" t="inlineStr">
        <is>
          <t xml:space="preserve"> </t>
        </is>
      </c>
    </row>
    <row r="5">
      <c r="A5" s="4" t="inlineStr">
        <is>
          <t>Long-term debt</t>
        </is>
      </c>
      <c r="B5" s="4" t="inlineStr">
        <is>
          <t xml:space="preserve"> </t>
        </is>
      </c>
      <c r="C5" s="4" t="inlineStr">
        <is>
          <t xml:space="preserve"> </t>
        </is>
      </c>
      <c r="D5" s="7" t="n">
        <v>67634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gregate principal amount</t>
        </is>
      </c>
      <c r="B6" s="4" t="inlineStr">
        <is>
          <t xml:space="preserve"> </t>
        </is>
      </c>
      <c r="C6" s="4" t="inlineStr">
        <is>
          <t xml:space="preserve"> </t>
        </is>
      </c>
      <c r="D6" s="4" t="inlineStr">
        <is>
          <t xml:space="preserve"> </t>
        </is>
      </c>
      <c r="E6" s="4" t="inlineStr">
        <is>
          <t xml:space="preserve"> </t>
        </is>
      </c>
      <c r="F6" s="7" t="n">
        <v>10000000</v>
      </c>
      <c r="G6" s="4" t="inlineStr">
        <is>
          <t xml:space="preserve"> </t>
        </is>
      </c>
      <c r="H6" s="4" t="inlineStr">
        <is>
          <t xml:space="preserve"> </t>
        </is>
      </c>
      <c r="I6" s="4" t="inlineStr">
        <is>
          <t xml:space="preserve"> </t>
        </is>
      </c>
    </row>
    <row r="7">
      <c r="A7" s="4" t="inlineStr">
        <is>
          <t>5.00% Convertible Notes Due 2026 | Level 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ng-term debt</t>
        </is>
      </c>
      <c r="B9" s="7" t="n">
        <v>70974000</v>
      </c>
      <c r="C9" s="4" t="inlineStr">
        <is>
          <t xml:space="preserve"> </t>
        </is>
      </c>
      <c r="D9" s="6" t="n">
        <v>676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6" t="n">
        <v>54800000</v>
      </c>
      <c r="C10" s="4" t="inlineStr">
        <is>
          <t xml:space="preserve"> </t>
        </is>
      </c>
      <c r="D10" s="7" t="n">
        <v>50800000</v>
      </c>
      <c r="E10" s="4" t="inlineStr">
        <is>
          <t xml:space="preserve"> </t>
        </is>
      </c>
      <c r="F10" s="4" t="inlineStr">
        <is>
          <t xml:space="preserve"> </t>
        </is>
      </c>
      <c r="G10" s="7" t="n">
        <v>38200000</v>
      </c>
      <c r="H10" s="4" t="inlineStr">
        <is>
          <t xml:space="preserve"> </t>
        </is>
      </c>
      <c r="I10" s="4" t="inlineStr">
        <is>
          <t xml:space="preserve"> </t>
        </is>
      </c>
    </row>
    <row r="11">
      <c r="A11" s="4" t="inlineStr">
        <is>
          <t>2.50% Convertible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as a percent)</t>
        </is>
      </c>
      <c r="B13" s="4" t="inlineStr">
        <is>
          <t xml:space="preserve"> </t>
        </is>
      </c>
      <c r="C13" s="4" t="inlineStr">
        <is>
          <t xml:space="preserve"> </t>
        </is>
      </c>
      <c r="D13" s="11" t="n">
        <v>0.025</v>
      </c>
      <c r="E13" s="4" t="inlineStr">
        <is>
          <t xml:space="preserve"> </t>
        </is>
      </c>
      <c r="F13" s="4" t="inlineStr">
        <is>
          <t xml:space="preserve"> </t>
        </is>
      </c>
      <c r="G13" s="4" t="inlineStr">
        <is>
          <t xml:space="preserve"> </t>
        </is>
      </c>
      <c r="H13" s="11" t="n">
        <v>0.025</v>
      </c>
      <c r="I13" s="11" t="n">
        <v>0.025</v>
      </c>
    </row>
    <row r="14">
      <c r="A14" s="4" t="inlineStr">
        <is>
          <t>Long-term debt</t>
        </is>
      </c>
      <c r="B14" s="7" t="n">
        <v>0</v>
      </c>
      <c r="C14" s="4" t="inlineStr">
        <is>
          <t xml:space="preserve"> </t>
        </is>
      </c>
      <c r="D14" s="7" t="n">
        <v>726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ggregate principal amount</t>
        </is>
      </c>
      <c r="B15" s="4" t="inlineStr">
        <is>
          <t xml:space="preserve"> </t>
        </is>
      </c>
      <c r="C15" s="4" t="inlineStr">
        <is>
          <t xml:space="preserve"> </t>
        </is>
      </c>
      <c r="D15" s="7" t="n">
        <v>700000</v>
      </c>
      <c r="E15" s="4" t="inlineStr">
        <is>
          <t xml:space="preserve"> </t>
        </is>
      </c>
      <c r="F15" s="4" t="inlineStr">
        <is>
          <t xml:space="preserve"> </t>
        </is>
      </c>
      <c r="G15" s="4" t="inlineStr">
        <is>
          <t xml:space="preserve"> </t>
        </is>
      </c>
      <c r="H15" s="4" t="inlineStr">
        <is>
          <t xml:space="preserve"> </t>
        </is>
      </c>
      <c r="I15" s="7" t="n">
        <v>1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S - Narrative (Details) - USD ($)</t>
        </is>
      </c>
      <c r="B1" s="2" t="inlineStr">
        <is>
          <t>12 Months Ended</t>
        </is>
      </c>
    </row>
    <row r="2">
      <c r="B2" s="2" t="inlineStr">
        <is>
          <t>Dec. 31, 2024</t>
        </is>
      </c>
      <c r="C2" s="2" t="inlineStr">
        <is>
          <t>Dec. 31, 2023</t>
        </is>
      </c>
    </row>
    <row r="3">
      <c r="A3" s="3" t="inlineStr">
        <is>
          <t>Debt Securities, Available-for-sale [Line Items]</t>
        </is>
      </c>
      <c r="B3" s="4" t="inlineStr">
        <is>
          <t xml:space="preserve"> </t>
        </is>
      </c>
      <c r="C3" s="4" t="inlineStr">
        <is>
          <t xml:space="preserve"> </t>
        </is>
      </c>
    </row>
    <row r="4">
      <c r="A4" s="4" t="inlineStr">
        <is>
          <t>Fair value</t>
        </is>
      </c>
      <c r="B4" s="7" t="n">
        <v>0</v>
      </c>
      <c r="C4" s="7" t="n">
        <v>0</v>
      </c>
    </row>
    <row r="5">
      <c r="A5" s="4" t="inlineStr">
        <is>
          <t>Unrealized losses on debt securities available-for-sale</t>
        </is>
      </c>
      <c r="B5" s="6" t="n">
        <v>0</v>
      </c>
      <c r="C5" s="6" t="n">
        <v>0</v>
      </c>
    </row>
    <row r="6">
      <c r="A6" s="4" t="inlineStr">
        <is>
          <t>Total equity investments</t>
        </is>
      </c>
      <c r="B6" s="6" t="n">
        <v>1200000</v>
      </c>
      <c r="C6" s="6" t="n">
        <v>1100000</v>
      </c>
    </row>
    <row r="7">
      <c r="A7" s="4" t="inlineStr">
        <is>
          <t>Realized gains or losses from equity securities</t>
        </is>
      </c>
      <c r="B7" s="6" t="n">
        <v>0</v>
      </c>
      <c r="C7" s="6" t="n">
        <v>0</v>
      </c>
    </row>
    <row r="8">
      <c r="A8" s="4" t="inlineStr">
        <is>
          <t>Debt Securities Available-for-Sal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Reclassified from accumulated OCI</t>
        </is>
      </c>
      <c r="B10" s="7" t="n">
        <v>0</v>
      </c>
      <c r="C10" s="7"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chedule of Unrealized Losses or Gains on Equity Securities (Details) - USD ($) $ in Thousands</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Unrealized gain on equity investments</t>
        </is>
      </c>
      <c r="B4" s="7" t="n">
        <v>65</v>
      </c>
      <c r="C4" s="7" t="n">
        <v>11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1128</v>
      </c>
      <c r="C3" s="7" t="n">
        <v>1268</v>
      </c>
    </row>
    <row r="4">
      <c r="A4" s="4" t="inlineStr">
        <is>
          <t>Work in process</t>
        </is>
      </c>
      <c r="B4" s="6" t="n">
        <v>447</v>
      </c>
      <c r="C4" s="6" t="n">
        <v>648</v>
      </c>
    </row>
    <row r="5">
      <c r="A5" s="4" t="inlineStr">
        <is>
          <t>Finished goods</t>
        </is>
      </c>
      <c r="B5" s="6" t="n">
        <v>1277</v>
      </c>
      <c r="C5" s="6" t="n">
        <v>1394</v>
      </c>
    </row>
    <row r="6">
      <c r="A6" s="4" t="inlineStr">
        <is>
          <t>Inventory, net</t>
        </is>
      </c>
      <c r="B6" s="7" t="n">
        <v>2852</v>
      </c>
      <c r="C6" s="7" t="n">
        <v>33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write-down</t>
        </is>
      </c>
      <c r="B4" s="7" t="n">
        <v>0</v>
      </c>
      <c r="C4" s="7" t="n">
        <v>118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13967</v>
      </c>
      <c r="C3" s="7" t="n">
        <v>13400</v>
      </c>
    </row>
    <row r="4">
      <c r="A4" s="4" t="inlineStr">
        <is>
          <t>Accumulated depreciation</t>
        </is>
      </c>
      <c r="B4" s="6" t="n">
        <v>-11392</v>
      </c>
      <c r="C4" s="6" t="n">
        <v>-11011</v>
      </c>
    </row>
    <row r="5">
      <c r="A5" s="4" t="inlineStr">
        <is>
          <t>Net property and equipment</t>
        </is>
      </c>
      <c r="B5" s="6" t="n">
        <v>2575</v>
      </c>
      <c r="C5" s="6" t="n">
        <v>238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3486</v>
      </c>
      <c r="C8" s="6" t="n">
        <v>3464</v>
      </c>
    </row>
    <row r="9">
      <c r="A9" s="4" t="inlineStr">
        <is>
          <t>Technic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878</v>
      </c>
      <c r="C11" s="6" t="n">
        <v>3135</v>
      </c>
    </row>
    <row r="12">
      <c r="A12" s="4" t="inlineStr">
        <is>
          <t>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687</v>
      </c>
      <c r="C14" s="6" t="n">
        <v>3688</v>
      </c>
    </row>
    <row r="15">
      <c r="A15" s="4" t="inlineStr">
        <is>
          <t>Instru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695</v>
      </c>
      <c r="C17" s="6" t="n">
        <v>3004</v>
      </c>
    </row>
    <row r="18">
      <c r="A18" s="4" t="inlineStr">
        <is>
          <t>Capital projects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221</v>
      </c>
      <c r="C20" s="7" t="n">
        <v>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T41"/>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8" customWidth="1" min="5" max="5"/>
    <col width="17" customWidth="1" min="6" max="6"/>
    <col width="17" customWidth="1" min="7" max="7"/>
    <col width="34" customWidth="1" min="8" max="8"/>
    <col width="14" customWidth="1" min="9" max="9"/>
    <col width="28" customWidth="1" min="10" max="10"/>
    <col width="31" customWidth="1" min="11" max="11"/>
    <col width="42" customWidth="1" min="12" max="12"/>
    <col width="31" customWidth="1" min="13" max="13"/>
    <col width="20" customWidth="1" min="14" max="14"/>
    <col width="34" customWidth="1" min="15" max="15"/>
    <col width="37" customWidth="1" min="16" max="16"/>
    <col width="48" customWidth="1" min="17" max="17"/>
    <col width="20" customWidth="1" min="18" max="18"/>
    <col width="15" customWidth="1" min="19" max="19"/>
    <col width="37" customWidth="1" min="20" max="20"/>
  </cols>
  <sheetData>
    <row r="1">
      <c r="A1" s="1" t="inlineStr">
        <is>
          <t>CONSOLIDATED STATEMENTS OF STOCKHOLDERS’ DEFICIT - USD ($) $ in Thousands</t>
        </is>
      </c>
      <c r="B1" s="2" t="inlineStr">
        <is>
          <t>Total</t>
        </is>
      </c>
      <c r="C1" s="2" t="inlineStr">
        <is>
          <t>Related Party</t>
        </is>
      </c>
      <c r="D1" s="2" t="inlineStr">
        <is>
          <t>Nonrelated Party</t>
        </is>
      </c>
      <c r="E1" s="2" t="inlineStr">
        <is>
          <t>Common Shares Related Party</t>
        </is>
      </c>
      <c r="F1" s="2" t="inlineStr">
        <is>
          <t>Preferred Shares</t>
        </is>
      </c>
      <c r="G1" s="2" t="inlineStr">
        <is>
          <t>Preferred Shares</t>
        </is>
      </c>
      <c r="H1" s="2" t="inlineStr">
        <is>
          <t>Preferred Shares Preferred Shares</t>
        </is>
      </c>
      <c r="I1" s="2" t="inlineStr">
        <is>
          <t>Common Shares</t>
        </is>
      </c>
      <c r="J1" s="2" t="inlineStr">
        <is>
          <t>Common Shares Related Party</t>
        </is>
      </c>
      <c r="K1" s="2" t="inlineStr">
        <is>
          <t>Common Shares Nonrelated Party</t>
        </is>
      </c>
      <c r="L1" s="2" t="inlineStr">
        <is>
          <t>Common Shares Common Shares Related Party</t>
        </is>
      </c>
      <c r="M1" s="2" t="inlineStr">
        <is>
          <t>Common Shares Preferred Shares</t>
        </is>
      </c>
      <c r="N1" s="2" t="inlineStr">
        <is>
          <t>Contributed Capital</t>
        </is>
      </c>
      <c r="O1" s="2" t="inlineStr">
        <is>
          <t>Contributed Capital Related Party</t>
        </is>
      </c>
      <c r="P1" s="2" t="inlineStr">
        <is>
          <t>Contributed Capital Nonrelated Party</t>
        </is>
      </c>
      <c r="Q1" s="2" t="inlineStr">
        <is>
          <t>Contributed Capital Common Shares Related Party</t>
        </is>
      </c>
      <c r="R1" s="2" t="inlineStr">
        <is>
          <t>Accumulated Deficit</t>
        </is>
      </c>
      <c r="S1" s="2" t="inlineStr">
        <is>
          <t>Treasury Stock</t>
        </is>
      </c>
      <c r="T1" s="2" t="inlineStr">
        <is>
          <t>Accumulated Other Comprehensive Los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6" t="n">
        <v>3955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eginning balance at Dec. 31, 2022</t>
        </is>
      </c>
      <c r="B3" s="7" t="n">
        <v>-22264</v>
      </c>
      <c r="C3" s="4" t="inlineStr">
        <is>
          <t xml:space="preserve"> </t>
        </is>
      </c>
      <c r="D3" s="4" t="inlineStr">
        <is>
          <t xml:space="preserve"> </t>
        </is>
      </c>
      <c r="E3" s="4" t="inlineStr">
        <is>
          <t xml:space="preserve"> </t>
        </is>
      </c>
      <c r="F3" s="4" t="inlineStr">
        <is>
          <t xml:space="preserve"> </t>
        </is>
      </c>
      <c r="G3" s="7" t="n">
        <v>4</v>
      </c>
      <c r="H3" s="4" t="inlineStr">
        <is>
          <t xml:space="preserve"> </t>
        </is>
      </c>
      <c r="I3" s="7" t="n">
        <v>10</v>
      </c>
      <c r="J3" s="4" t="inlineStr">
        <is>
          <t xml:space="preserve"> </t>
        </is>
      </c>
      <c r="K3" s="4" t="inlineStr">
        <is>
          <t xml:space="preserve"> </t>
        </is>
      </c>
      <c r="L3" s="4" t="inlineStr">
        <is>
          <t xml:space="preserve"> </t>
        </is>
      </c>
      <c r="M3" s="4" t="inlineStr">
        <is>
          <t xml:space="preserve"> </t>
        </is>
      </c>
      <c r="N3" s="7" t="n">
        <v>630428</v>
      </c>
      <c r="O3" s="4" t="inlineStr">
        <is>
          <t xml:space="preserve"> </t>
        </is>
      </c>
      <c r="P3" s="4" t="inlineStr">
        <is>
          <t xml:space="preserve"> </t>
        </is>
      </c>
      <c r="Q3" s="4" t="inlineStr">
        <is>
          <t xml:space="preserve"> </t>
        </is>
      </c>
      <c r="R3" s="7" t="n">
        <v>-607239</v>
      </c>
      <c r="S3" s="7" t="n">
        <v>-45067</v>
      </c>
      <c r="T3" s="7" t="n">
        <v>-400</v>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9748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Net loss</t>
        </is>
      </c>
      <c r="B6" s="6" t="n">
        <v>-616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61618</v>
      </c>
      <c r="S6" s="4" t="inlineStr">
        <is>
          <t xml:space="preserve"> </t>
        </is>
      </c>
      <c r="T6" s="4" t="inlineStr">
        <is>
          <t xml:space="preserve"> </t>
        </is>
      </c>
    </row>
    <row r="7">
      <c r="A7" s="4" t="inlineStr">
        <is>
          <t>Issuance of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88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Issuance of stock</t>
        </is>
      </c>
      <c r="B8" s="4" t="inlineStr">
        <is>
          <t xml:space="preserve"> </t>
        </is>
      </c>
      <c r="C8" s="4" t="inlineStr">
        <is>
          <t xml:space="preserve"> </t>
        </is>
      </c>
      <c r="D8" s="4" t="inlineStr">
        <is>
          <t xml:space="preserve"> </t>
        </is>
      </c>
      <c r="E8" s="7" t="n">
        <v>399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v>
      </c>
      <c r="M8" s="4" t="inlineStr">
        <is>
          <t xml:space="preserve"> </t>
        </is>
      </c>
      <c r="N8" s="4" t="inlineStr">
        <is>
          <t xml:space="preserve"> </t>
        </is>
      </c>
      <c r="O8" s="4" t="inlineStr">
        <is>
          <t xml:space="preserve"> </t>
        </is>
      </c>
      <c r="P8" s="4" t="inlineStr">
        <is>
          <t xml:space="preserve"> </t>
        </is>
      </c>
      <c r="Q8" s="7" t="n">
        <v>3996</v>
      </c>
      <c r="R8" s="4" t="inlineStr">
        <is>
          <t xml:space="preserve"> </t>
        </is>
      </c>
      <c r="S8" s="4" t="inlineStr">
        <is>
          <t xml:space="preserve"> </t>
        </is>
      </c>
      <c r="T8" s="4" t="inlineStr">
        <is>
          <t xml:space="preserve"> </t>
        </is>
      </c>
    </row>
    <row r="9">
      <c r="A9" s="4" t="inlineStr">
        <is>
          <t>Capital contribution from modification of securities purchase agreement with related party</t>
        </is>
      </c>
      <c r="B9" s="6" t="n">
        <v>18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805</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nversion of preferred stock into common stock with related party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955000</v>
      </c>
      <c r="I10" s="4" t="inlineStr">
        <is>
          <t xml:space="preserve"> </t>
        </is>
      </c>
      <c r="J10" s="4" t="inlineStr">
        <is>
          <t xml:space="preserve"> </t>
        </is>
      </c>
      <c r="K10" s="4" t="inlineStr">
        <is>
          <t xml:space="preserve"> </t>
        </is>
      </c>
      <c r="L10" s="4" t="inlineStr">
        <is>
          <t xml:space="preserve"> </t>
        </is>
      </c>
      <c r="M10" s="6" t="n">
        <v>396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onversion of preferred stock into common stock with related party</t>
        </is>
      </c>
      <c r="B11" s="4" t="inlineStr">
        <is>
          <t xml:space="preserve"> </t>
        </is>
      </c>
      <c r="C11" s="4" t="inlineStr">
        <is>
          <t xml:space="preserve"> </t>
        </is>
      </c>
      <c r="D11" s="4" t="inlineStr">
        <is>
          <t xml:space="preserve"> </t>
        </is>
      </c>
      <c r="E11" s="4" t="inlineStr">
        <is>
          <t xml:space="preserve"> </t>
        </is>
      </c>
      <c r="F11" s="7" t="n">
        <v>-4</v>
      </c>
      <c r="G11" s="4" t="inlineStr">
        <is>
          <t xml:space="preserve"> </t>
        </is>
      </c>
      <c r="H11" s="7" t="n">
        <v>-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estricted stock award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73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Restricted stock awards issued</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Unrealized gain on investments</t>
        </is>
      </c>
      <c r="B14" s="6" t="n">
        <v>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29</v>
      </c>
    </row>
    <row r="15">
      <c r="A15" s="4" t="inlineStr">
        <is>
          <t>Foreign currency translation adjustment</t>
        </is>
      </c>
      <c r="B15" s="6" t="n">
        <v>-24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241</v>
      </c>
    </row>
    <row r="16">
      <c r="A16" s="4" t="inlineStr">
        <is>
          <t>Issuance of shares to retire secured promissory note with related party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432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ssuance of shares to retire secured promissory note with related party</t>
        </is>
      </c>
      <c r="B17" s="6" t="n">
        <v>253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3</v>
      </c>
      <c r="J17" s="4" t="inlineStr">
        <is>
          <t xml:space="preserve"> </t>
        </is>
      </c>
      <c r="K17" s="4" t="inlineStr">
        <is>
          <t xml:space="preserve"> </t>
        </is>
      </c>
      <c r="L17" s="4" t="inlineStr">
        <is>
          <t xml:space="preserve"> </t>
        </is>
      </c>
      <c r="M17" s="4" t="inlineStr">
        <is>
          <t xml:space="preserve"> </t>
        </is>
      </c>
      <c r="N17" s="6" t="n">
        <v>25363</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classification of derivative liability to contributed capital</t>
        </is>
      </c>
      <c r="B18" s="6" t="n">
        <v>269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6908</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Issuance of shares to retire convertible notes and derivativ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33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ssuance of shares to retire convertible notes and derivative</t>
        </is>
      </c>
      <c r="B20" s="6" t="n">
        <v>81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819</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quity-based compensation</t>
        </is>
      </c>
      <c r="B21" s="6" t="n">
        <v>52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5274</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Reclassification of common stock par value due to reverse stock split</t>
        </is>
      </c>
      <c r="B22" s="7" t="n">
        <v>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41</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nding balance (in shares) at Dec. 31, 2023</t>
        </is>
      </c>
      <c r="B23" s="6" t="n">
        <v>0</v>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nding balance at Dec. 31, 2023</t>
        </is>
      </c>
      <c r="B24" s="7" t="n">
        <v>-19888</v>
      </c>
      <c r="C24" s="4" t="inlineStr">
        <is>
          <t xml:space="preserve"> </t>
        </is>
      </c>
      <c r="D24" s="4" t="inlineStr">
        <is>
          <t xml:space="preserve"> </t>
        </is>
      </c>
      <c r="E24" s="4" t="inlineStr">
        <is>
          <t xml:space="preserve"> </t>
        </is>
      </c>
      <c r="F24" s="4" t="inlineStr">
        <is>
          <t xml:space="preserve"> </t>
        </is>
      </c>
      <c r="G24" s="7" t="n">
        <v>0</v>
      </c>
      <c r="H24" s="4" t="inlineStr">
        <is>
          <t xml:space="preserve"> </t>
        </is>
      </c>
      <c r="I24" s="7" t="n">
        <v>14</v>
      </c>
      <c r="J24" s="4" t="inlineStr">
        <is>
          <t xml:space="preserve"> </t>
        </is>
      </c>
      <c r="K24" s="4" t="inlineStr">
        <is>
          <t xml:space="preserve"> </t>
        </is>
      </c>
      <c r="L24" s="4" t="inlineStr">
        <is>
          <t xml:space="preserve"> </t>
        </is>
      </c>
      <c r="M24" s="4" t="inlineStr">
        <is>
          <t xml:space="preserve"> </t>
        </is>
      </c>
      <c r="N24" s="6" t="n">
        <v>694634</v>
      </c>
      <c r="O24" s="4" t="inlineStr">
        <is>
          <t xml:space="preserve"> </t>
        </is>
      </c>
      <c r="P24" s="4" t="inlineStr">
        <is>
          <t xml:space="preserve"> </t>
        </is>
      </c>
      <c r="Q24" s="4" t="inlineStr">
        <is>
          <t xml:space="preserve"> </t>
        </is>
      </c>
      <c r="R24" s="6" t="n">
        <v>-668857</v>
      </c>
      <c r="S24" s="6" t="n">
        <v>-45067</v>
      </c>
      <c r="T24" s="6" t="n">
        <v>-612</v>
      </c>
    </row>
    <row r="25">
      <c r="A25" s="4" t="inlineStr">
        <is>
          <t>Ending balance (in shares) at Dec. 31, 2023</t>
        </is>
      </c>
      <c r="B25" s="6" t="n">
        <v>14569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57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loss</t>
        </is>
      </c>
      <c r="B27" s="7" t="n">
        <v>-500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6" t="n">
        <v>-50045</v>
      </c>
      <c r="S27" s="4" t="inlineStr">
        <is>
          <t xml:space="preserve"> </t>
        </is>
      </c>
      <c r="T27" s="4" t="inlineStr">
        <is>
          <t xml:space="preserve"> </t>
        </is>
      </c>
    </row>
    <row r="28">
      <c r="A28" s="4" t="inlineStr">
        <is>
          <t>Issuance of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750000</v>
      </c>
      <c r="K28" s="6" t="n">
        <v>7136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ssuance of stock</t>
        </is>
      </c>
      <c r="B29" s="4" t="inlineStr">
        <is>
          <t xml:space="preserve"> </t>
        </is>
      </c>
      <c r="C29" s="7" t="n">
        <v>2967</v>
      </c>
      <c r="D29" s="7" t="n">
        <v>4898</v>
      </c>
      <c r="E29" s="4" t="inlineStr">
        <is>
          <t xml:space="preserve"> </t>
        </is>
      </c>
      <c r="F29" s="4" t="inlineStr">
        <is>
          <t xml:space="preserve"> </t>
        </is>
      </c>
      <c r="G29" s="4" t="inlineStr">
        <is>
          <t xml:space="preserve"> </t>
        </is>
      </c>
      <c r="H29" s="4" t="inlineStr">
        <is>
          <t xml:space="preserve"> </t>
        </is>
      </c>
      <c r="I29" s="4" t="inlineStr">
        <is>
          <t xml:space="preserve"> </t>
        </is>
      </c>
      <c r="J29" s="7" t="n">
        <v>3</v>
      </c>
      <c r="K29" s="7" t="n">
        <v>7</v>
      </c>
      <c r="L29" s="4" t="inlineStr">
        <is>
          <t xml:space="preserve"> </t>
        </is>
      </c>
      <c r="M29" s="4" t="inlineStr">
        <is>
          <t xml:space="preserve"> </t>
        </is>
      </c>
      <c r="N29" s="4" t="inlineStr">
        <is>
          <t xml:space="preserve"> </t>
        </is>
      </c>
      <c r="O29" s="7" t="n">
        <v>2964</v>
      </c>
      <c r="P29" s="7" t="n">
        <v>4891</v>
      </c>
      <c r="Q29" s="4" t="inlineStr">
        <is>
          <t xml:space="preserve"> </t>
        </is>
      </c>
      <c r="R29" s="4" t="inlineStr">
        <is>
          <t xml:space="preserve"> </t>
        </is>
      </c>
      <c r="S29" s="4" t="inlineStr">
        <is>
          <t xml:space="preserve"> </t>
        </is>
      </c>
      <c r="T29" s="4" t="inlineStr">
        <is>
          <t xml:space="preserve"> </t>
        </is>
      </c>
    </row>
    <row r="30">
      <c r="A30" s="4" t="inlineStr">
        <is>
          <t>Restricted stock awards issued and exercise of option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2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Restricted stock awards issued and exercise of options</t>
        </is>
      </c>
      <c r="B31" s="6"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prefunded warrants</t>
        </is>
      </c>
      <c r="B32" s="6" t="n">
        <v>107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7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Unrealized gain on investment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Foreign currency translation adjustment</t>
        </is>
      </c>
      <c r="B34" s="6" t="n">
        <v>6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606</v>
      </c>
    </row>
    <row r="35">
      <c r="A35" s="4" t="inlineStr">
        <is>
          <t>Issuance of shares to retire convertible notes and derivativ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ssuance of shares to retire convertible notes and derivative</t>
        </is>
      </c>
      <c r="B36" s="6" t="n">
        <v>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3</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quity-based compensation</t>
        </is>
      </c>
      <c r="B37" s="6" t="n">
        <v>429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4298</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ntity dissolution</t>
        </is>
      </c>
      <c r="B38" s="7" t="n">
        <v>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3</v>
      </c>
      <c r="S38" s="4" t="inlineStr">
        <is>
          <t xml:space="preserve"> </t>
        </is>
      </c>
      <c r="T38" s="4" t="inlineStr">
        <is>
          <t xml:space="preserve"> </t>
        </is>
      </c>
    </row>
    <row r="39">
      <c r="A39" s="4" t="inlineStr">
        <is>
          <t>Ending balance (in shares) at Dec. 31, 2024</t>
        </is>
      </c>
      <c r="B39" s="6" t="n">
        <v>0</v>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Ending balance at Dec. 31, 2024</t>
        </is>
      </c>
      <c r="B40" s="7" t="n">
        <v>-56040</v>
      </c>
      <c r="C40" s="4" t="inlineStr">
        <is>
          <t xml:space="preserve"> </t>
        </is>
      </c>
      <c r="D40" s="4" t="inlineStr">
        <is>
          <t xml:space="preserve"> </t>
        </is>
      </c>
      <c r="E40" s="4" t="inlineStr">
        <is>
          <t xml:space="preserve"> </t>
        </is>
      </c>
      <c r="F40" s="4" t="inlineStr">
        <is>
          <t xml:space="preserve"> </t>
        </is>
      </c>
      <c r="G40" s="7" t="n">
        <v>0</v>
      </c>
      <c r="H40" s="4" t="inlineStr">
        <is>
          <t xml:space="preserve"> </t>
        </is>
      </c>
      <c r="I40" s="7" t="n">
        <v>25</v>
      </c>
      <c r="J40" s="4" t="inlineStr">
        <is>
          <t xml:space="preserve"> </t>
        </is>
      </c>
      <c r="K40" s="4" t="inlineStr">
        <is>
          <t xml:space="preserve"> </t>
        </is>
      </c>
      <c r="L40" s="4" t="inlineStr">
        <is>
          <t xml:space="preserve"> </t>
        </is>
      </c>
      <c r="M40" s="4" t="inlineStr">
        <is>
          <t xml:space="preserve"> </t>
        </is>
      </c>
      <c r="N40" s="7" t="n">
        <v>707907</v>
      </c>
      <c r="O40" s="4" t="inlineStr">
        <is>
          <t xml:space="preserve"> </t>
        </is>
      </c>
      <c r="P40" s="4" t="inlineStr">
        <is>
          <t xml:space="preserve"> </t>
        </is>
      </c>
      <c r="Q40" s="4" t="inlineStr">
        <is>
          <t xml:space="preserve"> </t>
        </is>
      </c>
      <c r="R40" s="7" t="n">
        <v>-718899</v>
      </c>
      <c r="S40" s="7" t="n">
        <v>-45067</v>
      </c>
      <c r="T40" s="7" t="n">
        <v>-6</v>
      </c>
    </row>
    <row r="41">
      <c r="A41" s="4" t="inlineStr">
        <is>
          <t>Ending balance (in shares) at Dec. 31, 2024</t>
        </is>
      </c>
      <c r="B41" s="6" t="n">
        <v>2518658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5187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4</v>
      </c>
      <c r="C4" s="5" t="n">
        <v>1.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Instruments at Cost and Accumulated Depreciation, Lessor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Instruments at cost under operating leases</t>
        </is>
      </c>
      <c r="B3" s="7" t="n">
        <v>2205</v>
      </c>
      <c r="C3" s="7" t="n">
        <v>2010</v>
      </c>
    </row>
    <row r="4">
      <c r="A4" s="4" t="inlineStr">
        <is>
          <t>Accumulated depreciation under operating leases</t>
        </is>
      </c>
      <c r="B4" s="6" t="n">
        <v>-1366</v>
      </c>
      <c r="C4" s="6" t="n">
        <v>-1194</v>
      </c>
    </row>
    <row r="5">
      <c r="A5" s="4" t="inlineStr">
        <is>
          <t>Net property and equipment under operating leases</t>
        </is>
      </c>
      <c r="B5" s="7" t="n">
        <v>839</v>
      </c>
      <c r="C5" s="7" t="n">
        <v>8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REVENUE AND REMAINING PERFORMANCE OBLIGATIONS - Schedule of Changes in Deferred Revenue (Details) - USD ($) $ in Thousands</t>
        </is>
      </c>
      <c r="B1" s="2" t="inlineStr">
        <is>
          <t>Dec. 31, 2024</t>
        </is>
      </c>
      <c r="C1" s="2" t="inlineStr">
        <is>
          <t>Jul. 31, 2024</t>
        </is>
      </c>
      <c r="D1" s="2" t="inlineStr">
        <is>
          <t>Dec. 31, 2023</t>
        </is>
      </c>
      <c r="E1" s="2" t="inlineStr">
        <is>
          <t>Jul. 3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Products and services not yet delivered</t>
        </is>
      </c>
      <c r="B3" s="7" t="n">
        <v>504</v>
      </c>
      <c r="C3" s="4" t="inlineStr">
        <is>
          <t xml:space="preserve"> </t>
        </is>
      </c>
      <c r="D3" s="7" t="n">
        <v>540</v>
      </c>
      <c r="E3" s="4" t="inlineStr">
        <is>
          <t xml:space="preserve"> </t>
        </is>
      </c>
    </row>
    <row r="4">
      <c r="A4" s="4" t="inlineStr">
        <is>
          <t>BD deferred exclusivity fee</t>
        </is>
      </c>
      <c r="B4" s="6" t="n">
        <v>1134</v>
      </c>
      <c r="C4" s="4" t="inlineStr">
        <is>
          <t xml:space="preserve"> </t>
        </is>
      </c>
      <c r="D4" s="6" t="n">
        <v>1005</v>
      </c>
      <c r="E4" s="4" t="inlineStr">
        <is>
          <t xml:space="preserve"> </t>
        </is>
      </c>
    </row>
    <row r="5">
      <c r="A5" s="4" t="inlineStr">
        <is>
          <t>Deferred revenue and income, current</t>
        </is>
      </c>
      <c r="B5" s="6" t="n">
        <v>1638</v>
      </c>
      <c r="C5" s="4" t="inlineStr">
        <is>
          <t xml:space="preserve"> </t>
        </is>
      </c>
      <c r="D5" s="6" t="n">
        <v>1545</v>
      </c>
      <c r="E5" s="4" t="inlineStr">
        <is>
          <t xml:space="preserve"> </t>
        </is>
      </c>
    </row>
    <row r="6">
      <c r="A6" s="4" t="inlineStr">
        <is>
          <t>Australia R&amp;D tax incentive</t>
        </is>
      </c>
      <c r="B6" s="6" t="n">
        <v>2277</v>
      </c>
      <c r="C6" s="7" t="n">
        <v>1200</v>
      </c>
      <c r="D6" s="6" t="n">
        <v>1122</v>
      </c>
      <c r="E6" s="7" t="n">
        <v>1100</v>
      </c>
    </row>
    <row r="7">
      <c r="A7" s="4" t="inlineStr">
        <is>
          <t>Deferred income, non-current</t>
        </is>
      </c>
      <c r="B7" s="7" t="n">
        <v>2277</v>
      </c>
      <c r="C7" s="4" t="inlineStr">
        <is>
          <t xml:space="preserve"> </t>
        </is>
      </c>
      <c r="D7" s="7" t="n">
        <v>1122</v>
      </c>
      <c r="E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REVENUE AND REMAINING PERFORMANCE OBLIGATIONS - Narrative (Details) - USD ($) $ in Thousands</t>
        </is>
      </c>
      <c r="B1" s="2" t="inlineStr">
        <is>
          <t>12 Months Ended</t>
        </is>
      </c>
    </row>
    <row r="2">
      <c r="B2" s="2" t="inlineStr">
        <is>
          <t>Dec. 31, 2024</t>
        </is>
      </c>
      <c r="C2" s="2" t="inlineStr">
        <is>
          <t>Dec. 31, 2023</t>
        </is>
      </c>
      <c r="D2" s="2" t="inlineStr">
        <is>
          <t>Jul. 31, 2024</t>
        </is>
      </c>
      <c r="E2" s="2" t="inlineStr">
        <is>
          <t>Jul.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row>
    <row r="4">
      <c r="A4" s="4" t="inlineStr">
        <is>
          <t>Revenue recognized</t>
        </is>
      </c>
      <c r="B4" s="7" t="n">
        <v>500</v>
      </c>
      <c r="C4" s="7" t="n">
        <v>500</v>
      </c>
      <c r="D4" s="4" t="inlineStr">
        <is>
          <t xml:space="preserve"> </t>
        </is>
      </c>
      <c r="E4" s="4" t="inlineStr">
        <is>
          <t xml:space="preserve"> </t>
        </is>
      </c>
    </row>
    <row r="5">
      <c r="A5" s="4" t="inlineStr">
        <is>
          <t>Revenue expected to be recognized from remaining performance obligations</t>
        </is>
      </c>
      <c r="B5" s="6" t="n">
        <v>2800</v>
      </c>
      <c r="C5" s="4" t="inlineStr">
        <is>
          <t xml:space="preserve"> </t>
        </is>
      </c>
      <c r="D5" s="4" t="inlineStr">
        <is>
          <t xml:space="preserve"> </t>
        </is>
      </c>
      <c r="E5" s="4" t="inlineStr">
        <is>
          <t xml:space="preserve"> </t>
        </is>
      </c>
    </row>
    <row r="6">
      <c r="A6" s="4" t="inlineStr">
        <is>
          <t>R&amp;D tax incentive</t>
        </is>
      </c>
      <c r="B6" s="7" t="n">
        <v>2277</v>
      </c>
      <c r="C6" s="7" t="n">
        <v>1122</v>
      </c>
      <c r="D6" s="7" t="n">
        <v>1200</v>
      </c>
      <c r="E6" s="7" t="n">
        <v>11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Deferred Revenue Arrangement [Line Items]</t>
        </is>
      </c>
      <c r="B8" s="4" t="inlineStr">
        <is>
          <t xml:space="preserve"> </t>
        </is>
      </c>
      <c r="C8" s="4" t="inlineStr">
        <is>
          <t xml:space="preserve"> </t>
        </is>
      </c>
      <c r="D8" s="4" t="inlineStr">
        <is>
          <t xml:space="preserve"> </t>
        </is>
      </c>
      <c r="E8" s="4" t="inlineStr">
        <is>
          <t xml:space="preserve"> </t>
        </is>
      </c>
    </row>
    <row r="9">
      <c r="A9" s="4" t="inlineStr">
        <is>
          <t>Revenue expected time to be recognized from remaining performance obligations (in years)</t>
        </is>
      </c>
      <c r="B9" s="4" t="inlineStr">
        <is>
          <t>1 year</t>
        </is>
      </c>
      <c r="C9" s="4" t="inlineStr">
        <is>
          <t xml:space="preserve"> </t>
        </is>
      </c>
      <c r="D9" s="4" t="inlineStr">
        <is>
          <t xml:space="preserve"> </t>
        </is>
      </c>
      <c r="E9" s="4" t="inlineStr">
        <is>
          <t xml:space="preserve"> </t>
        </is>
      </c>
    </row>
    <row r="10">
      <c r="A10" s="4" t="inlineStr">
        <is>
          <t>Service contracts period (in years)</t>
        </is>
      </c>
      <c r="B10" s="4" t="inlineStr">
        <is>
          <t>1 year</t>
        </is>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ferred Revenue Arrangement [Line Items]</t>
        </is>
      </c>
      <c r="B12" s="4" t="inlineStr">
        <is>
          <t xml:space="preserve"> </t>
        </is>
      </c>
      <c r="C12" s="4" t="inlineStr">
        <is>
          <t xml:space="preserve"> </t>
        </is>
      </c>
      <c r="D12" s="4" t="inlineStr">
        <is>
          <t xml:space="preserve"> </t>
        </is>
      </c>
      <c r="E12" s="4" t="inlineStr">
        <is>
          <t xml:space="preserve"> </t>
        </is>
      </c>
    </row>
    <row r="13">
      <c r="A13" s="4" t="inlineStr">
        <is>
          <t>Revenue expected time to be recognized from remaining performance obligations (in years)</t>
        </is>
      </c>
      <c r="B13" s="4" t="inlineStr">
        <is>
          <t>6 years</t>
        </is>
      </c>
      <c r="C13" s="4" t="inlineStr">
        <is>
          <t xml:space="preserve"> </t>
        </is>
      </c>
      <c r="D13" s="4" t="inlineStr">
        <is>
          <t xml:space="preserve"> </t>
        </is>
      </c>
      <c r="E13" s="4" t="inlineStr">
        <is>
          <t xml:space="preserve"> </t>
        </is>
      </c>
    </row>
    <row r="14">
      <c r="A14" s="4" t="inlineStr">
        <is>
          <t>Service contracts period (in years)</t>
        </is>
      </c>
      <c r="B14" s="4" t="inlineStr">
        <is>
          <t>5 years</t>
        </is>
      </c>
      <c r="C14" s="4" t="inlineStr">
        <is>
          <t xml:space="preserve"> </t>
        </is>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REVENUE AND REMAINING PERFORMANCE OBLIGATIONS - Schedule of Activity Related to BD Commercial Agreement (Details) - Becton, Dickenson, And Company (BD) - Service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Exclusivity fees received</t>
        </is>
      </c>
      <c r="B4" s="7" t="n">
        <v>1500</v>
      </c>
      <c r="C4" s="7" t="n">
        <v>2000</v>
      </c>
    </row>
    <row r="5">
      <c r="A5" s="4" t="inlineStr">
        <is>
          <t>Amortized exclusivity fees</t>
        </is>
      </c>
      <c r="B5" s="6" t="n">
        <v>-1380</v>
      </c>
      <c r="C5" s="6" t="n">
        <v>-995</v>
      </c>
    </row>
    <row r="6">
      <c r="A6" s="4" t="inlineStr">
        <is>
          <t>Agent fees incurred</t>
        </is>
      </c>
      <c r="B6" s="6" t="n">
        <v>838</v>
      </c>
      <c r="C6" s="6" t="n">
        <v>998</v>
      </c>
    </row>
    <row r="7">
      <c r="A7" s="4" t="inlineStr">
        <is>
          <t>Net (income) expense</t>
        </is>
      </c>
      <c r="B7" s="7" t="n">
        <v>-542</v>
      </c>
      <c r="C7" s="7" t="n">
        <v>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Supplemental Information Related to Leases and Lease Cost (Details) - USD ($) $ in Thousands</t>
        </is>
      </c>
      <c r="B1" s="2" t="inlineStr">
        <is>
          <t>12 Months Ended</t>
        </is>
      </c>
    </row>
    <row r="2">
      <c r="B2" s="2" t="inlineStr">
        <is>
          <t>Dec. 31, 2024</t>
        </is>
      </c>
      <c r="C2" s="2" t="inlineStr">
        <is>
          <t>Dec. 31, 2023</t>
        </is>
      </c>
    </row>
    <row r="3">
      <c r="A3" s="3" t="inlineStr">
        <is>
          <t>Cash paid for amounts included in lease liabilities</t>
        </is>
      </c>
      <c r="B3" s="4" t="inlineStr">
        <is>
          <t xml:space="preserve"> </t>
        </is>
      </c>
      <c r="C3" s="4" t="inlineStr">
        <is>
          <t xml:space="preserve"> </t>
        </is>
      </c>
    </row>
    <row r="4">
      <c r="A4" s="4" t="inlineStr">
        <is>
          <t>Operating cash flows from operating leases</t>
        </is>
      </c>
      <c r="B4" s="7" t="n">
        <v>930</v>
      </c>
      <c r="C4" s="7" t="n">
        <v>913</v>
      </c>
    </row>
    <row r="5">
      <c r="A5" s="4" t="inlineStr">
        <is>
          <t>Operating cash flows from finance leases</t>
        </is>
      </c>
      <c r="B5" s="6" t="n">
        <v>723</v>
      </c>
      <c r="C5" s="6" t="n">
        <v>1250</v>
      </c>
    </row>
    <row r="6">
      <c r="A6" s="3" t="inlineStr">
        <is>
          <t>ROU assets obtained in exchange for lease obligations</t>
        </is>
      </c>
      <c r="B6" s="4" t="inlineStr">
        <is>
          <t xml:space="preserve"> </t>
        </is>
      </c>
      <c r="C6" s="4" t="inlineStr">
        <is>
          <t xml:space="preserve"> </t>
        </is>
      </c>
    </row>
    <row r="7">
      <c r="A7" s="4" t="inlineStr">
        <is>
          <t>Operating leases</t>
        </is>
      </c>
      <c r="B7" s="6" t="n">
        <v>3036</v>
      </c>
      <c r="C7" s="6" t="n">
        <v>0</v>
      </c>
    </row>
    <row r="8">
      <c r="A8" s="4" t="inlineStr">
        <is>
          <t>Finance leases</t>
        </is>
      </c>
      <c r="B8" s="6" t="n">
        <v>0</v>
      </c>
      <c r="C8" s="6" t="n">
        <v>200</v>
      </c>
    </row>
    <row r="9">
      <c r="A9" s="3" t="inlineStr">
        <is>
          <t>Lease cost</t>
        </is>
      </c>
      <c r="B9" s="4" t="inlineStr">
        <is>
          <t xml:space="preserve"> </t>
        </is>
      </c>
      <c r="C9" s="4" t="inlineStr">
        <is>
          <t xml:space="preserve"> </t>
        </is>
      </c>
    </row>
    <row r="10">
      <c r="A10" s="4" t="inlineStr">
        <is>
          <t>Operating leases</t>
        </is>
      </c>
      <c r="B10" s="6" t="n">
        <v>996</v>
      </c>
      <c r="C10" s="6" t="n">
        <v>1041</v>
      </c>
    </row>
    <row r="11">
      <c r="A11" s="4" t="inlineStr">
        <is>
          <t>Finance leases</t>
        </is>
      </c>
      <c r="B11" s="6" t="n">
        <v>1164</v>
      </c>
      <c r="C11" s="6" t="n">
        <v>1104</v>
      </c>
    </row>
    <row r="12">
      <c r="A12" s="4" t="inlineStr">
        <is>
          <t>Short-term leases</t>
        </is>
      </c>
      <c r="B12" s="7" t="n">
        <v>71</v>
      </c>
      <c r="C12" s="7" t="n">
        <v>77</v>
      </c>
    </row>
    <row r="13">
      <c r="A13" s="4" t="inlineStr">
        <is>
          <t>Weighted average remaining lease term (in years)</t>
        </is>
      </c>
      <c r="B13" s="4" t="inlineStr">
        <is>
          <t>4 years 8 months 12 days</t>
        </is>
      </c>
      <c r="C13" s="4" t="inlineStr">
        <is>
          <t xml:space="preserve"> </t>
        </is>
      </c>
    </row>
    <row r="14">
      <c r="A14" s="4" t="inlineStr">
        <is>
          <t>Weighted average discount rate (as a percent)</t>
        </is>
      </c>
      <c r="B14" s="11" t="n">
        <v>0.066</v>
      </c>
      <c r="C14" s="4" t="inlineStr">
        <is>
          <t xml:space="preserve"> </t>
        </is>
      </c>
    </row>
    <row r="15">
      <c r="A15" s="4" t="inlineStr">
        <is>
          <t>Weighted average remaining lease term finance leases (in years)</t>
        </is>
      </c>
      <c r="B15" s="4" t="inlineStr">
        <is>
          <t>10 months 24 days</t>
        </is>
      </c>
      <c r="C15" s="4" t="inlineStr">
        <is>
          <t xml:space="preserve"> </t>
        </is>
      </c>
    </row>
    <row r="16">
      <c r="A16" s="4" t="inlineStr">
        <is>
          <t>Weighted average discount rate finance leases (as a percent)</t>
        </is>
      </c>
      <c r="B16" s="11" t="n">
        <v>0.049</v>
      </c>
      <c r="C16" s="4" t="inlineStr">
        <is>
          <t xml:space="preserve"> </t>
        </is>
      </c>
    </row>
    <row r="17">
      <c r="A17" s="4" t="inlineStr">
        <is>
          <t>Lessor term of contract (in years)</t>
        </is>
      </c>
      <c r="B17" s="4" t="inlineStr">
        <is>
          <t>5 years</t>
        </is>
      </c>
      <c r="C17"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 Liabilities (Details) $ in Thousands</t>
        </is>
      </c>
      <c r="B1" s="2" t="inlineStr">
        <is>
          <t>Dec. 31, 2024 USD ($)</t>
        </is>
      </c>
    </row>
    <row r="2">
      <c r="A2" s="3" t="inlineStr">
        <is>
          <t>Operating</t>
        </is>
      </c>
      <c r="B2" s="4" t="inlineStr">
        <is>
          <t xml:space="preserve"> </t>
        </is>
      </c>
    </row>
    <row r="3">
      <c r="A3" s="4" t="inlineStr">
        <is>
          <t>2025</t>
        </is>
      </c>
      <c r="B3" s="7" t="n">
        <v>724</v>
      </c>
    </row>
    <row r="4">
      <c r="A4" s="4" t="inlineStr">
        <is>
          <t>2026</t>
        </is>
      </c>
      <c r="B4" s="6" t="n">
        <v>746</v>
      </c>
    </row>
    <row r="5">
      <c r="A5" s="4" t="inlineStr">
        <is>
          <t>2027</t>
        </is>
      </c>
      <c r="B5" s="6" t="n">
        <v>768</v>
      </c>
    </row>
    <row r="6">
      <c r="A6" s="4" t="inlineStr">
        <is>
          <t>2028</t>
        </is>
      </c>
      <c r="B6" s="6" t="n">
        <v>791</v>
      </c>
    </row>
    <row r="7">
      <c r="A7" s="4" t="inlineStr">
        <is>
          <t>2029</t>
        </is>
      </c>
      <c r="B7" s="6" t="n">
        <v>606</v>
      </c>
    </row>
    <row r="8">
      <c r="A8" s="4" t="inlineStr">
        <is>
          <t>Thereafter</t>
        </is>
      </c>
      <c r="B8" s="6" t="n">
        <v>0</v>
      </c>
    </row>
    <row r="9">
      <c r="A9" s="4" t="inlineStr">
        <is>
          <t>Total operating lease payments</t>
        </is>
      </c>
      <c r="B9" s="6" t="n">
        <v>3635</v>
      </c>
    </row>
    <row r="10">
      <c r="A10" s="4" t="inlineStr">
        <is>
          <t>Less imputed interest</t>
        </is>
      </c>
      <c r="B10" s="6" t="n">
        <v>-532</v>
      </c>
    </row>
    <row r="11">
      <c r="A11" s="4" t="inlineStr">
        <is>
          <t>Operating lease liabilities</t>
        </is>
      </c>
      <c r="B11" s="6" t="n">
        <v>3103</v>
      </c>
    </row>
    <row r="12">
      <c r="A12" s="3" t="inlineStr">
        <is>
          <t>Finance</t>
        </is>
      </c>
      <c r="B12" s="4" t="inlineStr">
        <is>
          <t xml:space="preserve"> </t>
        </is>
      </c>
    </row>
    <row r="13">
      <c r="A13" s="4" t="inlineStr">
        <is>
          <t>2025</t>
        </is>
      </c>
      <c r="B13" s="6" t="n">
        <v>96</v>
      </c>
    </row>
    <row r="14">
      <c r="A14" s="4" t="inlineStr">
        <is>
          <t>2026</t>
        </is>
      </c>
      <c r="B14" s="6" t="n">
        <v>30</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finance lease payments</t>
        </is>
      </c>
      <c r="B19" s="6" t="n">
        <v>126</v>
      </c>
    </row>
    <row r="20">
      <c r="A20" s="4" t="inlineStr">
        <is>
          <t>Less imputed interest</t>
        </is>
      </c>
      <c r="B20" s="6" t="n">
        <v>-4</v>
      </c>
    </row>
    <row r="21">
      <c r="A21" s="4" t="inlineStr">
        <is>
          <t>Finance lease liabilities</t>
        </is>
      </c>
      <c r="B21" s="7" t="n">
        <v>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Receivables Under Sales-Type Leases (Details) $ in Thousands</t>
        </is>
      </c>
      <c r="B1" s="2" t="inlineStr">
        <is>
          <t>Dec. 31, 2024 USD ($)</t>
        </is>
      </c>
    </row>
    <row r="2">
      <c r="A2" s="3" t="inlineStr">
        <is>
          <t>Leases [Abstract]</t>
        </is>
      </c>
      <c r="B2" s="4" t="inlineStr">
        <is>
          <t xml:space="preserve"> </t>
        </is>
      </c>
    </row>
    <row r="3">
      <c r="A3" s="4" t="inlineStr">
        <is>
          <t>Net investment in leases</t>
        </is>
      </c>
      <c r="B3" s="7" t="n">
        <v>1800</v>
      </c>
    </row>
    <row r="4">
      <c r="A4" s="4" t="inlineStr">
        <is>
          <t>2025</t>
        </is>
      </c>
      <c r="B4" s="6" t="n">
        <v>1056</v>
      </c>
    </row>
    <row r="5">
      <c r="A5" s="4" t="inlineStr">
        <is>
          <t>2026</t>
        </is>
      </c>
      <c r="B5" s="6" t="n">
        <v>643</v>
      </c>
    </row>
    <row r="6">
      <c r="A6" s="4" t="inlineStr">
        <is>
          <t>2027</t>
        </is>
      </c>
      <c r="B6" s="6" t="n">
        <v>80</v>
      </c>
    </row>
    <row r="7">
      <c r="A7" s="4" t="inlineStr">
        <is>
          <t>2028</t>
        </is>
      </c>
      <c r="B7" s="6" t="n">
        <v>0</v>
      </c>
    </row>
    <row r="8">
      <c r="A8" s="4" t="inlineStr">
        <is>
          <t>2029</t>
        </is>
      </c>
      <c r="B8" s="6" t="n">
        <v>0</v>
      </c>
    </row>
    <row r="9">
      <c r="A9" s="4" t="inlineStr">
        <is>
          <t>Thereafter</t>
        </is>
      </c>
      <c r="B9" s="6" t="n">
        <v>0</v>
      </c>
    </row>
    <row r="10">
      <c r="A10" s="4" t="inlineStr">
        <is>
          <t>Net investment in sales-type leases</t>
        </is>
      </c>
      <c r="B10" s="6" t="n">
        <v>1779</v>
      </c>
    </row>
    <row r="11">
      <c r="A11" s="4" t="inlineStr">
        <is>
          <t>Allowances</t>
        </is>
      </c>
      <c r="B11" s="6" t="n">
        <v>-682</v>
      </c>
    </row>
    <row r="12">
      <c r="A12" s="4" t="inlineStr">
        <is>
          <t>Net investment in sales-type leases, net of allowances</t>
        </is>
      </c>
      <c r="B12" s="7" t="n">
        <v>1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 Narrative (Details) - USD ($)</t>
        </is>
      </c>
      <c r="B1" s="2" t="inlineStr">
        <is>
          <t>1 Months Ended</t>
        </is>
      </c>
    </row>
    <row r="2">
      <c r="B2" s="2" t="inlineStr">
        <is>
          <t>Aug. 31, 2024</t>
        </is>
      </c>
      <c r="C2" s="2" t="inlineStr">
        <is>
          <t>Dec. 31, 2024</t>
        </is>
      </c>
      <c r="D2" s="2" t="inlineStr">
        <is>
          <t>Aug. 08, 2024</t>
        </is>
      </c>
      <c r="E2" s="2" t="inlineStr">
        <is>
          <t>Dec. 31, 2023</t>
        </is>
      </c>
      <c r="F2" s="2" t="inlineStr">
        <is>
          <t>Aug. 31, 2023</t>
        </is>
      </c>
      <c r="G2" s="2" t="inlineStr">
        <is>
          <t>Jun. 30, 2023</t>
        </is>
      </c>
      <c r="H2" s="2" t="inlineStr">
        <is>
          <t>Jun. 09, 2023</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fault fee rate, period one (as a percent)</t>
        </is>
      </c>
      <c r="B5" s="10" t="n">
        <v>0.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ault fee rate, period two (as a percent)</t>
        </is>
      </c>
      <c r="B6" s="11" t="n">
        <v>0.42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16.00% Super-Priority Senior Secured PIK Notes Due 2025 |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 (as a percent)</t>
        </is>
      </c>
      <c r="B9" s="10" t="n">
        <v>0.16</v>
      </c>
      <c r="C9" s="10" t="n">
        <v>0.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amount</t>
        </is>
      </c>
      <c r="B10" s="7" t="n">
        <v>15000000</v>
      </c>
      <c r="C10" s="4" t="inlineStr">
        <is>
          <t xml:space="preserve"> </t>
        </is>
      </c>
      <c r="D10" s="7" t="n">
        <v>15000000</v>
      </c>
      <c r="E10" s="4" t="inlineStr">
        <is>
          <t xml:space="preserve"> </t>
        </is>
      </c>
      <c r="F10" s="4" t="inlineStr">
        <is>
          <t xml:space="preserve"> </t>
        </is>
      </c>
      <c r="G10" s="4" t="inlineStr">
        <is>
          <t xml:space="preserve"> </t>
        </is>
      </c>
      <c r="H10" s="4" t="inlineStr">
        <is>
          <t xml:space="preserve"> </t>
        </is>
      </c>
    </row>
    <row r="11">
      <c r="A11" s="4" t="inlineStr">
        <is>
          <t>Effective interest rate (as a percent)</t>
        </is>
      </c>
      <c r="B11" s="11" t="n">
        <v>0.808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 principal balance (as a percent)</t>
        </is>
      </c>
      <c r="B12" s="10"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16.00% Super-Priority Senior Secured PIK Notes Due 2025 |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purchase principal balance (as a perc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5.00% Convertible Notes Due 2026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5</v>
      </c>
      <c r="H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66900000</v>
      </c>
      <c r="H19" s="4" t="inlineStr">
        <is>
          <t xml:space="preserve"> </t>
        </is>
      </c>
    </row>
    <row r="20">
      <c r="A20" s="4" t="inlineStr">
        <is>
          <t>5.00% Convertible Notes Due 2026 |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as a percent)</t>
        </is>
      </c>
      <c r="B22" s="10" t="n">
        <v>0.05</v>
      </c>
      <c r="C22" s="10" t="n">
        <v>0.05</v>
      </c>
      <c r="D22" s="4" t="inlineStr">
        <is>
          <t xml:space="preserve"> </t>
        </is>
      </c>
      <c r="E22" s="10" t="n">
        <v>0.05</v>
      </c>
      <c r="F22" s="10" t="n">
        <v>0.05</v>
      </c>
      <c r="G22" s="10" t="n">
        <v>0.05</v>
      </c>
      <c r="H22" s="10" t="n">
        <v>0.05</v>
      </c>
    </row>
    <row r="23">
      <c r="A23" s="4" t="inlineStr">
        <is>
          <t>Aggregate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7" t="n">
        <v>10000000</v>
      </c>
      <c r="H23" s="4" t="inlineStr">
        <is>
          <t xml:space="preserve"> </t>
        </is>
      </c>
    </row>
    <row r="24">
      <c r="A24" s="4" t="inlineStr">
        <is>
          <t>Effective interest rate (as a percent)</t>
        </is>
      </c>
      <c r="B24" s="4" t="inlineStr">
        <is>
          <t xml:space="preserve"> </t>
        </is>
      </c>
      <c r="C24" s="11" t="n">
        <v>0.2756</v>
      </c>
      <c r="D24" s="4" t="inlineStr">
        <is>
          <t xml:space="preserve"> </t>
        </is>
      </c>
      <c r="E24" s="11" t="n">
        <v>0.273</v>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Long-term Debt (Details) - 16.00% Super-Priority Senior Secured PIK Notes Due 2025 - Senior Notes $ in Thousands</t>
        </is>
      </c>
      <c r="B1" s="2" t="inlineStr">
        <is>
          <t>Dec. 31, 2024 USD ($)</t>
        </is>
      </c>
    </row>
    <row r="2">
      <c r="A2" s="3" t="inlineStr">
        <is>
          <t>Debt Instrument [Line Items]</t>
        </is>
      </c>
      <c r="B2" s="4" t="inlineStr">
        <is>
          <t xml:space="preserve"> </t>
        </is>
      </c>
    </row>
    <row r="3">
      <c r="A3" s="4" t="inlineStr">
        <is>
          <t>Principal</t>
        </is>
      </c>
      <c r="B3" s="7" t="n">
        <v>15960</v>
      </c>
    </row>
    <row r="4">
      <c r="A4" s="4" t="inlineStr">
        <is>
          <t>Accretion of exit premium</t>
        </is>
      </c>
      <c r="B4" s="6" t="n">
        <v>1204</v>
      </c>
    </row>
    <row r="5">
      <c r="A5" s="4" t="inlineStr">
        <is>
          <t>Unamortized debt issuance costs</t>
        </is>
      </c>
      <c r="B5" s="6" t="n">
        <v>-652</v>
      </c>
    </row>
    <row r="6">
      <c r="A6" s="4" t="inlineStr">
        <is>
          <t>Net carrying amount</t>
        </is>
      </c>
      <c r="B6" s="7" t="n">
        <v>165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0045</v>
      </c>
      <c r="C4" s="7" t="n">
        <v>-6161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421</v>
      </c>
      <c r="C6" s="6" t="n">
        <v>3254</v>
      </c>
    </row>
    <row r="7">
      <c r="A7" s="4" t="inlineStr">
        <is>
          <t>Provision for bad debts</t>
        </is>
      </c>
      <c r="B7" s="6" t="n">
        <v>354</v>
      </c>
      <c r="C7" s="6" t="n">
        <v>301</v>
      </c>
    </row>
    <row r="8">
      <c r="A8" s="4" t="inlineStr">
        <is>
          <t>Equity-based compensation expense</t>
        </is>
      </c>
      <c r="B8" s="6" t="n">
        <v>4382</v>
      </c>
      <c r="C8" s="6" t="n">
        <v>5387</v>
      </c>
    </row>
    <row r="9">
      <c r="A9" s="4" t="inlineStr">
        <is>
          <t>Unrealized (gain) loss on equity investments</t>
        </is>
      </c>
      <c r="B9" s="6" t="n">
        <v>-65</v>
      </c>
      <c r="C9" s="6" t="n">
        <v>-114</v>
      </c>
    </row>
    <row r="10">
      <c r="A10" s="4" t="inlineStr">
        <is>
          <t>Units offering issuance cost</t>
        </is>
      </c>
      <c r="B10" s="6" t="n">
        <v>680</v>
      </c>
      <c r="C10" s="6" t="n">
        <v>0</v>
      </c>
    </row>
    <row r="11">
      <c r="A11" s="4" t="inlineStr">
        <is>
          <t>Loss on disposal of property and equipment</t>
        </is>
      </c>
      <c r="B11" s="6" t="n">
        <v>201</v>
      </c>
      <c r="C11" s="6" t="n">
        <v>150</v>
      </c>
    </row>
    <row r="12">
      <c r="A12" s="4" t="inlineStr">
        <is>
          <t>(Gain) on extinguishment of accounts payable</t>
        </is>
      </c>
      <c r="B12" s="6" t="n">
        <v>-743</v>
      </c>
      <c r="C12" s="6" t="n">
        <v>0</v>
      </c>
    </row>
    <row r="13">
      <c r="A13" s="4" t="inlineStr">
        <is>
          <t>Loss (gain) on fair value adjustments</t>
        </is>
      </c>
      <c r="B13" s="6" t="n">
        <v>1971</v>
      </c>
      <c r="C13" s="6" t="n">
        <v>-12955</v>
      </c>
    </row>
    <row r="14">
      <c r="A14" s="4" t="inlineStr">
        <is>
          <t>Paid-in-kind interest</t>
        </is>
      </c>
      <c r="B14" s="6" t="n">
        <v>4380</v>
      </c>
      <c r="C14" s="6" t="n">
        <v>1718</v>
      </c>
    </row>
    <row r="15">
      <c r="A15" s="4" t="inlineStr">
        <is>
          <t>Inventory write-down</t>
        </is>
      </c>
      <c r="B15" s="6" t="n">
        <v>0</v>
      </c>
      <c r="C15" s="6" t="n">
        <v>1184</v>
      </c>
    </row>
    <row r="16">
      <c r="A16" s="3" t="inlineStr">
        <is>
          <t>(Increase) decrease in assets:</t>
        </is>
      </c>
      <c r="B16" s="4" t="inlineStr">
        <is>
          <t xml:space="preserve"> </t>
        </is>
      </c>
      <c r="C16" s="4" t="inlineStr">
        <is>
          <t xml:space="preserve"> </t>
        </is>
      </c>
    </row>
    <row r="17">
      <c r="A17" s="4" t="inlineStr">
        <is>
          <t>Accounts receivable</t>
        </is>
      </c>
      <c r="B17" s="6" t="n">
        <v>440</v>
      </c>
      <c r="C17" s="6" t="n">
        <v>-234</v>
      </c>
    </row>
    <row r="18">
      <c r="A18" s="4" t="inlineStr">
        <is>
          <t>Inventory</t>
        </is>
      </c>
      <c r="B18" s="6" t="n">
        <v>-50</v>
      </c>
      <c r="C18" s="6" t="n">
        <v>446</v>
      </c>
    </row>
    <row r="19">
      <c r="A19" s="4" t="inlineStr">
        <is>
          <t>Prepaid expense and other assets</t>
        </is>
      </c>
      <c r="B19" s="6" t="n">
        <v>1104</v>
      </c>
      <c r="C19" s="6" t="n">
        <v>926</v>
      </c>
    </row>
    <row r="20">
      <c r="A20" s="3" t="inlineStr">
        <is>
          <t>Increase (decrease) in liabilities:</t>
        </is>
      </c>
      <c r="B20" s="4" t="inlineStr">
        <is>
          <t xml:space="preserve"> </t>
        </is>
      </c>
      <c r="C20" s="4" t="inlineStr">
        <is>
          <t xml:space="preserve"> </t>
        </is>
      </c>
    </row>
    <row r="21">
      <c r="A21" s="4" t="inlineStr">
        <is>
          <t>Accounts payable</t>
        </is>
      </c>
      <c r="B21" s="6" t="n">
        <v>794</v>
      </c>
      <c r="C21" s="6" t="n">
        <v>295</v>
      </c>
    </row>
    <row r="22">
      <c r="A22" s="4" t="inlineStr">
        <is>
          <t>Accrued liabilities and other</t>
        </is>
      </c>
      <c r="B22" s="6" t="n">
        <v>-930</v>
      </c>
      <c r="C22" s="6" t="n">
        <v>-121</v>
      </c>
    </row>
    <row r="23">
      <c r="A23" s="4" t="inlineStr">
        <is>
          <t>Deferred revenue and income</t>
        </is>
      </c>
      <c r="B23" s="6" t="n">
        <v>1248</v>
      </c>
      <c r="C23" s="6" t="n">
        <v>2120</v>
      </c>
    </row>
    <row r="24">
      <c r="A24" s="4" t="inlineStr">
        <is>
          <t>Net cash used in operating activities</t>
        </is>
      </c>
      <c r="B24" s="6" t="n">
        <v>-24194</v>
      </c>
      <c r="C24" s="6" t="n">
        <v>-40196</v>
      </c>
    </row>
    <row r="25">
      <c r="A25" s="3" t="inlineStr">
        <is>
          <t>Cash flows from investing activities:</t>
        </is>
      </c>
      <c r="B25" s="4" t="inlineStr">
        <is>
          <t xml:space="preserve"> </t>
        </is>
      </c>
      <c r="C25" s="4" t="inlineStr">
        <is>
          <t xml:space="preserve"> </t>
        </is>
      </c>
    </row>
    <row r="26">
      <c r="A26" s="4" t="inlineStr">
        <is>
          <t>Purchases of equipment</t>
        </is>
      </c>
      <c r="B26" s="6" t="n">
        <v>-509</v>
      </c>
      <c r="C26" s="6" t="n">
        <v>-1035</v>
      </c>
    </row>
    <row r="27">
      <c r="A27" s="4" t="inlineStr">
        <is>
          <t>Maturities of marketable securities</t>
        </is>
      </c>
      <c r="B27" s="6" t="n">
        <v>0</v>
      </c>
      <c r="C27" s="6" t="n">
        <v>9695</v>
      </c>
    </row>
    <row r="28">
      <c r="A28" s="4" t="inlineStr">
        <is>
          <t>Net cash (used in) provided by investing activities</t>
        </is>
      </c>
      <c r="B28" s="6" t="n">
        <v>-509</v>
      </c>
      <c r="C28" s="6" t="n">
        <v>8660</v>
      </c>
    </row>
    <row r="29">
      <c r="A29" s="3" t="inlineStr">
        <is>
          <t>Cash flows from financing activities:</t>
        </is>
      </c>
      <c r="B29" s="4" t="inlineStr">
        <is>
          <t xml:space="preserve"> </t>
        </is>
      </c>
      <c r="C29" s="4" t="inlineStr">
        <is>
          <t xml:space="preserve"> </t>
        </is>
      </c>
    </row>
    <row r="30">
      <c r="A30" s="4" t="inlineStr">
        <is>
          <t>Units offering issuance cost</t>
        </is>
      </c>
      <c r="B30" s="6" t="n">
        <v>-1234</v>
      </c>
      <c r="C30" s="6" t="n">
        <v>0</v>
      </c>
    </row>
    <row r="31">
      <c r="A31" s="4" t="inlineStr">
        <is>
          <t>Proceeds from issuance of 16.00% Notes</t>
        </is>
      </c>
      <c r="B31" s="6" t="n">
        <v>15000</v>
      </c>
      <c r="C31" s="6" t="n">
        <v>0</v>
      </c>
    </row>
    <row r="32">
      <c r="A32" s="4" t="inlineStr">
        <is>
          <t>Proceeds from issuance of 5.00% Notes</t>
        </is>
      </c>
      <c r="B32" s="6" t="n">
        <v>0</v>
      </c>
      <c r="C32" s="6" t="n">
        <v>10000</v>
      </c>
    </row>
    <row r="33">
      <c r="A33" s="4" t="inlineStr">
        <is>
          <t>Payment of debt</t>
        </is>
      </c>
      <c r="B33" s="6" t="n">
        <v>-726</v>
      </c>
      <c r="C33" s="6" t="n">
        <v>0</v>
      </c>
    </row>
    <row r="34">
      <c r="A34" s="4" t="inlineStr">
        <is>
          <t>Payments on finance leases</t>
        </is>
      </c>
      <c r="B34" s="6" t="n">
        <v>-723</v>
      </c>
      <c r="C34" s="6" t="n">
        <v>-1250</v>
      </c>
    </row>
    <row r="35">
      <c r="A35" s="4" t="inlineStr">
        <is>
          <t>Proceeds from exercise of warrants</t>
        </is>
      </c>
      <c r="B35" s="6" t="n">
        <v>522</v>
      </c>
      <c r="C35" s="6" t="n">
        <v>0</v>
      </c>
    </row>
    <row r="36">
      <c r="A36" s="4" t="inlineStr">
        <is>
          <t>Net cash provided by financing activities</t>
        </is>
      </c>
      <c r="B36" s="6" t="n">
        <v>27053</v>
      </c>
      <c r="C36" s="6" t="n">
        <v>9019</v>
      </c>
    </row>
    <row r="37">
      <c r="A37" s="4" t="inlineStr">
        <is>
          <t>Effect of exchange rate on cash</t>
        </is>
      </c>
      <c r="B37" s="6" t="n">
        <v>610</v>
      </c>
      <c r="C37" s="6" t="n">
        <v>-250</v>
      </c>
    </row>
    <row r="38">
      <c r="A38" s="4" t="inlineStr">
        <is>
          <t>Increase (decrease) in cash and cash equivalents</t>
        </is>
      </c>
      <c r="B38" s="6" t="n">
        <v>2960</v>
      </c>
      <c r="C38" s="6" t="n">
        <v>-22767</v>
      </c>
    </row>
    <row r="39">
      <c r="A39" s="4" t="inlineStr">
        <is>
          <t>Cash and cash equivalents, beginning of year</t>
        </is>
      </c>
      <c r="B39" s="6" t="n">
        <v>12138</v>
      </c>
      <c r="C39" s="6" t="n">
        <v>34905</v>
      </c>
    </row>
    <row r="40">
      <c r="A40" s="4" t="inlineStr">
        <is>
          <t>Cash and cash equivalents, end of year</t>
        </is>
      </c>
      <c r="B40" s="6" t="n">
        <v>15098</v>
      </c>
      <c r="C40" s="6" t="n">
        <v>12138</v>
      </c>
    </row>
    <row r="41">
      <c r="A41" s="3" t="inlineStr">
        <is>
          <t>Non-cash investing activities:</t>
        </is>
      </c>
      <c r="B41" s="4" t="inlineStr">
        <is>
          <t xml:space="preserve"> </t>
        </is>
      </c>
      <c r="C41" s="4" t="inlineStr">
        <is>
          <t xml:space="preserve"> </t>
        </is>
      </c>
    </row>
    <row r="42">
      <c r="A42" s="4" t="inlineStr">
        <is>
          <t>Net transfer of instruments from inventory to property and equipment, net</t>
        </is>
      </c>
      <c r="B42" s="6" t="n">
        <v>452</v>
      </c>
      <c r="C42" s="6" t="n">
        <v>401</v>
      </c>
    </row>
    <row r="43">
      <c r="A43" s="3" t="inlineStr">
        <is>
          <t>Non-cash financing activities:</t>
        </is>
      </c>
      <c r="B43" s="4" t="inlineStr">
        <is>
          <t xml:space="preserve"> </t>
        </is>
      </c>
      <c r="C43" s="4" t="inlineStr">
        <is>
          <t xml:space="preserve"> </t>
        </is>
      </c>
    </row>
    <row r="44">
      <c r="A44" s="4" t="inlineStr">
        <is>
          <t>Exchange of 2.50% Notes and accrued interest for 5.00% Notes</t>
        </is>
      </c>
      <c r="B44" s="6" t="n">
        <v>0</v>
      </c>
      <c r="C44" s="6" t="n">
        <v>56893</v>
      </c>
    </row>
    <row r="45">
      <c r="A45" s="4" t="inlineStr">
        <is>
          <t>Debt premium on issuance of 5.00% Notes</t>
        </is>
      </c>
      <c r="B45" s="6" t="n">
        <v>0</v>
      </c>
      <c r="C45" s="6" t="n">
        <v>6023</v>
      </c>
    </row>
    <row r="46">
      <c r="A46" s="4" t="inlineStr">
        <is>
          <t>Derivative liability associated with the bifurcated conversion option</t>
        </is>
      </c>
      <c r="B46" s="6" t="n">
        <v>0</v>
      </c>
      <c r="C46" s="6" t="n">
        <v>38160</v>
      </c>
    </row>
    <row r="47">
      <c r="A47" s="4" t="inlineStr">
        <is>
          <t>Reclassification of bifurcated conversion option to contributed capital</t>
        </is>
      </c>
      <c r="B47" s="6" t="n">
        <v>0</v>
      </c>
      <c r="C47" s="6" t="n">
        <v>26908</v>
      </c>
    </row>
    <row r="48">
      <c r="A48" s="4" t="inlineStr">
        <is>
          <t>Extinguishment of derivative liability in connection with extinguishment of 5.00% Notes</t>
        </is>
      </c>
      <c r="B48" s="6" t="n">
        <v>0</v>
      </c>
      <c r="C48" s="6" t="n">
        <v>380</v>
      </c>
    </row>
    <row r="49">
      <c r="A49" s="4" t="inlineStr">
        <is>
          <t>Issuance of common stock in connection with extinguishment of 5.00% Notes</t>
        </is>
      </c>
      <c r="B49" s="6" t="n">
        <v>43</v>
      </c>
      <c r="C49" s="6" t="n">
        <v>819</v>
      </c>
    </row>
    <row r="50">
      <c r="A50" s="4" t="inlineStr">
        <is>
          <t>Right-of-use assets obtained in exchange for finance lease obligations</t>
        </is>
      </c>
      <c r="B50" s="6" t="n">
        <v>0</v>
      </c>
      <c r="C50" s="6" t="n">
        <v>200</v>
      </c>
    </row>
    <row r="51">
      <c r="A51" s="3" t="inlineStr">
        <is>
          <t>Supplemental cash flow information:</t>
        </is>
      </c>
      <c r="B51" s="4" t="inlineStr">
        <is>
          <t xml:space="preserve"> </t>
        </is>
      </c>
      <c r="C51" s="4" t="inlineStr">
        <is>
          <t xml:space="preserve"> </t>
        </is>
      </c>
    </row>
    <row r="52">
      <c r="A52" s="4" t="inlineStr">
        <is>
          <t>Interest paid</t>
        </is>
      </c>
      <c r="B52" s="6" t="n">
        <v>33</v>
      </c>
      <c r="C52" s="6" t="n">
        <v>122</v>
      </c>
    </row>
    <row r="53">
      <c r="A53" s="4" t="inlineStr">
        <is>
          <t>Income taxes paid, net of refunds</t>
        </is>
      </c>
      <c r="B53" s="6" t="n">
        <v>0</v>
      </c>
      <c r="C53" s="6" t="n">
        <v>363</v>
      </c>
    </row>
    <row r="54">
      <c r="A54" s="4" t="inlineStr">
        <is>
          <t>Nonrelated Party</t>
        </is>
      </c>
      <c r="B54" s="4" t="inlineStr">
        <is>
          <t xml:space="preserve"> </t>
        </is>
      </c>
      <c r="C54" s="4" t="inlineStr">
        <is>
          <t xml:space="preserve"> </t>
        </is>
      </c>
    </row>
    <row r="55">
      <c r="A55" s="3" t="inlineStr">
        <is>
          <t>Adjustments to reconcile net loss to net cash used in operating activities:</t>
        </is>
      </c>
      <c r="B55" s="4" t="inlineStr">
        <is>
          <t xml:space="preserve"> </t>
        </is>
      </c>
      <c r="C55" s="4" t="inlineStr">
        <is>
          <t xml:space="preserve"> </t>
        </is>
      </c>
    </row>
    <row r="56">
      <c r="A56" s="4" t="inlineStr">
        <is>
          <t>Amortization of debt discount and issuance costs</t>
        </is>
      </c>
      <c r="B56" s="6" t="n">
        <v>8680</v>
      </c>
      <c r="C56" s="6" t="n">
        <v>3278</v>
      </c>
    </row>
    <row r="57">
      <c r="A57" s="4" t="inlineStr">
        <is>
          <t>Loss on extinguishment of debt</t>
        </is>
      </c>
      <c r="B57" s="6" t="n">
        <v>0</v>
      </c>
      <c r="C57" s="6" t="n">
        <v>6499</v>
      </c>
    </row>
    <row r="58">
      <c r="A58" s="3" t="inlineStr">
        <is>
          <t>Increase (decrease) in liabilities:</t>
        </is>
      </c>
      <c r="B58" s="4" t="inlineStr">
        <is>
          <t xml:space="preserve"> </t>
        </is>
      </c>
      <c r="C58" s="4" t="inlineStr">
        <is>
          <t xml:space="preserve"> </t>
        </is>
      </c>
    </row>
    <row r="59">
      <c r="A59" s="4" t="inlineStr">
        <is>
          <t>Accrued interest</t>
        </is>
      </c>
      <c r="B59" s="6" t="n">
        <v>-16</v>
      </c>
      <c r="C59" s="6" t="n">
        <v>716</v>
      </c>
    </row>
    <row r="60">
      <c r="A60" s="3" t="inlineStr">
        <is>
          <t>Cash flows from financing activities:</t>
        </is>
      </c>
      <c r="B60" s="4" t="inlineStr">
        <is>
          <t xml:space="preserve"> </t>
        </is>
      </c>
      <c r="C60" s="4" t="inlineStr">
        <is>
          <t xml:space="preserve"> </t>
        </is>
      </c>
    </row>
    <row r="61">
      <c r="A61" s="4" t="inlineStr">
        <is>
          <t>Proceeds from issuance of Units to related party</t>
        </is>
      </c>
      <c r="B61" s="6" t="n">
        <v>10232</v>
      </c>
      <c r="C61" s="6" t="n">
        <v>0</v>
      </c>
    </row>
    <row r="62">
      <c r="A62" s="4" t="inlineStr">
        <is>
          <t>Transaction costs related to debt and equity issuance</t>
        </is>
      </c>
      <c r="B62" s="6" t="n">
        <v>-768</v>
      </c>
      <c r="C62" s="6" t="n">
        <v>-3731</v>
      </c>
    </row>
    <row r="63">
      <c r="A63" s="4" t="inlineStr">
        <is>
          <t>Related Party</t>
        </is>
      </c>
      <c r="B63" s="4" t="inlineStr">
        <is>
          <t xml:space="preserve"> </t>
        </is>
      </c>
      <c r="C63" s="4" t="inlineStr">
        <is>
          <t xml:space="preserve"> </t>
        </is>
      </c>
    </row>
    <row r="64">
      <c r="A64" s="3" t="inlineStr">
        <is>
          <t>Adjustments to reconcile net loss to net cash used in operating activities:</t>
        </is>
      </c>
      <c r="B64" s="4" t="inlineStr">
        <is>
          <t xml:space="preserve"> </t>
        </is>
      </c>
      <c r="C64" s="4" t="inlineStr">
        <is>
          <t xml:space="preserve"> </t>
        </is>
      </c>
    </row>
    <row r="65">
      <c r="A65" s="4" t="inlineStr">
        <is>
          <t>Amortization of debt discount and issuance costs</t>
        </is>
      </c>
      <c r="B65" s="6" t="n">
        <v>0</v>
      </c>
      <c r="C65" s="6" t="n">
        <v>1033</v>
      </c>
    </row>
    <row r="66">
      <c r="A66" s="4" t="inlineStr">
        <is>
          <t>Loss on extinguishment of debt</t>
        </is>
      </c>
      <c r="B66" s="6" t="n">
        <v>0</v>
      </c>
      <c r="C66" s="6" t="n">
        <v>6755</v>
      </c>
    </row>
    <row r="67">
      <c r="A67" s="3" t="inlineStr">
        <is>
          <t>Increase (decrease) in liabilities:</t>
        </is>
      </c>
      <c r="B67" s="4" t="inlineStr">
        <is>
          <t xml:space="preserve"> </t>
        </is>
      </c>
      <c r="C67" s="4" t="inlineStr">
        <is>
          <t xml:space="preserve"> </t>
        </is>
      </c>
    </row>
    <row r="68">
      <c r="A68" s="4" t="inlineStr">
        <is>
          <t>Accrued interest</t>
        </is>
      </c>
      <c r="B68" s="6" t="n">
        <v>0</v>
      </c>
      <c r="C68" s="6" t="n">
        <v>784</v>
      </c>
    </row>
    <row r="69">
      <c r="A69" s="3" t="inlineStr">
        <is>
          <t>Cash flows from financing activities:</t>
        </is>
      </c>
      <c r="B69" s="4" t="inlineStr">
        <is>
          <t xml:space="preserve"> </t>
        </is>
      </c>
      <c r="C69" s="4" t="inlineStr">
        <is>
          <t xml:space="preserve"> </t>
        </is>
      </c>
    </row>
    <row r="70">
      <c r="A70" s="4" t="inlineStr">
        <is>
          <t>Proceeds from issuance of Units to related party</t>
        </is>
      </c>
      <c r="B70" s="6" t="n">
        <v>4750</v>
      </c>
      <c r="C70" s="6" t="n">
        <v>4000</v>
      </c>
    </row>
    <row r="71">
      <c r="A71" s="3" t="inlineStr">
        <is>
          <t>Non-cash financing activities:</t>
        </is>
      </c>
      <c r="B71" s="4" t="inlineStr">
        <is>
          <t xml:space="preserve"> </t>
        </is>
      </c>
      <c r="C71" s="4" t="inlineStr">
        <is>
          <t xml:space="preserve"> </t>
        </is>
      </c>
    </row>
    <row r="72">
      <c r="A72" s="4" t="inlineStr">
        <is>
          <t>Capital contribution from the exchange of secured note and accrued interest through the issuance of common stock with related party</t>
        </is>
      </c>
      <c r="B72" s="7" t="n">
        <v>0</v>
      </c>
      <c r="C72" s="7" t="n">
        <v>2536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Interest Expense (Details) - Senior Notes $ in Thousands</t>
        </is>
      </c>
      <c r="B1" s="2" t="inlineStr">
        <is>
          <t>12 Months Ended</t>
        </is>
      </c>
    </row>
    <row r="2">
      <c r="B2" s="2" t="inlineStr">
        <is>
          <t>Dec. 31, 2024 USD ($)</t>
        </is>
      </c>
    </row>
    <row r="3">
      <c r="A3" s="3" t="inlineStr">
        <is>
          <t>Debt Instrument [Line Items]</t>
        </is>
      </c>
      <c r="B3" s="4" t="inlineStr">
        <is>
          <t xml:space="preserve"> </t>
        </is>
      </c>
    </row>
    <row r="4">
      <c r="A4" s="4" t="inlineStr">
        <is>
          <t>Contractual coupon interest</t>
        </is>
      </c>
      <c r="B4" s="7" t="n">
        <v>961</v>
      </c>
    </row>
    <row r="5">
      <c r="A5" s="4" t="inlineStr">
        <is>
          <t>Amortization of premium, discount and issuance costs, net</t>
        </is>
      </c>
      <c r="B5" s="6" t="n">
        <v>1320</v>
      </c>
    </row>
    <row r="6">
      <c r="A6" s="4" t="inlineStr">
        <is>
          <t>Total interest expense on convertible notes</t>
        </is>
      </c>
      <c r="B6" s="7" t="n">
        <v>228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s>
  <sheetData>
    <row r="1">
      <c r="A1" s="1" t="inlineStr">
        <is>
          <t>CONVERTIBLE NOTES - 2.50% Notes (Narrative) (Details) - USD ($)</t>
        </is>
      </c>
      <c r="B1" s="2" t="inlineStr">
        <is>
          <t>1 Months Ended</t>
        </is>
      </c>
      <c r="F1" s="2" t="inlineStr">
        <is>
          <t>12 Months Ended</t>
        </is>
      </c>
    </row>
    <row r="2">
      <c r="B2" s="2" t="inlineStr">
        <is>
          <t>Mar. 31, 2023</t>
        </is>
      </c>
      <c r="C2" s="2" t="inlineStr">
        <is>
          <t>Aug. 31, 2022</t>
        </is>
      </c>
      <c r="D2" s="2" t="inlineStr">
        <is>
          <t>Apr. 30, 2018</t>
        </is>
      </c>
      <c r="E2" s="2" t="inlineStr">
        <is>
          <t>Mar. 31, 2018</t>
        </is>
      </c>
      <c r="F2" s="2" t="inlineStr">
        <is>
          <t>Dec. 31, 2024</t>
        </is>
      </c>
      <c r="G2" s="2" t="inlineStr">
        <is>
          <t>Dec. 31, 2023</t>
        </is>
      </c>
      <c r="H2" s="2" t="inlineStr">
        <is>
          <t>Aug. 31, 2024</t>
        </is>
      </c>
      <c r="I2" s="2" t="inlineStr">
        <is>
          <t>Oct. 18, 2023</t>
        </is>
      </c>
      <c r="J2" s="2" t="inlineStr">
        <is>
          <t>Aug. 31, 2023</t>
        </is>
      </c>
      <c r="K2" s="2" t="inlineStr">
        <is>
          <t>Jun. 30, 2023</t>
        </is>
      </c>
      <c r="L2" s="2" t="inlineStr">
        <is>
          <t>Jun. 09, 2023</t>
        </is>
      </c>
      <c r="M2" s="2" t="inlineStr">
        <is>
          <t>Mar. 15,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7" t="n">
        <v>15000000</v>
      </c>
      <c r="G4" s="7"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utstanding Notes | Lender | Ad Hoc Noteholder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isk concentration (as a percent)</t>
        </is>
      </c>
      <c r="B7" s="10" t="n">
        <v>0.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5.00% Convertible Notes Due 2026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0" t="n">
        <v>0.05</v>
      </c>
      <c r="G10" s="10" t="n">
        <v>0.05</v>
      </c>
      <c r="H10" s="10" t="n">
        <v>0.05</v>
      </c>
      <c r="I10" s="4" t="inlineStr">
        <is>
          <t xml:space="preserve"> </t>
        </is>
      </c>
      <c r="J10" s="10" t="n">
        <v>0.05</v>
      </c>
      <c r="K10" s="10" t="n">
        <v>0.05</v>
      </c>
      <c r="L10" s="10" t="n">
        <v>0.05</v>
      </c>
      <c r="M10" s="4" t="inlineStr">
        <is>
          <t xml:space="preserve"> </t>
        </is>
      </c>
    </row>
    <row r="11">
      <c r="A11" s="4" t="inlineStr">
        <is>
          <t>Aggregate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0000000</v>
      </c>
      <c r="L11" s="4" t="inlineStr">
        <is>
          <t xml:space="preserve"> </t>
        </is>
      </c>
      <c r="M11" s="4" t="inlineStr">
        <is>
          <t xml:space="preserve"> </t>
        </is>
      </c>
    </row>
    <row r="12">
      <c r="A12" s="4" t="inlineStr">
        <is>
          <t>Contractual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 years 6 months</t>
        </is>
      </c>
      <c r="L12" s="4" t="inlineStr">
        <is>
          <t xml:space="preserve"> </t>
        </is>
      </c>
      <c r="M12" s="4" t="inlineStr">
        <is>
          <t xml:space="preserve"> </t>
        </is>
      </c>
    </row>
    <row r="13">
      <c r="A13" s="4" t="inlineStr">
        <is>
          <t>Initial conversion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7.2</v>
      </c>
      <c r="J13" s="4" t="inlineStr">
        <is>
          <t xml:space="preserve"> </t>
        </is>
      </c>
      <c r="K13" s="4" t="inlineStr">
        <is>
          <t xml:space="preserve"> </t>
        </is>
      </c>
      <c r="L13" s="4" t="inlineStr">
        <is>
          <t xml:space="preserve"> </t>
        </is>
      </c>
      <c r="M13" s="4" t="inlineStr">
        <is>
          <t xml:space="preserve"> </t>
        </is>
      </c>
    </row>
    <row r="14">
      <c r="A14" s="4" t="inlineStr">
        <is>
          <t>5.00% Convertible Notes Due 2026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0" t="n">
        <v>0.05</v>
      </c>
      <c r="L16" s="4" t="inlineStr">
        <is>
          <t xml:space="preserve"> </t>
        </is>
      </c>
      <c r="M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66900000</v>
      </c>
      <c r="L17" s="4" t="inlineStr">
        <is>
          <t xml:space="preserve"> </t>
        </is>
      </c>
      <c r="M17" s="4" t="inlineStr">
        <is>
          <t xml:space="preserve"> </t>
        </is>
      </c>
    </row>
    <row r="18">
      <c r="A18" s="4" t="inlineStr">
        <is>
          <t>2.50% Convertible Notes due 2023 | 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 (as a percent)</t>
        </is>
      </c>
      <c r="B20" s="4" t="inlineStr">
        <is>
          <t xml:space="preserve"> </t>
        </is>
      </c>
      <c r="C20" s="4" t="inlineStr">
        <is>
          <t xml:space="preserve"> </t>
        </is>
      </c>
      <c r="D20" s="4" t="inlineStr">
        <is>
          <t xml:space="preserve"> </t>
        </is>
      </c>
      <c r="E20" s="11" t="n">
        <v>0.025</v>
      </c>
      <c r="F20" s="4" t="inlineStr">
        <is>
          <t xml:space="preserve"> </t>
        </is>
      </c>
      <c r="G20" s="11" t="n">
        <v>0.025</v>
      </c>
      <c r="H20" s="4" t="inlineStr">
        <is>
          <t xml:space="preserve"> </t>
        </is>
      </c>
      <c r="I20" s="4" t="inlineStr">
        <is>
          <t xml:space="preserve"> </t>
        </is>
      </c>
      <c r="J20" s="4" t="inlineStr">
        <is>
          <t xml:space="preserve"> </t>
        </is>
      </c>
      <c r="K20" s="4" t="inlineStr">
        <is>
          <t xml:space="preserve"> </t>
        </is>
      </c>
      <c r="L20" s="4" t="inlineStr">
        <is>
          <t xml:space="preserve"> </t>
        </is>
      </c>
      <c r="M20" s="11" t="n">
        <v>0.025</v>
      </c>
    </row>
    <row r="21">
      <c r="A21" s="4" t="inlineStr">
        <is>
          <t>Aggregate principal amount</t>
        </is>
      </c>
      <c r="B21" s="4" t="inlineStr">
        <is>
          <t xml:space="preserve"> </t>
        </is>
      </c>
      <c r="C21" s="4" t="inlineStr">
        <is>
          <t xml:space="preserve"> </t>
        </is>
      </c>
      <c r="D21" s="4" t="inlineStr">
        <is>
          <t xml:space="preserve"> </t>
        </is>
      </c>
      <c r="E21" s="7" t="n">
        <v>150000000</v>
      </c>
      <c r="F21" s="4" t="inlineStr">
        <is>
          <t xml:space="preserve"> </t>
        </is>
      </c>
      <c r="G21" s="7" t="n">
        <v>7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ver-allotment option, term (in days)</t>
        </is>
      </c>
      <c r="B22" s="4" t="inlineStr">
        <is>
          <t xml:space="preserve"> </t>
        </is>
      </c>
      <c r="C22" s="4" t="inlineStr">
        <is>
          <t xml:space="preserve"> </t>
        </is>
      </c>
      <c r="D22" s="4" t="inlineStr">
        <is>
          <t xml:space="preserve"> </t>
        </is>
      </c>
      <c r="E22" s="4" t="inlineStr">
        <is>
          <t>13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Over-allotment option</t>
        </is>
      </c>
      <c r="B23" s="4" t="inlineStr">
        <is>
          <t xml:space="preserve"> </t>
        </is>
      </c>
      <c r="C23" s="4" t="inlineStr">
        <is>
          <t xml:space="preserve"> </t>
        </is>
      </c>
      <c r="D23" s="4" t="inlineStr">
        <is>
          <t xml:space="preserve"> </t>
        </is>
      </c>
      <c r="E23" s="7" t="n">
        <v>22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dditional proceeds</t>
        </is>
      </c>
      <c r="B24" s="4" t="inlineStr">
        <is>
          <t xml:space="preserve"> </t>
        </is>
      </c>
      <c r="C24" s="4" t="inlineStr">
        <is>
          <t xml:space="preserve"> </t>
        </is>
      </c>
      <c r="D24" s="7" t="n">
        <v>2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oceeds from issuance of debt</t>
        </is>
      </c>
      <c r="B25" s="4" t="inlineStr">
        <is>
          <t xml:space="preserve"> </t>
        </is>
      </c>
      <c r="C25" s="4" t="inlineStr">
        <is>
          <t xml:space="preserve"> </t>
        </is>
      </c>
      <c r="D25" s="7" t="n">
        <v>17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tractual term (in years)</t>
        </is>
      </c>
      <c r="B26" s="4" t="inlineStr">
        <is>
          <t xml:space="preserve"> </t>
        </is>
      </c>
      <c r="C26" s="4" t="inlineStr">
        <is>
          <t xml:space="preserve"> </t>
        </is>
      </c>
      <c r="D26" s="4" t="inlineStr">
        <is>
          <t>5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2.50% Convertible Notes due 2023 | Convertible Notes | August 2022 Exchange Transaction | Jack W. Schuler Living Tru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ggregate principal amount exchanged</t>
        </is>
      </c>
      <c r="B29" s="4" t="inlineStr">
        <is>
          <t xml:space="preserve"> </t>
        </is>
      </c>
      <c r="C29" s="7" t="n">
        <v>499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orbearance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fault indebtedness outstanding</t>
        </is>
      </c>
      <c r="B32" s="7" t="n">
        <v>1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fault forbearance premium</t>
        </is>
      </c>
      <c r="B33" s="8" t="n">
        <v>0.0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Forbearance Agreement | Ad Hoc Noteholder Grou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orbearance premium</t>
        </is>
      </c>
      <c r="B36" s="4" t="inlineStr">
        <is>
          <t xml:space="preserve"> </t>
        </is>
      </c>
      <c r="C36" s="4" t="inlineStr">
        <is>
          <t xml:space="preserve"> </t>
        </is>
      </c>
      <c r="D36" s="4" t="inlineStr">
        <is>
          <t xml:space="preserve"> </t>
        </is>
      </c>
      <c r="E36" s="4" t="inlineStr">
        <is>
          <t xml:space="preserve"> </t>
        </is>
      </c>
      <c r="F36" s="4" t="inlineStr">
        <is>
          <t xml:space="preserve"> </t>
        </is>
      </c>
      <c r="G36" s="7" t="n">
        <v>2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Five Point Zero Percent Secured Promissory Note | Senior Notes | Affiliated Entity | Jack W. Schuler Living Tru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itial conversion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9" t="n">
        <v>10.6</v>
      </c>
      <c r="M39" s="4" t="inlineStr">
        <is>
          <t xml:space="preserve"> </t>
        </is>
      </c>
    </row>
    <row r="40">
      <c r="A40" s="4" t="inlineStr">
        <is>
          <t>Five Point Zero Percent Secured Promissory Note | Senior Notes | August 2022 Exchange Transaction | Affiliated Ent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itial conversion price (in dollars per share)</t>
        </is>
      </c>
      <c r="B42" s="4" t="inlineStr">
        <is>
          <t xml:space="preserve"> </t>
        </is>
      </c>
      <c r="C42" s="9" t="n">
        <v>21.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ve Point Zero Percent Secured Promissory Note | Senior Notes | August 2022 Exchange Transaction | Affiliated Entity | Jack W. Schuler Living Tru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ggregate principal amount exchanged</t>
        </is>
      </c>
      <c r="B45" s="4" t="inlineStr">
        <is>
          <t xml:space="preserve"> </t>
        </is>
      </c>
      <c r="C45" s="7" t="n">
        <v>34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sheetData>
  <mergeCells count="3">
    <mergeCell ref="F1:G1"/>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onvertible notes</t>
        </is>
      </c>
      <c r="B3" s="7" t="n">
        <v>46839</v>
      </c>
      <c r="C3" s="7" t="n">
        <v>36828</v>
      </c>
    </row>
    <row r="4">
      <c r="A4" s="4" t="inlineStr">
        <is>
          <t>Current portion of convertible notes</t>
        </is>
      </c>
      <c r="B4" s="6" t="n">
        <v>0</v>
      </c>
      <c r="C4" s="6" t="n">
        <v>726</v>
      </c>
    </row>
    <row r="5">
      <c r="A5" s="4" t="inlineStr">
        <is>
          <t>Convertible notes, non-current</t>
        </is>
      </c>
      <c r="B5" s="6" t="n">
        <v>46839</v>
      </c>
      <c r="C5" s="6" t="n">
        <v>36102</v>
      </c>
    </row>
    <row r="6">
      <c r="A6" s="4" t="inlineStr">
        <is>
          <t>2.50% Convertible Notes due 2023</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convertible notes</t>
        </is>
      </c>
      <c r="B8" s="6" t="n">
        <v>0</v>
      </c>
      <c r="C8" s="6" t="n">
        <v>726</v>
      </c>
    </row>
    <row r="9">
      <c r="A9" s="4" t="inlineStr">
        <is>
          <t>5.00% Convertible Notes Due 2026</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convertible notes</t>
        </is>
      </c>
      <c r="B11" s="7" t="n">
        <v>46839</v>
      </c>
      <c r="C11" s="7" t="n">
        <v>361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Interest Expense (Details) - Convertible Note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Contractual coupon interest</t>
        </is>
      </c>
      <c r="B4" s="7" t="n">
        <v>3433</v>
      </c>
      <c r="C4" s="7" t="n">
        <v>2425</v>
      </c>
    </row>
    <row r="5">
      <c r="A5" s="4" t="inlineStr">
        <is>
          <t>Amortization of premium, discount and issuance costs, net</t>
        </is>
      </c>
      <c r="B5" s="6" t="n">
        <v>7360</v>
      </c>
      <c r="C5" s="6" t="n">
        <v>3278</v>
      </c>
    </row>
    <row r="6">
      <c r="A6" s="4" t="inlineStr">
        <is>
          <t>Total interest expense on convertible notes</t>
        </is>
      </c>
      <c r="B6" s="7" t="n">
        <v>10793</v>
      </c>
      <c r="C6" s="7" t="n">
        <v>570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 Schedule of Gain (Loss) on Extinguishment (Details) - USD ($) $ in Thousands</t>
        </is>
      </c>
      <c r="B1" s="2" t="inlineStr">
        <is>
          <t>12 Months Ended</t>
        </is>
      </c>
    </row>
    <row r="2">
      <c r="B2" s="2" t="inlineStr">
        <is>
          <t>Dec. 31, 2024</t>
        </is>
      </c>
      <c r="C2" s="2" t="inlineStr">
        <is>
          <t>Dec. 31, 2023</t>
        </is>
      </c>
    </row>
    <row r="3">
      <c r="A3" s="4" t="inlineStr">
        <is>
          <t>Exchange Agreement | Convertible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ss on extinguishment of debt</t>
        </is>
      </c>
      <c r="B5" s="7" t="n">
        <v>0</v>
      </c>
      <c r="C5" s="7" t="n">
        <v>-6499</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 Schedule of Convertible Notes (Details) - Convertible Notes - USD ($) $ in Thousands</t>
        </is>
      </c>
      <c r="B1" s="2" t="inlineStr">
        <is>
          <t>Dec. 31, 2024</t>
        </is>
      </c>
      <c r="C1" s="2" t="inlineStr">
        <is>
          <t>Aug. 31, 2024</t>
        </is>
      </c>
      <c r="D1" s="2" t="inlineStr">
        <is>
          <t>Dec. 31, 2023</t>
        </is>
      </c>
      <c r="E1" s="2" t="inlineStr">
        <is>
          <t>Aug. 31, 2023</t>
        </is>
      </c>
      <c r="F1" s="2" t="inlineStr">
        <is>
          <t>Jun. 30, 2023</t>
        </is>
      </c>
      <c r="G1" s="2" t="inlineStr">
        <is>
          <t>Jun. 09, 2023</t>
        </is>
      </c>
      <c r="H1" s="2" t="inlineStr">
        <is>
          <t>Mar. 15, 2023</t>
        </is>
      </c>
      <c r="I1" s="2" t="inlineStr">
        <is>
          <t>Mar. 31, 2018</t>
        </is>
      </c>
    </row>
    <row r="2">
      <c r="A2" s="4" t="inlineStr">
        <is>
          <t>2.50% Convertible Notes due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as a percent)</t>
        </is>
      </c>
      <c r="B4" s="4" t="inlineStr">
        <is>
          <t xml:space="preserve"> </t>
        </is>
      </c>
      <c r="C4" s="4" t="inlineStr">
        <is>
          <t xml:space="preserve"> </t>
        </is>
      </c>
      <c r="D4" s="11" t="n">
        <v>0.025</v>
      </c>
      <c r="E4" s="4" t="inlineStr">
        <is>
          <t xml:space="preserve"> </t>
        </is>
      </c>
      <c r="F4" s="4" t="inlineStr">
        <is>
          <t xml:space="preserve"> </t>
        </is>
      </c>
      <c r="G4" s="4" t="inlineStr">
        <is>
          <t xml:space="preserve"> </t>
        </is>
      </c>
      <c r="H4" s="11" t="n">
        <v>0.025</v>
      </c>
      <c r="I4" s="11" t="n">
        <v>0.025</v>
      </c>
    </row>
    <row r="5">
      <c r="A5" s="4" t="inlineStr">
        <is>
          <t>Long-term debt</t>
        </is>
      </c>
      <c r="B5" s="7" t="n">
        <v>0</v>
      </c>
      <c r="C5" s="4" t="inlineStr">
        <is>
          <t xml:space="preserve"> </t>
        </is>
      </c>
      <c r="D5" s="7" t="n">
        <v>7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debt issuance</t>
        </is>
      </c>
      <c r="B6" s="6" t="n">
        <v>0</v>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arrying amount</t>
        </is>
      </c>
      <c r="B7" s="7" t="n">
        <v>0</v>
      </c>
      <c r="C7" s="4" t="inlineStr">
        <is>
          <t xml:space="preserve"> </t>
        </is>
      </c>
      <c r="D7" s="7" t="n">
        <v>72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5.00% Convertible Notes Due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rate (as a percent)</t>
        </is>
      </c>
      <c r="B10" s="10" t="n">
        <v>0.05</v>
      </c>
      <c r="C10" s="10" t="n">
        <v>0.05</v>
      </c>
      <c r="D10" s="10" t="n">
        <v>0.05</v>
      </c>
      <c r="E10" s="10" t="n">
        <v>0.05</v>
      </c>
      <c r="F10" s="10" t="n">
        <v>0.05</v>
      </c>
      <c r="G10" s="10" t="n">
        <v>0.05</v>
      </c>
      <c r="H10" s="4" t="inlineStr">
        <is>
          <t xml:space="preserve"> </t>
        </is>
      </c>
      <c r="I10" s="4" t="inlineStr">
        <is>
          <t xml:space="preserve"> </t>
        </is>
      </c>
    </row>
    <row r="11">
      <c r="A11" s="4" t="inlineStr">
        <is>
          <t>Long-term debt</t>
        </is>
      </c>
      <c r="B11" s="4" t="inlineStr">
        <is>
          <t xml:space="preserve"> </t>
        </is>
      </c>
      <c r="C11" s="4" t="inlineStr">
        <is>
          <t xml:space="preserve"> </t>
        </is>
      </c>
      <c r="D11" s="7" t="n">
        <v>67634</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amortized debt premium</t>
        </is>
      </c>
      <c r="B12" s="7" t="n">
        <v>4140</v>
      </c>
      <c r="C12" s="4" t="inlineStr">
        <is>
          <t xml:space="preserve"> </t>
        </is>
      </c>
      <c r="D12" s="6" t="n">
        <v>5408</v>
      </c>
      <c r="E12" s="4" t="inlineStr">
        <is>
          <t xml:space="preserve"> </t>
        </is>
      </c>
      <c r="F12" s="4" t="inlineStr">
        <is>
          <t xml:space="preserve"> </t>
        </is>
      </c>
      <c r="G12" s="7" t="n">
        <v>6000</v>
      </c>
      <c r="H12" s="4" t="inlineStr">
        <is>
          <t xml:space="preserve"> </t>
        </is>
      </c>
      <c r="I12" s="4" t="inlineStr">
        <is>
          <t xml:space="preserve"> </t>
        </is>
      </c>
    </row>
    <row r="13">
      <c r="A13" s="4" t="inlineStr">
        <is>
          <t>Unamortized debt discount</t>
        </is>
      </c>
      <c r="B13" s="6" t="n">
        <v>-26229</v>
      </c>
      <c r="C13" s="4" t="inlineStr">
        <is>
          <t xml:space="preserve"> </t>
        </is>
      </c>
      <c r="D13" s="6" t="n">
        <v>-3426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amortized debt issuance</t>
        </is>
      </c>
      <c r="B14" s="6" t="n">
        <v>-2046</v>
      </c>
      <c r="C14" s="4" t="inlineStr">
        <is>
          <t xml:space="preserve"> </t>
        </is>
      </c>
      <c r="D14" s="6" t="n">
        <v>-267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carrying amount</t>
        </is>
      </c>
      <c r="B15" s="7" t="n">
        <v>46839</v>
      </c>
      <c r="C15" s="4" t="inlineStr">
        <is>
          <t xml:space="preserve"> </t>
        </is>
      </c>
      <c r="D15" s="7" t="n">
        <v>36102</v>
      </c>
      <c r="E15" s="4" t="inlineStr">
        <is>
          <t xml:space="preserve"> </t>
        </is>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VERTIBLE NOTES - Restructuring Support Agreement and June 2023 Exchange Transactions (Narrative) (Details) - USD ($) shares in Millions</t>
        </is>
      </c>
      <c r="C1" s="2" t="inlineStr">
        <is>
          <t>1 Months Ended</t>
        </is>
      </c>
      <c r="E1" s="2" t="inlineStr">
        <is>
          <t>12 Months Ended</t>
        </is>
      </c>
    </row>
    <row r="2">
      <c r="B2" s="2" t="inlineStr">
        <is>
          <t>Apr. 02, 2024</t>
        </is>
      </c>
      <c r="C2" s="2" t="inlineStr">
        <is>
          <t>Jun. 30, 2023</t>
        </is>
      </c>
      <c r="D2" s="2" t="inlineStr">
        <is>
          <t>Mar. 31, 2022</t>
        </is>
      </c>
      <c r="E2" s="2" t="inlineStr">
        <is>
          <t>Dec. 31, 2023</t>
        </is>
      </c>
      <c r="F2" s="2" t="inlineStr">
        <is>
          <t>Dec. 31, 2024</t>
        </is>
      </c>
      <c r="G2" s="2" t="inlineStr">
        <is>
          <t>Aug. 31, 2024</t>
        </is>
      </c>
      <c r="H2" s="2" t="inlineStr">
        <is>
          <t>Aug. 31, 2023</t>
        </is>
      </c>
      <c r="I2" s="2" t="inlineStr">
        <is>
          <t>Jun. 09, 2023</t>
        </is>
      </c>
      <c r="J2" s="2" t="inlineStr">
        <is>
          <t>Mar. 15, 2023</t>
        </is>
      </c>
      <c r="K2" s="2" t="inlineStr">
        <is>
          <t>Mar. 31, 2018</t>
        </is>
      </c>
    </row>
    <row r="3">
      <c r="A3" s="4" t="inlineStr">
        <is>
          <t>Affiliated Entity | Jack W. Schuler Living Trust | March 2022 Securities Purchase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reement to purchase shares (in shares)</t>
        </is>
      </c>
      <c r="B5" s="4" t="inlineStr">
        <is>
          <t xml:space="preserve"> </t>
        </is>
      </c>
      <c r="C5" s="12" t="n">
        <v>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ffiliated Entity | Jack W. Schuler Living Trust | March 2022 Securities Purchase Agreement |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greement to purchase shares (in shares)</t>
        </is>
      </c>
      <c r="B8" s="4" t="inlineStr">
        <is>
          <t xml:space="preserve"> </t>
        </is>
      </c>
      <c r="C8" s="4" t="inlineStr">
        <is>
          <t xml:space="preserve"> </t>
        </is>
      </c>
      <c r="D8" s="12" t="n">
        <v>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issuance of Units to related party</t>
        </is>
      </c>
      <c r="B9" s="4" t="inlineStr">
        <is>
          <t xml:space="preserve"> </t>
        </is>
      </c>
      <c r="C9" s="7" t="n">
        <v>4000000</v>
      </c>
      <c r="D9" s="7" t="n">
        <v>4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urchase price</t>
        </is>
      </c>
      <c r="B10" s="4" t="inlineStr">
        <is>
          <t xml:space="preserve"> </t>
        </is>
      </c>
      <c r="C10" s="4" t="inlineStr">
        <is>
          <t xml:space="preserve"> </t>
        </is>
      </c>
      <c r="D10" s="7" t="n">
        <v>4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ffiliated Entity | Jack W. Schuler Living Trust | Restructuring Suppor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ublic offering backstop</t>
        </is>
      </c>
      <c r="B13" s="4" t="inlineStr">
        <is>
          <t xml:space="preserve"> </t>
        </is>
      </c>
      <c r="C13" s="6"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ffiliated Entity | Common Shares | Jack W. Schuler Living Trust | Restructuring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ggregate purchase price</t>
        </is>
      </c>
      <c r="B16" s="4" t="inlineStr">
        <is>
          <t xml:space="preserve"> </t>
        </is>
      </c>
      <c r="C16" s="7" t="n">
        <v>1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June 2023 Restructuring Transaction | Series A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s issued (in shares)</t>
        </is>
      </c>
      <c r="B19" s="4" t="inlineStr">
        <is>
          <t xml:space="preserve"> </t>
        </is>
      </c>
      <c r="C19" s="12" t="n">
        <v>0.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 | June 2023 Restructuring Transaction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in shares)</t>
        </is>
      </c>
      <c r="B22" s="4" t="inlineStr">
        <is>
          <t xml:space="preserve"> </t>
        </is>
      </c>
      <c r="C22" s="12" t="n">
        <v>3.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50% Convertible Notes due 2023 | 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as a percent)</t>
        </is>
      </c>
      <c r="B25" s="4" t="inlineStr">
        <is>
          <t xml:space="preserve"> </t>
        </is>
      </c>
      <c r="C25" s="4" t="inlineStr">
        <is>
          <t xml:space="preserve"> </t>
        </is>
      </c>
      <c r="D25" s="4" t="inlineStr">
        <is>
          <t xml:space="preserve"> </t>
        </is>
      </c>
      <c r="E25" s="11" t="n">
        <v>0.025</v>
      </c>
      <c r="F25" s="4" t="inlineStr">
        <is>
          <t xml:space="preserve"> </t>
        </is>
      </c>
      <c r="G25" s="4" t="inlineStr">
        <is>
          <t xml:space="preserve"> </t>
        </is>
      </c>
      <c r="H25" s="4" t="inlineStr">
        <is>
          <t xml:space="preserve"> </t>
        </is>
      </c>
      <c r="I25" s="4" t="inlineStr">
        <is>
          <t xml:space="preserve"> </t>
        </is>
      </c>
      <c r="J25" s="11" t="n">
        <v>0.025</v>
      </c>
      <c r="K25" s="11" t="n">
        <v>0.025</v>
      </c>
    </row>
    <row r="26">
      <c r="A26" s="4" t="inlineStr">
        <is>
          <t>Accrued interest, related-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1000000</v>
      </c>
      <c r="J26" s="4" t="inlineStr">
        <is>
          <t xml:space="preserve"> </t>
        </is>
      </c>
      <c r="K26" s="4" t="inlineStr">
        <is>
          <t xml:space="preserve"> </t>
        </is>
      </c>
    </row>
    <row r="27">
      <c r="A27" s="4" t="inlineStr">
        <is>
          <t>Aggregate principal amount</t>
        </is>
      </c>
      <c r="B27" s="4" t="inlineStr">
        <is>
          <t xml:space="preserve"> </t>
        </is>
      </c>
      <c r="C27" s="4" t="inlineStr">
        <is>
          <t xml:space="preserve"> </t>
        </is>
      </c>
      <c r="D27" s="4" t="inlineStr">
        <is>
          <t xml:space="preserve"> </t>
        </is>
      </c>
      <c r="E27" s="7" t="n">
        <v>700000</v>
      </c>
      <c r="F27" s="4" t="inlineStr">
        <is>
          <t xml:space="preserve"> </t>
        </is>
      </c>
      <c r="G27" s="4" t="inlineStr">
        <is>
          <t xml:space="preserve"> </t>
        </is>
      </c>
      <c r="H27" s="4" t="inlineStr">
        <is>
          <t xml:space="preserve"> </t>
        </is>
      </c>
      <c r="I27" s="4" t="inlineStr">
        <is>
          <t xml:space="preserve"> </t>
        </is>
      </c>
      <c r="J27" s="4" t="inlineStr">
        <is>
          <t xml:space="preserve"> </t>
        </is>
      </c>
      <c r="K27" s="7" t="n">
        <v>150000000</v>
      </c>
    </row>
    <row r="28">
      <c r="A28" s="4" t="inlineStr">
        <is>
          <t>Repayments of convertible debt</t>
        </is>
      </c>
      <c r="B28" s="7" t="n">
        <v>8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50% Convertible Notes due 2023 | Convertible Notes | June 2023 Restructuring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principal amount exchanged</t>
        </is>
      </c>
      <c r="B31" s="4" t="inlineStr">
        <is>
          <t xml:space="preserve"> </t>
        </is>
      </c>
      <c r="C31" s="7" t="n">
        <v>559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rued interest, related-party</t>
        </is>
      </c>
      <c r="B32" s="4" t="inlineStr">
        <is>
          <t xml:space="preserve"> </t>
        </is>
      </c>
      <c r="C32" s="7"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ss on extinguishment of debt</t>
        </is>
      </c>
      <c r="B33" s="4" t="inlineStr">
        <is>
          <t xml:space="preserve"> </t>
        </is>
      </c>
      <c r="C33" s="4" t="inlineStr">
        <is>
          <t xml:space="preserve"> </t>
        </is>
      </c>
      <c r="D33" s="4" t="inlineStr">
        <is>
          <t xml:space="preserve"> </t>
        </is>
      </c>
      <c r="E33" s="7" t="n">
        <v>66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5.00% Convertible Notes Due 2026 |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rate (as a percent)</t>
        </is>
      </c>
      <c r="B36" s="4" t="inlineStr">
        <is>
          <t xml:space="preserve"> </t>
        </is>
      </c>
      <c r="C36" s="10" t="n">
        <v>0.05</v>
      </c>
      <c r="D36" s="4" t="inlineStr">
        <is>
          <t xml:space="preserve"> </t>
        </is>
      </c>
      <c r="E36" s="10" t="n">
        <v>0.05</v>
      </c>
      <c r="F36" s="10" t="n">
        <v>0.05</v>
      </c>
      <c r="G36" s="10" t="n">
        <v>0.05</v>
      </c>
      <c r="H36" s="10" t="n">
        <v>0.05</v>
      </c>
      <c r="I36" s="10" t="n">
        <v>0.05</v>
      </c>
      <c r="J36" s="4" t="inlineStr">
        <is>
          <t xml:space="preserve"> </t>
        </is>
      </c>
      <c r="K36" s="4" t="inlineStr">
        <is>
          <t xml:space="preserve"> </t>
        </is>
      </c>
    </row>
    <row r="37">
      <c r="A37" s="4" t="inlineStr">
        <is>
          <t>Aggregate principal amount</t>
        </is>
      </c>
      <c r="B37" s="4" t="inlineStr">
        <is>
          <t xml:space="preserve"> </t>
        </is>
      </c>
      <c r="C37" s="7" t="n">
        <v>10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ss on extinguishment of debt</t>
        </is>
      </c>
      <c r="B38" s="4" t="inlineStr">
        <is>
          <t xml:space="preserve"> </t>
        </is>
      </c>
      <c r="C38" s="4" t="inlineStr">
        <is>
          <t xml:space="preserve"> </t>
        </is>
      </c>
      <c r="D38" s="4" t="inlineStr">
        <is>
          <t xml:space="preserve"> </t>
        </is>
      </c>
      <c r="E38" s="7" t="n">
        <v>14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5.00% Convertible Notes Due 2026 | Convertible Notes | June 2023 Restructuring Transac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ggregate principal amount exchanged</t>
        </is>
      </c>
      <c r="B41" s="4" t="inlineStr">
        <is>
          <t xml:space="preserve"> </t>
        </is>
      </c>
      <c r="C41" s="6" t="n">
        <v>56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rincipal amount</t>
        </is>
      </c>
      <c r="B42" s="4" t="inlineStr">
        <is>
          <t xml:space="preserve"> </t>
        </is>
      </c>
      <c r="C42" s="7" t="n">
        <v>10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5.00% Convertible Notes Due 2026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nterest rate (as a percent)</t>
        </is>
      </c>
      <c r="B45" s="4" t="inlineStr">
        <is>
          <t xml:space="preserve"> </t>
        </is>
      </c>
      <c r="C45" s="10" t="n">
        <v>0.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ggregate principal amount</t>
        </is>
      </c>
      <c r="B46" s="4" t="inlineStr">
        <is>
          <t xml:space="preserve"> </t>
        </is>
      </c>
      <c r="C46" s="7" t="n">
        <v>669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2">
    <mergeCell ref="C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9" customWidth="1" min="5" max="5"/>
    <col width="22" customWidth="1" min="6" max="6"/>
    <col width="40" customWidth="1" min="7" max="7"/>
    <col width="40" customWidth="1" min="8" max="8"/>
    <col width="14" customWidth="1" min="9" max="9"/>
    <col width="22" customWidth="1" min="10" max="10"/>
  </cols>
  <sheetData>
    <row r="1">
      <c r="A1" s="1" t="inlineStr">
        <is>
          <t>CONVERTIBLE NOTES - 5.00% Notes (Narrative) (Details) $ / shares in Units, instrument in Millions</t>
        </is>
      </c>
      <c r="E1" s="2" t="inlineStr">
        <is>
          <t>1 Months Ended</t>
        </is>
      </c>
      <c r="G1" s="2" t="inlineStr">
        <is>
          <t>12 Months Ended</t>
        </is>
      </c>
    </row>
    <row r="2">
      <c r="B2" s="2" t="inlineStr">
        <is>
          <t>Oct. 18, 2023 $ / shares</t>
        </is>
      </c>
      <c r="C2" s="2" t="inlineStr">
        <is>
          <t>Jun. 30, 2023 USD ($)</t>
        </is>
      </c>
      <c r="D2" s="2" t="inlineStr">
        <is>
          <t>Jun. 09, 2023 USD ($)</t>
        </is>
      </c>
      <c r="E2" s="2" t="inlineStr">
        <is>
          <t>Aug. 31, 2023 USD ($) shares</t>
        </is>
      </c>
      <c r="F2" s="2" t="inlineStr">
        <is>
          <t>Jun. 30, 2023 USD ($)</t>
        </is>
      </c>
      <c r="G2" s="2" t="inlineStr">
        <is>
          <t>Dec. 31, 2024 USD ($) instrument shares</t>
        </is>
      </c>
      <c r="H2" s="2" t="inlineStr">
        <is>
          <t>Dec. 31, 2023 USD ($) instrument shares</t>
        </is>
      </c>
      <c r="I2" s="2" t="inlineStr">
        <is>
          <t>Aug. 31, 2024</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id-in-kind interest</t>
        </is>
      </c>
      <c r="B4" s="4" t="inlineStr">
        <is>
          <t xml:space="preserve"> </t>
        </is>
      </c>
      <c r="C4" s="4" t="inlineStr">
        <is>
          <t xml:space="preserve"> </t>
        </is>
      </c>
      <c r="D4" s="4" t="inlineStr">
        <is>
          <t xml:space="preserve"> </t>
        </is>
      </c>
      <c r="E4" s="4" t="inlineStr">
        <is>
          <t xml:space="preserve"> </t>
        </is>
      </c>
      <c r="F4" s="4" t="inlineStr">
        <is>
          <t xml:space="preserve"> </t>
        </is>
      </c>
      <c r="G4" s="7" t="n">
        <v>4380000</v>
      </c>
      <c r="H4" s="7" t="n">
        <v>1718000</v>
      </c>
      <c r="I4" s="4" t="inlineStr">
        <is>
          <t xml:space="preserve"> </t>
        </is>
      </c>
      <c r="J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7" t="n">
        <v>148000</v>
      </c>
      <c r="H5" s="6" t="n">
        <v>164000</v>
      </c>
      <c r="I5" s="4" t="inlineStr">
        <is>
          <t xml:space="preserve"> </t>
        </is>
      </c>
      <c r="J5" s="4" t="inlineStr">
        <is>
          <t xml:space="preserve"> </t>
        </is>
      </c>
    </row>
    <row r="6">
      <c r="A6" s="4" t="inlineStr">
        <is>
          <t>Equity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rivative liability</t>
        </is>
      </c>
      <c r="B8" s="4" t="inlineStr">
        <is>
          <t xml:space="preserve"> </t>
        </is>
      </c>
      <c r="C8" s="4" t="inlineStr">
        <is>
          <t xml:space="preserve"> </t>
        </is>
      </c>
      <c r="D8" s="7" t="n">
        <v>38200000</v>
      </c>
      <c r="E8" s="4" t="inlineStr">
        <is>
          <t xml:space="preserve"> </t>
        </is>
      </c>
      <c r="F8" s="4" t="inlineStr">
        <is>
          <t xml:space="preserve"> </t>
        </is>
      </c>
      <c r="G8" s="4" t="inlineStr">
        <is>
          <t xml:space="preserve"> </t>
        </is>
      </c>
      <c r="H8" s="7" t="n">
        <v>0</v>
      </c>
      <c r="I8" s="4" t="inlineStr">
        <is>
          <t xml:space="preserve"> </t>
        </is>
      </c>
      <c r="J8" s="7" t="n">
        <v>0</v>
      </c>
    </row>
    <row r="9">
      <c r="A9" s="4" t="inlineStr">
        <is>
          <t>5.00% Convertible Notes Due 2026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as a percent)</t>
        </is>
      </c>
      <c r="B11" s="4" t="inlineStr">
        <is>
          <t xml:space="preserve"> </t>
        </is>
      </c>
      <c r="C11" s="10" t="n">
        <v>0.05</v>
      </c>
      <c r="D11" s="10" t="n">
        <v>0.05</v>
      </c>
      <c r="E11" s="10" t="n">
        <v>0.05</v>
      </c>
      <c r="F11" s="10" t="n">
        <v>0.05</v>
      </c>
      <c r="G11" s="10" t="n">
        <v>0.05</v>
      </c>
      <c r="H11" s="10" t="n">
        <v>0.05</v>
      </c>
      <c r="I11" s="10" t="n">
        <v>0.05</v>
      </c>
      <c r="J11" s="4" t="inlineStr">
        <is>
          <t xml:space="preserve"> </t>
        </is>
      </c>
    </row>
    <row r="12">
      <c r="A12" s="4" t="inlineStr">
        <is>
          <t>Aggregate principal amount</t>
        </is>
      </c>
      <c r="B12" s="4" t="inlineStr">
        <is>
          <t xml:space="preserve"> </t>
        </is>
      </c>
      <c r="C12" s="7" t="n">
        <v>10000000</v>
      </c>
      <c r="D12" s="4" t="inlineStr">
        <is>
          <t xml:space="preserve"> </t>
        </is>
      </c>
      <c r="E12" s="4" t="inlineStr">
        <is>
          <t xml:space="preserve"> </t>
        </is>
      </c>
      <c r="F12" s="7" t="n">
        <v>10000000</v>
      </c>
      <c r="G12" s="4" t="inlineStr">
        <is>
          <t xml:space="preserve"> </t>
        </is>
      </c>
      <c r="H12" s="4" t="inlineStr">
        <is>
          <t xml:space="preserve"> </t>
        </is>
      </c>
      <c r="I12" s="4" t="inlineStr">
        <is>
          <t xml:space="preserve"> </t>
        </is>
      </c>
      <c r="J12" s="4" t="inlineStr">
        <is>
          <t xml:space="preserve"> </t>
        </is>
      </c>
    </row>
    <row r="13">
      <c r="A13" s="4" t="inlineStr">
        <is>
          <t>Initial conversion price (in dollars per share) | $ / shares</t>
        </is>
      </c>
      <c r="B13" s="9" t="n">
        <v>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sion price premium (as a percent)</t>
        </is>
      </c>
      <c r="B14" s="10" t="n">
        <v>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sion ratio</t>
        </is>
      </c>
      <c r="B15" s="13" t="n">
        <v>0.13888889</v>
      </c>
      <c r="C15" s="4" t="inlineStr">
        <is>
          <t xml:space="preserve"> </t>
        </is>
      </c>
      <c r="D15" s="13" t="n">
        <v>0.13888889</v>
      </c>
      <c r="E15" s="4" t="inlineStr">
        <is>
          <t xml:space="preserve"> </t>
        </is>
      </c>
      <c r="F15" s="13" t="n">
        <v>0.13888889</v>
      </c>
      <c r="G15" s="4" t="inlineStr">
        <is>
          <t xml:space="preserve"> </t>
        </is>
      </c>
      <c r="H15" s="4" t="inlineStr">
        <is>
          <t xml:space="preserve"> </t>
        </is>
      </c>
      <c r="I15" s="4" t="inlineStr">
        <is>
          <t xml:space="preserve"> </t>
        </is>
      </c>
      <c r="J15" s="4" t="inlineStr">
        <is>
          <t xml:space="preserve"> </t>
        </is>
      </c>
    </row>
    <row r="16">
      <c r="A16" s="4" t="inlineStr">
        <is>
          <t>Payments of debt issuance costs</t>
        </is>
      </c>
      <c r="B16" s="4" t="inlineStr">
        <is>
          <t xml:space="preserve"> </t>
        </is>
      </c>
      <c r="C16" s="4" t="inlineStr">
        <is>
          <t xml:space="preserve"> </t>
        </is>
      </c>
      <c r="D16" s="4" t="inlineStr">
        <is>
          <t xml:space="preserve"> </t>
        </is>
      </c>
      <c r="E16" s="4" t="inlineStr">
        <is>
          <t xml:space="preserve"> </t>
        </is>
      </c>
      <c r="F16" s="7" t="n">
        <v>3000000</v>
      </c>
      <c r="G16" s="4" t="inlineStr">
        <is>
          <t xml:space="preserve"> </t>
        </is>
      </c>
      <c r="H16" s="4" t="inlineStr">
        <is>
          <t xml:space="preserve"> </t>
        </is>
      </c>
      <c r="I16" s="4" t="inlineStr">
        <is>
          <t xml:space="preserve"> </t>
        </is>
      </c>
      <c r="J16" s="4" t="inlineStr">
        <is>
          <t xml:space="preserve"> </t>
        </is>
      </c>
    </row>
    <row r="17">
      <c r="A17" s="4" t="inlineStr">
        <is>
          <t>Contractual term (in years)</t>
        </is>
      </c>
      <c r="B17" s="4" t="inlineStr">
        <is>
          <t xml:space="preserve"> </t>
        </is>
      </c>
      <c r="C17" s="4" t="inlineStr">
        <is>
          <t>3 years 6 months</t>
        </is>
      </c>
      <c r="D17" s="4" t="inlineStr">
        <is>
          <t xml:space="preserve"> </t>
        </is>
      </c>
      <c r="E17" s="4" t="inlineStr">
        <is>
          <t xml:space="preserve"> </t>
        </is>
      </c>
      <c r="F17" s="4" t="inlineStr">
        <is>
          <t>3 years 6 months</t>
        </is>
      </c>
      <c r="G17" s="4" t="inlineStr">
        <is>
          <t xml:space="preserve"> </t>
        </is>
      </c>
      <c r="H17" s="4" t="inlineStr">
        <is>
          <t xml:space="preserve"> </t>
        </is>
      </c>
      <c r="I17" s="4" t="inlineStr">
        <is>
          <t xml:space="preserve"> </t>
        </is>
      </c>
      <c r="J17" s="4" t="inlineStr">
        <is>
          <t xml:space="preserve"> </t>
        </is>
      </c>
    </row>
    <row r="18">
      <c r="A18" s="4" t="inlineStr">
        <is>
          <t>Effective interest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1" t="n">
        <v>0.2756</v>
      </c>
      <c r="H18" s="11" t="n">
        <v>0.273</v>
      </c>
      <c r="I18" s="4" t="inlineStr">
        <is>
          <t xml:space="preserve"> </t>
        </is>
      </c>
      <c r="J18" s="4" t="inlineStr">
        <is>
          <t xml:space="preserve"> </t>
        </is>
      </c>
    </row>
    <row r="19">
      <c r="A19" s="4" t="inlineStr">
        <is>
          <t>Debt instrument, convertible, number of equity instruments | instrument</t>
        </is>
      </c>
      <c r="B19" s="4" t="inlineStr">
        <is>
          <t xml:space="preserve"> </t>
        </is>
      </c>
      <c r="C19" s="4" t="inlineStr">
        <is>
          <t xml:space="preserve"> </t>
        </is>
      </c>
      <c r="D19" s="4" t="inlineStr">
        <is>
          <t xml:space="preserve"> </t>
        </is>
      </c>
      <c r="E19" s="4" t="inlineStr">
        <is>
          <t xml:space="preserve"> </t>
        </is>
      </c>
      <c r="F19" s="4" t="inlineStr">
        <is>
          <t xml:space="preserve"> </t>
        </is>
      </c>
      <c r="G19" s="12" t="n">
        <v>9.9</v>
      </c>
      <c r="H19" s="12" t="n">
        <v>9.4</v>
      </c>
      <c r="I19" s="4" t="inlineStr">
        <is>
          <t xml:space="preserve"> </t>
        </is>
      </c>
      <c r="J19" s="4" t="inlineStr">
        <is>
          <t xml:space="preserve"> </t>
        </is>
      </c>
    </row>
    <row r="20">
      <c r="A20" s="4" t="inlineStr">
        <is>
          <t>Debt instrument, redemption percentage</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14100000</v>
      </c>
      <c r="I21" s="4" t="inlineStr">
        <is>
          <t xml:space="preserve"> </t>
        </is>
      </c>
      <c r="J21" s="4" t="inlineStr">
        <is>
          <t xml:space="preserve"> </t>
        </is>
      </c>
    </row>
    <row r="22">
      <c r="A22" s="4" t="inlineStr">
        <is>
          <t>Unamortized debt premium</t>
        </is>
      </c>
      <c r="B22" s="4" t="inlineStr">
        <is>
          <t xml:space="preserve"> </t>
        </is>
      </c>
      <c r="C22" s="4" t="inlineStr">
        <is>
          <t xml:space="preserve"> </t>
        </is>
      </c>
      <c r="D22" s="7" t="n">
        <v>6000000</v>
      </c>
      <c r="E22" s="4" t="inlineStr">
        <is>
          <t xml:space="preserve"> </t>
        </is>
      </c>
      <c r="F22" s="4" t="inlineStr">
        <is>
          <t xml:space="preserve"> </t>
        </is>
      </c>
      <c r="G22" s="7" t="n">
        <v>4140000</v>
      </c>
      <c r="H22" s="6" t="n">
        <v>5408000</v>
      </c>
      <c r="I22" s="4" t="inlineStr">
        <is>
          <t xml:space="preserve"> </t>
        </is>
      </c>
      <c r="J22" s="4" t="inlineStr">
        <is>
          <t xml:space="preserve"> </t>
        </is>
      </c>
    </row>
    <row r="23">
      <c r="A23" s="4" t="inlineStr">
        <is>
          <t>Paid-in-kind interest</t>
        </is>
      </c>
      <c r="B23" s="4" t="inlineStr">
        <is>
          <t xml:space="preserve"> </t>
        </is>
      </c>
      <c r="C23" s="4" t="inlineStr">
        <is>
          <t xml:space="preserve"> </t>
        </is>
      </c>
      <c r="D23" s="4" t="inlineStr">
        <is>
          <t xml:space="preserve"> </t>
        </is>
      </c>
      <c r="E23" s="4" t="inlineStr">
        <is>
          <t xml:space="preserve"> </t>
        </is>
      </c>
      <c r="F23" s="4" t="inlineStr">
        <is>
          <t xml:space="preserve"> </t>
        </is>
      </c>
      <c r="G23" s="6" t="n">
        <v>3400000</v>
      </c>
      <c r="H23" s="6" t="n">
        <v>1700000</v>
      </c>
      <c r="I23" s="4" t="inlineStr">
        <is>
          <t xml:space="preserve"> </t>
        </is>
      </c>
      <c r="J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100000</v>
      </c>
      <c r="H24" s="6" t="n">
        <v>100000</v>
      </c>
      <c r="I24" s="4" t="inlineStr">
        <is>
          <t xml:space="preserve"> </t>
        </is>
      </c>
      <c r="J24" s="4" t="inlineStr">
        <is>
          <t xml:space="preserve"> </t>
        </is>
      </c>
    </row>
    <row r="25">
      <c r="A25" s="4" t="inlineStr">
        <is>
          <t>5.00% Convertible Notes Due 2026 | Convertible Notes | Level 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t>
        </is>
      </c>
      <c r="B27" s="4" t="inlineStr">
        <is>
          <t xml:space="preserve"> </t>
        </is>
      </c>
      <c r="C27" s="4" t="inlineStr">
        <is>
          <t xml:space="preserve"> </t>
        </is>
      </c>
      <c r="D27" s="7" t="n">
        <v>38200000</v>
      </c>
      <c r="E27" s="4" t="inlineStr">
        <is>
          <t xml:space="preserve"> </t>
        </is>
      </c>
      <c r="F27" s="4" t="inlineStr">
        <is>
          <t xml:space="preserve"> </t>
        </is>
      </c>
      <c r="G27" s="6" t="n">
        <v>54800000</v>
      </c>
      <c r="H27" s="6" t="n">
        <v>50800000</v>
      </c>
      <c r="I27" s="4" t="inlineStr">
        <is>
          <t xml:space="preserve"> </t>
        </is>
      </c>
      <c r="J27" s="4" t="inlineStr">
        <is>
          <t xml:space="preserve"> </t>
        </is>
      </c>
    </row>
    <row r="28">
      <c r="A28" s="4" t="inlineStr">
        <is>
          <t>5.00% Convertible Notes Due 2026 | Convertible Notes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itial conversion price (in dollars per share) | $ / shares</t>
        </is>
      </c>
      <c r="B30" s="9" t="n">
        <v>8.30000000000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nversion ratio</t>
        </is>
      </c>
      <c r="B31" s="13" t="n">
        <v>0.1204819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5.00% Convertible Notes Due 2026 | Convertible Notes | June 2023 Restructuring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 exchanged</t>
        </is>
      </c>
      <c r="B34" s="4" t="inlineStr">
        <is>
          <t xml:space="preserve"> </t>
        </is>
      </c>
      <c r="C34" s="4" t="inlineStr">
        <is>
          <t xml:space="preserve"> </t>
        </is>
      </c>
      <c r="D34" s="4" t="inlineStr">
        <is>
          <t xml:space="preserve"> </t>
        </is>
      </c>
      <c r="E34" s="4" t="inlineStr">
        <is>
          <t xml:space="preserve"> </t>
        </is>
      </c>
      <c r="F34" s="7" t="n">
        <v>56900000</v>
      </c>
      <c r="G34" s="4" t="inlineStr">
        <is>
          <t xml:space="preserve"> </t>
        </is>
      </c>
      <c r="H34" s="4" t="inlineStr">
        <is>
          <t xml:space="preserve"> </t>
        </is>
      </c>
      <c r="I34" s="4" t="inlineStr">
        <is>
          <t xml:space="preserve"> </t>
        </is>
      </c>
      <c r="J34" s="4" t="inlineStr">
        <is>
          <t xml:space="preserve"> </t>
        </is>
      </c>
    </row>
    <row r="35">
      <c r="A35" s="4" t="inlineStr">
        <is>
          <t>Aggregate principal amount</t>
        </is>
      </c>
      <c r="B35" s="4" t="inlineStr">
        <is>
          <t xml:space="preserve"> </t>
        </is>
      </c>
      <c r="C35" s="7" t="n">
        <v>10000000</v>
      </c>
      <c r="D35" s="4" t="inlineStr">
        <is>
          <t xml:space="preserve"> </t>
        </is>
      </c>
      <c r="E35" s="4" t="inlineStr">
        <is>
          <t xml:space="preserve"> </t>
        </is>
      </c>
      <c r="F35" s="7" t="n">
        <v>10000000</v>
      </c>
      <c r="G35" s="4" t="inlineStr">
        <is>
          <t xml:space="preserve"> </t>
        </is>
      </c>
      <c r="H35" s="4" t="inlineStr">
        <is>
          <t xml:space="preserve"> </t>
        </is>
      </c>
      <c r="I35" s="4" t="inlineStr">
        <is>
          <t xml:space="preserve"> </t>
        </is>
      </c>
      <c r="J35" s="4" t="inlineStr">
        <is>
          <t xml:space="preserve"> </t>
        </is>
      </c>
    </row>
    <row r="36">
      <c r="A36" s="4" t="inlineStr">
        <is>
          <t>5.00% Convertible Notes Due 2026 | Convertible Notes | August 2023 Convers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ggregate principal amount exchanged</t>
        </is>
      </c>
      <c r="B38" s="4" t="inlineStr">
        <is>
          <t xml:space="preserve"> </t>
        </is>
      </c>
      <c r="C38" s="4" t="inlineStr">
        <is>
          <t xml:space="preserve"> </t>
        </is>
      </c>
      <c r="D38" s="4" t="inlineStr">
        <is>
          <t xml:space="preserve"> </t>
        </is>
      </c>
      <c r="E38" s="7" t="n">
        <v>7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s issued (in shares) | shares</t>
        </is>
      </c>
      <c r="B39" s="4" t="inlineStr">
        <is>
          <t xml:space="preserve"> </t>
        </is>
      </c>
      <c r="C39" s="4" t="inlineStr">
        <is>
          <t xml:space="preserve"> </t>
        </is>
      </c>
      <c r="D39" s="4" t="inlineStr">
        <is>
          <t xml:space="preserve"> </t>
        </is>
      </c>
      <c r="E39" s="6" t="n">
        <v>94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5.00% Convertible Notes Due 2026 | Convertible Notes | Fixed Conversion Rate Conver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ggregate principal amount exchanged</t>
        </is>
      </c>
      <c r="B42" s="4" t="inlineStr">
        <is>
          <t xml:space="preserve"> </t>
        </is>
      </c>
      <c r="C42" s="4" t="inlineStr">
        <is>
          <t xml:space="preserve"> </t>
        </is>
      </c>
      <c r="D42" s="4" t="inlineStr">
        <is>
          <t xml:space="preserve"> </t>
        </is>
      </c>
      <c r="E42" s="4" t="inlineStr">
        <is>
          <t xml:space="preserve"> </t>
        </is>
      </c>
      <c r="F42" s="4" t="inlineStr">
        <is>
          <t xml:space="preserve"> </t>
        </is>
      </c>
      <c r="G42" s="7" t="n">
        <v>100000</v>
      </c>
      <c r="H42" s="7" t="n">
        <v>300000</v>
      </c>
      <c r="I42" s="4" t="inlineStr">
        <is>
          <t xml:space="preserve"> </t>
        </is>
      </c>
      <c r="J42" s="4" t="inlineStr">
        <is>
          <t xml:space="preserve"> </t>
        </is>
      </c>
    </row>
    <row r="43">
      <c r="A43" s="4" t="inlineStr">
        <is>
          <t>Shares issu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6" t="n">
        <v>11000</v>
      </c>
      <c r="H43" s="6" t="n">
        <v>39000</v>
      </c>
      <c r="I43" s="4" t="inlineStr">
        <is>
          <t xml:space="preserve"> </t>
        </is>
      </c>
      <c r="J43" s="4" t="inlineStr">
        <is>
          <t xml:space="preserve"> </t>
        </is>
      </c>
    </row>
    <row r="44">
      <c r="A44" s="4" t="inlineStr">
        <is>
          <t>5.00% Convertible Notes Due 2026 | Convertible Notes | Initial Conversion Rate Convers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principal converted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700000</v>
      </c>
      <c r="I46" s="4" t="inlineStr">
        <is>
          <t xml:space="preserve"> </t>
        </is>
      </c>
      <c r="J46" s="4" t="inlineStr">
        <is>
          <t xml:space="preserve"> </t>
        </is>
      </c>
    </row>
    <row r="47">
      <c r="A47" s="4" t="inlineStr">
        <is>
          <t>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400000</v>
      </c>
      <c r="I47" s="4" t="inlineStr">
        <is>
          <t xml:space="preserve"> </t>
        </is>
      </c>
      <c r="J47" s="4" t="inlineStr">
        <is>
          <t xml:space="preserve"> </t>
        </is>
      </c>
    </row>
    <row r="48">
      <c r="A48" s="4" t="inlineStr">
        <is>
          <t>Loss on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00</v>
      </c>
      <c r="I48" s="4" t="inlineStr">
        <is>
          <t xml:space="preserve"> </t>
        </is>
      </c>
      <c r="J48" s="4" t="inlineStr">
        <is>
          <t xml:space="preserve"> </t>
        </is>
      </c>
    </row>
    <row r="49">
      <c r="A49" s="4" t="inlineStr">
        <is>
          <t>5.00% Convertible Notes Due 2026 | Convertible Notes | Fixed Conversion Rate Conversions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ggregate principal convert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300000</v>
      </c>
      <c r="I51" s="4" t="inlineStr">
        <is>
          <t xml:space="preserve"> </t>
        </is>
      </c>
      <c r="J51" s="4" t="inlineStr">
        <is>
          <t xml:space="preserve"> </t>
        </is>
      </c>
    </row>
    <row r="52">
      <c r="A52" s="4" t="inlineStr">
        <is>
          <t>5.00% Convertible Notes Due 2026 | Convertible Notes | Fixed Conversion Rate Conversions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ggregate principal converted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100000</v>
      </c>
      <c r="I54" s="4" t="inlineStr">
        <is>
          <t xml:space="preserve"> </t>
        </is>
      </c>
      <c r="J54" s="4" t="inlineStr">
        <is>
          <t xml:space="preserve"> </t>
        </is>
      </c>
    </row>
  </sheetData>
  <mergeCells count="3">
    <mergeCell ref="G1:H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S - Schedule of Derivative Financial Instrument Activity (Details) - USD ($) $ in Thousands</t>
        </is>
      </c>
      <c r="C1" s="2" t="inlineStr">
        <is>
          <t>12 Months Ended</t>
        </is>
      </c>
    </row>
    <row r="2">
      <c r="B2" s="2" t="inlineStr">
        <is>
          <t>Oct. 17, 2023</t>
        </is>
      </c>
      <c r="C2" s="2" t="inlineStr">
        <is>
          <t>Dec. 31, 2024</t>
        </is>
      </c>
      <c r="D2" s="2" t="inlineStr">
        <is>
          <t>Dec. 31, 2023</t>
        </is>
      </c>
    </row>
    <row r="3">
      <c r="A3" s="3" t="inlineStr">
        <is>
          <t>Derivative Instruments, Gain (Loss) [Line Items]</t>
        </is>
      </c>
      <c r="B3" s="4" t="inlineStr">
        <is>
          <t xml:space="preserve"> </t>
        </is>
      </c>
      <c r="C3" s="4" t="inlineStr">
        <is>
          <t xml:space="preserve"> </t>
        </is>
      </c>
      <c r="D3" s="4" t="inlineStr">
        <is>
          <t xml:space="preserve"> </t>
        </is>
      </c>
    </row>
    <row r="4">
      <c r="A4" s="4" t="inlineStr">
        <is>
          <t>Reduction as a result of conversion of 5.00% Notes</t>
        </is>
      </c>
      <c r="B4" s="4" t="inlineStr">
        <is>
          <t xml:space="preserve"> </t>
        </is>
      </c>
      <c r="C4" s="7" t="n">
        <v>0</v>
      </c>
      <c r="D4" s="7" t="n">
        <v>-380</v>
      </c>
    </row>
    <row r="5">
      <c r="A5" s="4" t="inlineStr">
        <is>
          <t>Equity Option</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Beginning balance</t>
        </is>
      </c>
      <c r="B7" s="4" t="inlineStr">
        <is>
          <t xml:space="preserve"> </t>
        </is>
      </c>
      <c r="C7" s="7" t="n">
        <v>0</v>
      </c>
      <c r="D7" s="6" t="n">
        <v>0</v>
      </c>
    </row>
    <row r="8">
      <c r="A8" s="4" t="inlineStr">
        <is>
          <t>Initial measurement</t>
        </is>
      </c>
      <c r="B8" s="4" t="inlineStr">
        <is>
          <t xml:space="preserve"> </t>
        </is>
      </c>
      <c r="C8" s="4" t="inlineStr">
        <is>
          <t xml:space="preserve"> </t>
        </is>
      </c>
      <c r="D8" s="6" t="n">
        <v>38160</v>
      </c>
    </row>
    <row r="9">
      <c r="A9" s="4" t="inlineStr">
        <is>
          <t>Reduction as a result of conversion of 5.00% Notes</t>
        </is>
      </c>
      <c r="B9" s="4" t="inlineStr">
        <is>
          <t xml:space="preserve"> </t>
        </is>
      </c>
      <c r="C9" s="4" t="inlineStr">
        <is>
          <t xml:space="preserve"> </t>
        </is>
      </c>
      <c r="D9" s="6" t="n">
        <v>-380</v>
      </c>
    </row>
    <row r="10">
      <c r="A10" s="4" t="inlineStr">
        <is>
          <t>Change in value - gain</t>
        </is>
      </c>
      <c r="B10" s="4" t="inlineStr">
        <is>
          <t xml:space="preserve"> </t>
        </is>
      </c>
      <c r="C10" s="4" t="inlineStr">
        <is>
          <t xml:space="preserve"> </t>
        </is>
      </c>
      <c r="D10" s="6" t="n">
        <v>-10872</v>
      </c>
    </row>
    <row r="11">
      <c r="A11" s="4" t="inlineStr">
        <is>
          <t>Reclassification to contributed capital</t>
        </is>
      </c>
      <c r="B11" s="7" t="n">
        <v>-26900</v>
      </c>
      <c r="C11" s="4" t="inlineStr">
        <is>
          <t xml:space="preserve"> </t>
        </is>
      </c>
      <c r="D11" s="6" t="n">
        <v>-26908</v>
      </c>
    </row>
    <row r="12">
      <c r="A12" s="4" t="inlineStr">
        <is>
          <t>Ending balance</t>
        </is>
      </c>
      <c r="B12" s="4" t="inlineStr">
        <is>
          <t xml:space="preserve"> </t>
        </is>
      </c>
      <c r="C12" s="4" t="inlineStr">
        <is>
          <t xml:space="preserve"> </t>
        </is>
      </c>
      <c r="D12" s="7" t="n">
        <v>0</v>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Significant Assumptions and Inputs Used to Estimate the Fair Value of Convertible Notes (Details) - 5.00% Convertible Notes Due 2026 - Convertible Notes</t>
        </is>
      </c>
      <c r="B1" s="2" t="inlineStr">
        <is>
          <t>Dec. 31, 2024</t>
        </is>
      </c>
      <c r="C1" s="2" t="inlineStr">
        <is>
          <t>Dec. 31, 2023</t>
        </is>
      </c>
      <c r="D1" s="2" t="inlineStr">
        <is>
          <t>Jun. 09, 2023</t>
        </is>
      </c>
    </row>
    <row r="2">
      <c r="A2" s="4" t="inlineStr">
        <is>
          <t>Coupon rate</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measurement input</t>
        </is>
      </c>
      <c r="B4" s="14" t="n">
        <v>0.05</v>
      </c>
      <c r="C4" s="14" t="n">
        <v>0.05</v>
      </c>
      <c r="D4" s="14" t="n">
        <v>0.05</v>
      </c>
    </row>
    <row r="5">
      <c r="A5" s="4" t="inlineStr">
        <is>
          <t>Term (year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measurement input</t>
        </is>
      </c>
      <c r="B7" s="6" t="n">
        <v>2</v>
      </c>
      <c r="C7" s="6" t="n">
        <v>3</v>
      </c>
      <c r="D7" s="12" t="n">
        <v>3.5</v>
      </c>
    </row>
    <row r="8">
      <c r="A8" s="4" t="inlineStr">
        <is>
          <t>Volat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measurement input</t>
        </is>
      </c>
      <c r="B10" s="14" t="n">
        <v>0.42</v>
      </c>
      <c r="C10" s="14" t="n">
        <v>0.55</v>
      </c>
      <c r="D10" s="14" t="n">
        <v>0.55</v>
      </c>
    </row>
    <row r="11">
      <c r="A11" s="4" t="inlineStr">
        <is>
          <t>Risk-free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measurement input</t>
        </is>
      </c>
      <c r="B13" s="14" t="n">
        <v>0.043</v>
      </c>
      <c r="C13" s="14" t="n">
        <v>0.0402</v>
      </c>
      <c r="D13" s="14" t="n">
        <v>0.0415</v>
      </c>
    </row>
    <row r="14">
      <c r="A14" s="4" t="inlineStr">
        <is>
          <t>Discount yield</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measurement input</t>
        </is>
      </c>
      <c r="B16" s="14" t="n">
        <v>0.248</v>
      </c>
      <c r="C16" s="14" t="n">
        <v>0.25</v>
      </c>
      <c r="D16" s="14" t="n">
        <v>0.25</v>
      </c>
    </row>
    <row r="17">
      <c r="A17" s="4" t="inlineStr">
        <is>
          <t>Discount fact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measurement input</t>
        </is>
      </c>
      <c r="B19" s="14" t="n">
        <v>0.65</v>
      </c>
      <c r="C19" s="14" t="n">
        <v>0.5</v>
      </c>
      <c r="D19" s="14" t="n">
        <v>0.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CASH FLOWS (Parenthetical)</t>
        </is>
      </c>
      <c r="B1" s="2" t="inlineStr">
        <is>
          <t>Dec. 31, 2024</t>
        </is>
      </c>
      <c r="C1" s="2" t="inlineStr">
        <is>
          <t>Aug. 31, 2024</t>
        </is>
      </c>
      <c r="D1" s="2" t="inlineStr">
        <is>
          <t>Dec. 31, 2023</t>
        </is>
      </c>
      <c r="E1" s="2" t="inlineStr">
        <is>
          <t>Aug. 31, 2023</t>
        </is>
      </c>
      <c r="F1" s="2" t="inlineStr">
        <is>
          <t>Jun. 30, 2023</t>
        </is>
      </c>
      <c r="G1" s="2" t="inlineStr">
        <is>
          <t>Jun. 09, 2023</t>
        </is>
      </c>
      <c r="H1" s="2" t="inlineStr">
        <is>
          <t>Mar. 15, 2023</t>
        </is>
      </c>
      <c r="I1" s="2" t="inlineStr">
        <is>
          <t>Mar. 31, 2018</t>
        </is>
      </c>
    </row>
    <row r="2">
      <c r="A2" s="4" t="inlineStr">
        <is>
          <t>16.00% Super-Priority Senior Secured PIK Notes Due 2025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Interest rate (as a percent)</t>
        </is>
      </c>
      <c r="B3" s="10" t="n">
        <v>0.16</v>
      </c>
      <c r="C3" s="10" t="n">
        <v>0.1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5.00% Convertible Notes Due 2026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as a percent)</t>
        </is>
      </c>
      <c r="B5" s="4" t="inlineStr">
        <is>
          <t xml:space="preserve"> </t>
        </is>
      </c>
      <c r="C5" s="4" t="inlineStr">
        <is>
          <t xml:space="preserve"> </t>
        </is>
      </c>
      <c r="D5" s="4" t="inlineStr">
        <is>
          <t xml:space="preserve"> </t>
        </is>
      </c>
      <c r="E5" s="4" t="inlineStr">
        <is>
          <t xml:space="preserve"> </t>
        </is>
      </c>
      <c r="F5" s="10" t="n">
        <v>0.05</v>
      </c>
      <c r="G5" s="4" t="inlineStr">
        <is>
          <t xml:space="preserve"> </t>
        </is>
      </c>
      <c r="H5" s="4" t="inlineStr">
        <is>
          <t xml:space="preserve"> </t>
        </is>
      </c>
      <c r="I5" s="4" t="inlineStr">
        <is>
          <t xml:space="preserve"> </t>
        </is>
      </c>
    </row>
    <row r="6">
      <c r="A6" s="4" t="inlineStr">
        <is>
          <t>5.00% Convertible Notes Due 2026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rate (as a percent)</t>
        </is>
      </c>
      <c r="B7" s="10" t="n">
        <v>0.05</v>
      </c>
      <c r="C7" s="10" t="n">
        <v>0.05</v>
      </c>
      <c r="D7" s="10" t="n">
        <v>0.05</v>
      </c>
      <c r="E7" s="10" t="n">
        <v>0.05</v>
      </c>
      <c r="F7" s="10" t="n">
        <v>0.05</v>
      </c>
      <c r="G7" s="10" t="n">
        <v>0.05</v>
      </c>
      <c r="H7" s="4" t="inlineStr">
        <is>
          <t xml:space="preserve"> </t>
        </is>
      </c>
      <c r="I7" s="4" t="inlineStr">
        <is>
          <t xml:space="preserve"> </t>
        </is>
      </c>
    </row>
    <row r="8">
      <c r="A8" s="4" t="inlineStr">
        <is>
          <t>2.50% Convertible Notes due 2023 |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as a percent)</t>
        </is>
      </c>
      <c r="B9" s="4" t="inlineStr">
        <is>
          <t xml:space="preserve"> </t>
        </is>
      </c>
      <c r="C9" s="4" t="inlineStr">
        <is>
          <t xml:space="preserve"> </t>
        </is>
      </c>
      <c r="D9" s="11" t="n">
        <v>0.025</v>
      </c>
      <c r="E9" s="4" t="inlineStr">
        <is>
          <t xml:space="preserve"> </t>
        </is>
      </c>
      <c r="F9" s="4" t="inlineStr">
        <is>
          <t xml:space="preserve"> </t>
        </is>
      </c>
      <c r="G9" s="4" t="inlineStr">
        <is>
          <t xml:space="preserve"> </t>
        </is>
      </c>
      <c r="H9" s="11" t="n">
        <v>0.025</v>
      </c>
      <c r="I9" s="11" t="n">
        <v>0.0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NOTES - Fair Value of Conversion Option (Narrative) (Details) - USD ($) $ in Thousands</t>
        </is>
      </c>
      <c r="C1" s="2" t="inlineStr">
        <is>
          <t>12 Months Ended</t>
        </is>
      </c>
    </row>
    <row r="2">
      <c r="B2" s="2" t="inlineStr">
        <is>
          <t>Oct. 17, 2023</t>
        </is>
      </c>
      <c r="C2" s="2" t="inlineStr">
        <is>
          <t>Dec. 31, 2023</t>
        </is>
      </c>
      <c r="D2" s="2" t="inlineStr">
        <is>
          <t>Dec. 31, 2024</t>
        </is>
      </c>
      <c r="E2" s="2" t="inlineStr">
        <is>
          <t>Aug. 31, 2024</t>
        </is>
      </c>
      <c r="F2" s="2" t="inlineStr">
        <is>
          <t>Aug. 31, 2023</t>
        </is>
      </c>
      <c r="G2" s="2" t="inlineStr">
        <is>
          <t>Jun. 30, 2023</t>
        </is>
      </c>
      <c r="H2" s="2" t="inlineStr">
        <is>
          <t>Jun. 09, 2023</t>
        </is>
      </c>
    </row>
    <row r="3">
      <c r="A3" s="4" t="inlineStr">
        <is>
          <t>Equity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lassification to contributed capital</t>
        </is>
      </c>
      <c r="B5" s="7" t="n">
        <v>26900</v>
      </c>
      <c r="C5" s="7" t="n">
        <v>2690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5.00% Convertible Notes Due 2026 | 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as a percent)</t>
        </is>
      </c>
      <c r="B8" s="4" t="inlineStr">
        <is>
          <t xml:space="preserve"> </t>
        </is>
      </c>
      <c r="C8" s="10" t="n">
        <v>0.05</v>
      </c>
      <c r="D8" s="10" t="n">
        <v>0.05</v>
      </c>
      <c r="E8" s="10" t="n">
        <v>0.05</v>
      </c>
      <c r="F8" s="10" t="n">
        <v>0.05</v>
      </c>
      <c r="G8" s="10" t="n">
        <v>0.05</v>
      </c>
      <c r="H8" s="10" t="n">
        <v>0.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VERTIBLE NOTES - Schedule of Significant Assumptions and Inputs Used to Estimate the Fair Value of Conversion Option (Details)</t>
        </is>
      </c>
      <c r="B1" s="2" t="inlineStr">
        <is>
          <t>Oct. 17, 2023 year $ / shares</t>
        </is>
      </c>
      <c r="C1" s="2" t="inlineStr">
        <is>
          <t>Jun. 09, 2023 year $ / shares</t>
        </is>
      </c>
    </row>
    <row r="2">
      <c r="A2" s="4" t="inlineStr">
        <is>
          <t>Stock pric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rivative liability, measurement input</t>
        </is>
      </c>
      <c r="B4" s="15" t="n">
        <v>5.94</v>
      </c>
      <c r="C4" s="15" t="n">
        <v>7.4</v>
      </c>
    </row>
    <row r="5">
      <c r="A5" s="4" t="inlineStr">
        <is>
          <t>Initial conversion pric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rivative liability, measurement input</t>
        </is>
      </c>
      <c r="B7" s="15" t="n">
        <v>7.2</v>
      </c>
      <c r="C7" s="15" t="n">
        <v>7.2</v>
      </c>
    </row>
    <row r="8">
      <c r="A8" s="4" t="inlineStr">
        <is>
          <t>Conversion ca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rivative liability, measurement input</t>
        </is>
      </c>
      <c r="B10" s="15" t="n">
        <v>8.300000000000001</v>
      </c>
      <c r="C10" s="15" t="n">
        <v>8.300000000000001</v>
      </c>
    </row>
    <row r="11">
      <c r="A11" s="4" t="inlineStr">
        <is>
          <t>Term (year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rivative liability, measurement input | year</t>
        </is>
      </c>
      <c r="B13" s="12" t="n">
        <v>3.2</v>
      </c>
      <c r="C13" s="12" t="n">
        <v>3.5</v>
      </c>
    </row>
    <row r="14">
      <c r="A14" s="4" t="inlineStr">
        <is>
          <t>Time to call (year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rivative liability, measurement input | year</t>
        </is>
      </c>
      <c r="B16" s="12" t="n">
        <v>1.7</v>
      </c>
      <c r="C16" s="6" t="n">
        <v>2</v>
      </c>
    </row>
    <row r="17">
      <c r="A17" s="4" t="inlineStr">
        <is>
          <t>Volat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rivative liability, measurement input</t>
        </is>
      </c>
      <c r="B19" s="14" t="n">
        <v>0.55</v>
      </c>
      <c r="C19" s="14" t="n">
        <v>0.55</v>
      </c>
    </row>
    <row r="20">
      <c r="A20" s="4" t="inlineStr">
        <is>
          <t>Risk-free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rivative liability, measurement input</t>
        </is>
      </c>
      <c r="B22" s="14" t="n">
        <v>0.05</v>
      </c>
      <c r="C22" s="14" t="n">
        <v>0.0415</v>
      </c>
    </row>
    <row r="23">
      <c r="A23" s="4" t="inlineStr">
        <is>
          <t>Discount yield</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rivative liability, measurement input</t>
        </is>
      </c>
      <c r="B25" s="14" t="n">
        <v>0.25</v>
      </c>
      <c r="C25" s="14" t="n">
        <v>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 March 2022 Securities Purchase Agreement (Narrative) (Details) - USD ($) $ / shares in Units, shares in Millions, $ in Millions</t>
        </is>
      </c>
      <c r="C1" s="2" t="inlineStr">
        <is>
          <t>1 Months Ended</t>
        </is>
      </c>
    </row>
    <row r="2">
      <c r="B2" s="2" t="inlineStr">
        <is>
          <t>Jun. 09, 2023</t>
        </is>
      </c>
      <c r="C2" s="2" t="inlineStr">
        <is>
          <t>Jun. 30, 2023</t>
        </is>
      </c>
      <c r="D2" s="2" t="inlineStr">
        <is>
          <t>Mar. 31, 2022</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hare price (in dollars per share)</t>
        </is>
      </c>
      <c r="B4" s="9" t="n">
        <v>7.4</v>
      </c>
      <c r="C4" s="4" t="inlineStr">
        <is>
          <t xml:space="preserve"> </t>
        </is>
      </c>
      <c r="D4" s="4" t="inlineStr">
        <is>
          <t xml:space="preserve"> </t>
        </is>
      </c>
      <c r="E4" s="9" t="n">
        <v>1.15</v>
      </c>
    </row>
    <row r="5">
      <c r="A5" s="4" t="inlineStr">
        <is>
          <t>Jack W. Schuler Living Trust | March 2022 Securities Purchase Agreement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greement to purchase shares (in shares)</t>
        </is>
      </c>
      <c r="B7" s="4" t="inlineStr">
        <is>
          <t xml:space="preserve"> </t>
        </is>
      </c>
      <c r="C7" s="12" t="n">
        <v>0.5</v>
      </c>
      <c r="D7" s="4" t="inlineStr">
        <is>
          <t xml:space="preserve"> </t>
        </is>
      </c>
      <c r="E7" s="4" t="inlineStr">
        <is>
          <t xml:space="preserve"> </t>
        </is>
      </c>
    </row>
    <row r="8">
      <c r="A8" s="4" t="inlineStr">
        <is>
          <t>Jack W. Schuler Living Trust | March 2022 Securities Purchase Agreement | Affiliated Entity | Private Placement</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greement to purchase shares (in shares)</t>
        </is>
      </c>
      <c r="B10" s="4" t="inlineStr">
        <is>
          <t xml:space="preserve"> </t>
        </is>
      </c>
      <c r="C10" s="4" t="inlineStr">
        <is>
          <t xml:space="preserve"> </t>
        </is>
      </c>
      <c r="D10" s="12" t="n">
        <v>0.2</v>
      </c>
      <c r="E10" s="4" t="inlineStr">
        <is>
          <t xml:space="preserve"> </t>
        </is>
      </c>
    </row>
    <row r="11">
      <c r="A11" s="4" t="inlineStr">
        <is>
          <t>Purchase price (in dollars per share)</t>
        </is>
      </c>
      <c r="B11" s="4" t="inlineStr">
        <is>
          <t xml:space="preserve"> </t>
        </is>
      </c>
      <c r="C11" s="9" t="n">
        <v>8.199999999999999</v>
      </c>
      <c r="D11" s="9" t="n">
        <v>16.4</v>
      </c>
      <c r="E11" s="4" t="inlineStr">
        <is>
          <t xml:space="preserve"> </t>
        </is>
      </c>
    </row>
    <row r="12">
      <c r="A12" s="4" t="inlineStr">
        <is>
          <t>Aggregate purchase price</t>
        </is>
      </c>
      <c r="B12" s="4" t="inlineStr">
        <is>
          <t xml:space="preserve"> </t>
        </is>
      </c>
      <c r="C12" s="4" t="inlineStr">
        <is>
          <t xml:space="preserve"> </t>
        </is>
      </c>
      <c r="D12" s="7" t="n">
        <v>4</v>
      </c>
      <c r="E12" s="4" t="inlineStr">
        <is>
          <t xml:space="preserve"> </t>
        </is>
      </c>
    </row>
    <row r="13">
      <c r="A13" s="4" t="inlineStr">
        <is>
          <t>Issuance of stock (in shares)</t>
        </is>
      </c>
      <c r="B13" s="4" t="inlineStr">
        <is>
          <t xml:space="preserve"> </t>
        </is>
      </c>
      <c r="C13" s="12" t="n">
        <v>0.5</v>
      </c>
      <c r="D13" s="4" t="inlineStr">
        <is>
          <t xml:space="preserve"> </t>
        </is>
      </c>
      <c r="E13" s="4" t="inlineStr">
        <is>
          <t xml:space="preserve"> </t>
        </is>
      </c>
    </row>
    <row r="14">
      <c r="A14" s="4" t="inlineStr">
        <is>
          <t>Proceeds from issuance of Units to related party</t>
        </is>
      </c>
      <c r="B14" s="4" t="inlineStr">
        <is>
          <t xml:space="preserve"> </t>
        </is>
      </c>
      <c r="C14" s="7" t="n">
        <v>4</v>
      </c>
      <c r="D14" s="7" t="n">
        <v>4</v>
      </c>
      <c r="E14" s="4" t="inlineStr">
        <is>
          <t xml:space="preserve"> </t>
        </is>
      </c>
    </row>
    <row r="15">
      <c r="A15" s="4" t="inlineStr">
        <is>
          <t>Stock issued</t>
        </is>
      </c>
      <c r="B15" s="5" t="n">
        <v>1.8</v>
      </c>
      <c r="C15" s="4" t="inlineStr">
        <is>
          <t xml:space="preserve"> </t>
        </is>
      </c>
      <c r="D15" s="4" t="inlineStr">
        <is>
          <t xml:space="preserve"> </t>
        </is>
      </c>
      <c r="E15" s="4" t="inlineStr">
        <is>
          <t xml:space="preserve"> </t>
        </is>
      </c>
    </row>
    <row r="16">
      <c r="A16" s="4" t="inlineStr">
        <is>
          <t>Jack W. Schuler Living Trust | March 2022 Securities Purchase Agreement | Affiliated Entity | Private Placement | Freestanding Equi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Issuance of stock (in shares)</t>
        </is>
      </c>
      <c r="B18" s="12" t="n">
        <v>0.2</v>
      </c>
      <c r="C18" s="4" t="inlineStr">
        <is>
          <t xml:space="preserve"> </t>
        </is>
      </c>
      <c r="D18" s="4" t="inlineStr">
        <is>
          <t xml:space="preserve"> </t>
        </is>
      </c>
      <c r="E18" s="4" t="inlineStr">
        <is>
          <t xml:space="preserve"> </t>
        </is>
      </c>
    </row>
  </sheetData>
  <mergeCells count="2">
    <mergeCell ref="C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ugust 2022 Exchange Agreement (Narrative) (Details) - USD ($) $ / shares in Units, $ in Thousands</t>
        </is>
      </c>
      <c r="B1" s="2" t="inlineStr">
        <is>
          <t>1 Months Ended</t>
        </is>
      </c>
    </row>
    <row r="2">
      <c r="B2" s="2" t="inlineStr">
        <is>
          <t>Aug. 31, 2022</t>
        </is>
      </c>
      <c r="C2" s="2" t="inlineStr">
        <is>
          <t>Dec. 31, 2024</t>
        </is>
      </c>
      <c r="D2" s="2" t="inlineStr">
        <is>
          <t>Dec. 31, 2023</t>
        </is>
      </c>
      <c r="E2" s="2" t="inlineStr">
        <is>
          <t>Jun. 09, 2023</t>
        </is>
      </c>
      <c r="F2" s="2" t="inlineStr">
        <is>
          <t>Mar. 15, 2023</t>
        </is>
      </c>
      <c r="G2" s="2" t="inlineStr">
        <is>
          <t>Aug. 15, 2022</t>
        </is>
      </c>
      <c r="H2" s="2" t="inlineStr">
        <is>
          <t>Mar.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fair value</t>
        </is>
      </c>
      <c r="B4" s="4" t="inlineStr">
        <is>
          <t xml:space="preserve"> </t>
        </is>
      </c>
      <c r="C4" s="7" t="n">
        <v>4559</v>
      </c>
      <c r="D4" s="7" t="n">
        <v>0</v>
      </c>
      <c r="E4" s="4" t="inlineStr">
        <is>
          <t xml:space="preserve"> </t>
        </is>
      </c>
      <c r="F4" s="4" t="inlineStr">
        <is>
          <t xml:space="preserve"> </t>
        </is>
      </c>
      <c r="G4" s="4" t="inlineStr">
        <is>
          <t xml:space="preserve"> </t>
        </is>
      </c>
      <c r="H4" s="4" t="inlineStr">
        <is>
          <t xml:space="preserve"> </t>
        </is>
      </c>
    </row>
    <row r="5">
      <c r="A5" s="4" t="inlineStr">
        <is>
          <t>2.50% Convertible Notes due 2023 | Convertible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as a percent)</t>
        </is>
      </c>
      <c r="B7" s="4" t="inlineStr">
        <is>
          <t xml:space="preserve"> </t>
        </is>
      </c>
      <c r="C7" s="4" t="inlineStr">
        <is>
          <t xml:space="preserve"> </t>
        </is>
      </c>
      <c r="D7" s="11" t="n">
        <v>0.025</v>
      </c>
      <c r="E7" s="4" t="inlineStr">
        <is>
          <t xml:space="preserve"> </t>
        </is>
      </c>
      <c r="F7" s="11" t="n">
        <v>0.025</v>
      </c>
      <c r="G7" s="4" t="inlineStr">
        <is>
          <t xml:space="preserve"> </t>
        </is>
      </c>
      <c r="H7" s="11" t="n">
        <v>0.025</v>
      </c>
    </row>
    <row r="8">
      <c r="A8" s="4" t="inlineStr">
        <is>
          <t>Long-term debt</t>
        </is>
      </c>
      <c r="B8" s="4" t="inlineStr">
        <is>
          <t xml:space="preserve"> </t>
        </is>
      </c>
      <c r="C8" s="7" t="n">
        <v>0</v>
      </c>
      <c r="D8" s="7" t="n">
        <v>726</v>
      </c>
      <c r="E8" s="4" t="inlineStr">
        <is>
          <t xml:space="preserve"> </t>
        </is>
      </c>
      <c r="F8" s="4" t="inlineStr">
        <is>
          <t xml:space="preserve"> </t>
        </is>
      </c>
      <c r="G8" s="4" t="inlineStr">
        <is>
          <t xml:space="preserve"> </t>
        </is>
      </c>
      <c r="H8" s="4" t="inlineStr">
        <is>
          <t xml:space="preserve"> </t>
        </is>
      </c>
    </row>
    <row r="9">
      <c r="A9" s="4" t="inlineStr">
        <is>
          <t>Five Point Zero Percent Secured Promissory Note | Senior Notes | Affiliated Entity | Jack W. Schuler Living Tru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conversion price (in dollars per share)</t>
        </is>
      </c>
      <c r="B11" s="4" t="inlineStr">
        <is>
          <t xml:space="preserve"> </t>
        </is>
      </c>
      <c r="C11" s="4" t="inlineStr">
        <is>
          <t xml:space="preserve"> </t>
        </is>
      </c>
      <c r="D11" s="4" t="inlineStr">
        <is>
          <t xml:space="preserve"> </t>
        </is>
      </c>
      <c r="E11" s="9" t="n">
        <v>10.6</v>
      </c>
      <c r="F11" s="4" t="inlineStr">
        <is>
          <t xml:space="preserve"> </t>
        </is>
      </c>
      <c r="G11" s="4" t="inlineStr">
        <is>
          <t xml:space="preserve"> </t>
        </is>
      </c>
      <c r="H11" s="4" t="inlineStr">
        <is>
          <t xml:space="preserve"> </t>
        </is>
      </c>
    </row>
    <row r="12">
      <c r="A12" s="4" t="inlineStr">
        <is>
          <t>August 2022 Exchange Transaction | Jack W. Schuler Living Trust | Embedded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fair value</t>
        </is>
      </c>
      <c r="B14" s="4" t="inlineStr">
        <is>
          <t xml:space="preserve"> </t>
        </is>
      </c>
      <c r="C14" s="4" t="inlineStr">
        <is>
          <t xml:space="preserve"> </t>
        </is>
      </c>
      <c r="D14" s="4" t="inlineStr">
        <is>
          <t xml:space="preserve"> </t>
        </is>
      </c>
      <c r="E14" s="4" t="inlineStr">
        <is>
          <t xml:space="preserve"> </t>
        </is>
      </c>
      <c r="F14" s="4" t="inlineStr">
        <is>
          <t xml:space="preserve"> </t>
        </is>
      </c>
      <c r="G14" s="7" t="n">
        <v>3800</v>
      </c>
      <c r="H14" s="4" t="inlineStr">
        <is>
          <t xml:space="preserve"> </t>
        </is>
      </c>
    </row>
    <row r="15">
      <c r="A15" s="4" t="inlineStr">
        <is>
          <t>August 2022 Exchange Transaction | Affiliated Entity | Jack W. Schuler Living Trust | Embedded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or options issued (in shares)</t>
        </is>
      </c>
      <c r="B17" s="6" t="n">
        <v>24717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ugust 2022 Exchange Transaction | 2.50% Convertible Notes due 2023 | Convertible Notes | Jack W. Schuler Living Tru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ggregate principal amount exchanged</t>
        </is>
      </c>
      <c r="B20" s="7" t="n">
        <v>499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ugust 2022 Exchange Transaction | Five Point Zero Percent Secured Promissory Note | Senior Notes | Affiliated Ent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itial conversion price (in dollars per share)</t>
        </is>
      </c>
      <c r="B23" s="9" t="n">
        <v>2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4" t="inlineStr">
        <is>
          <t xml:space="preserve"> </t>
        </is>
      </c>
      <c r="C24" s="4" t="inlineStr">
        <is>
          <t xml:space="preserve"> </t>
        </is>
      </c>
      <c r="D24" s="7" t="n">
        <v>0</v>
      </c>
      <c r="E24" s="4" t="inlineStr">
        <is>
          <t xml:space="preserve"> </t>
        </is>
      </c>
      <c r="F24" s="4" t="inlineStr">
        <is>
          <t xml:space="preserve"> </t>
        </is>
      </c>
      <c r="G24" s="4" t="inlineStr">
        <is>
          <t xml:space="preserve"> </t>
        </is>
      </c>
      <c r="H24" s="4" t="inlineStr">
        <is>
          <t xml:space="preserve"> </t>
        </is>
      </c>
    </row>
    <row r="25">
      <c r="A25" s="4" t="inlineStr">
        <is>
          <t>August 2022 Exchange Transaction | Five Point Zero Percent Secured Promissory Note | Senior Notes | Affiliated Entity | Jack W. Schuler Living Tru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rincipal amount exchanged</t>
        </is>
      </c>
      <c r="B27" s="7" t="n">
        <v>349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43" customWidth="1" min="3" max="3"/>
    <col width="43" customWidth="1" min="4" max="4"/>
  </cols>
  <sheetData>
    <row r="1">
      <c r="A1" s="1" t="inlineStr">
        <is>
          <t>RELATED PARTY TRANSACTIONS - Conversion of Series A Preferred Stock to Common Stock (Narrative) (Details) $ / shares in Units, instrument in Millions, $ in Millions</t>
        </is>
      </c>
      <c r="B1" s="2" t="inlineStr">
        <is>
          <t>1 Months Ended</t>
        </is>
      </c>
      <c r="C1" s="2" t="inlineStr">
        <is>
          <t>12 Months Ended</t>
        </is>
      </c>
    </row>
    <row r="2">
      <c r="B2" s="2" t="inlineStr">
        <is>
          <t>Sep. 30, 2021 USD ($) $ / shares shares</t>
        </is>
      </c>
      <c r="C2" s="2" t="inlineStr">
        <is>
          <t>Dec. 31, 2024 instrument $ / shares shares</t>
        </is>
      </c>
      <c r="D2" s="2" t="inlineStr">
        <is>
          <t>Dec. 31, 2023 instrument $ / shares shares</t>
        </is>
      </c>
    </row>
    <row r="3">
      <c r="A3" s="3" t="inlineStr">
        <is>
          <t>Related Party Transaction [Line Items]</t>
        </is>
      </c>
      <c r="B3" s="4" t="inlineStr">
        <is>
          <t xml:space="preserve"> </t>
        </is>
      </c>
      <c r="C3" s="4" t="inlineStr">
        <is>
          <t xml:space="preserve"> </t>
        </is>
      </c>
      <c r="D3" s="4" t="inlineStr">
        <is>
          <t xml:space="preserve"> </t>
        </is>
      </c>
    </row>
    <row r="4">
      <c r="A4" s="4" t="inlineStr">
        <is>
          <t>Preferred shares, par value (in dollars per share) | $ / shares</t>
        </is>
      </c>
      <c r="B4" s="8" t="n">
        <v>0.001</v>
      </c>
      <c r="C4" s="8" t="n">
        <v>0.001</v>
      </c>
      <c r="D4" s="8" t="n">
        <v>0.001</v>
      </c>
    </row>
    <row r="5">
      <c r="A5" s="4" t="inlineStr">
        <is>
          <t>Preferred shares, shares outstanding (in shares)</t>
        </is>
      </c>
      <c r="B5" s="4" t="inlineStr">
        <is>
          <t xml:space="preserve"> </t>
        </is>
      </c>
      <c r="C5" s="6" t="n">
        <v>0</v>
      </c>
      <c r="D5" s="6" t="n">
        <v>0</v>
      </c>
    </row>
    <row r="6">
      <c r="A6" s="4" t="inlineStr">
        <is>
          <t>5.00% Convertible Notes Due 2026 | Convertible No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bt instrument, convertible, number of equity instruments | instrument</t>
        </is>
      </c>
      <c r="B8" s="4" t="inlineStr">
        <is>
          <t xml:space="preserve"> </t>
        </is>
      </c>
      <c r="C8" s="12" t="n">
        <v>9.9</v>
      </c>
      <c r="D8" s="12" t="n">
        <v>9.4</v>
      </c>
    </row>
    <row r="9">
      <c r="A9" s="4" t="inlineStr">
        <is>
          <t>Series A Preferred Stock | 5.00% Convertible Notes Due 2026 | Convertible Not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ebt instrument, convertible, number of equity instruments | instrument</t>
        </is>
      </c>
      <c r="B11" s="4" t="inlineStr">
        <is>
          <t xml:space="preserve"> </t>
        </is>
      </c>
      <c r="C11" s="12" t="n">
        <v>0.4</v>
      </c>
      <c r="D11" s="4" t="inlineStr">
        <is>
          <t xml:space="preserve"> </t>
        </is>
      </c>
    </row>
    <row r="12">
      <c r="A12" s="4" t="inlineStr">
        <is>
          <t>Jack W. Schuler Living Trust | Affiliated Entity | Series A Preferred Stock</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greement to purchase preferred shares (in shares)</t>
        </is>
      </c>
      <c r="B14" s="6" t="n">
        <v>4000000</v>
      </c>
      <c r="C14" s="4" t="inlineStr">
        <is>
          <t xml:space="preserve"> </t>
        </is>
      </c>
      <c r="D14" s="4" t="inlineStr">
        <is>
          <t xml:space="preserve"> </t>
        </is>
      </c>
    </row>
    <row r="15">
      <c r="A15" s="4" t="inlineStr">
        <is>
          <t>Share price (in dollars per share) | $ / shares</t>
        </is>
      </c>
      <c r="B15" s="9" t="n">
        <v>7.7</v>
      </c>
      <c r="C15" s="4" t="inlineStr">
        <is>
          <t xml:space="preserve"> </t>
        </is>
      </c>
      <c r="D15" s="4" t="inlineStr">
        <is>
          <t xml:space="preserve"> </t>
        </is>
      </c>
    </row>
    <row r="16">
      <c r="A16" s="4" t="inlineStr">
        <is>
          <t>Aggregate purchase price | $</t>
        </is>
      </c>
      <c r="B16" s="5" t="n">
        <v>30.5</v>
      </c>
      <c r="C16" s="4" t="inlineStr">
        <is>
          <t xml:space="preserve"> </t>
        </is>
      </c>
      <c r="D16" s="4" t="inlineStr">
        <is>
          <t xml:space="preserve"> </t>
        </is>
      </c>
    </row>
    <row r="17">
      <c r="A17" s="4" t="inlineStr">
        <is>
          <t>Conversion of stock, shares converted (in shares)</t>
        </is>
      </c>
      <c r="B17" s="6" t="n">
        <v>4000000</v>
      </c>
      <c r="C17" s="4" t="inlineStr">
        <is>
          <t xml:space="preserve"> </t>
        </is>
      </c>
      <c r="D17" s="4" t="inlineStr">
        <is>
          <t xml:space="preserve"> </t>
        </is>
      </c>
    </row>
    <row r="18">
      <c r="A18" s="4" t="inlineStr">
        <is>
          <t>Preferred shares, shares outstanding (in shares)</t>
        </is>
      </c>
      <c r="B18" s="4" t="inlineStr">
        <is>
          <t xml:space="preserve"> </t>
        </is>
      </c>
      <c r="C18" s="6" t="n">
        <v>0</v>
      </c>
      <c r="D18" s="6" t="n">
        <v>0</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ecured Note Amendment and Exchange (Narrative) (Details) - USD ($) $ / shares in Units, shares in Millions, $ in Millions</t>
        </is>
      </c>
      <c r="B1" s="2" t="inlineStr">
        <is>
          <t>Jun. 09, 2023</t>
        </is>
      </c>
      <c r="C1" s="2" t="inlineStr">
        <is>
          <t>Dec. 31, 2024</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Share price (in dollars per share)</t>
        </is>
      </c>
      <c r="B3" s="9" t="n">
        <v>7.4</v>
      </c>
      <c r="C3" s="9" t="n">
        <v>1.15</v>
      </c>
      <c r="D3" s="4" t="inlineStr">
        <is>
          <t xml:space="preserve"> </t>
        </is>
      </c>
    </row>
    <row r="4">
      <c r="A4" s="4" t="inlineStr">
        <is>
          <t>Five Point Zero Percent Secured Promissory Note | Senior Notes | Affiliated Entity | Jack W. Schuler Living Trus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Initial conversion price (in dollars per share)</t>
        </is>
      </c>
      <c r="B6" s="9" t="n">
        <v>10.6</v>
      </c>
      <c r="C6" s="4" t="inlineStr">
        <is>
          <t xml:space="preserve"> </t>
        </is>
      </c>
      <c r="D6" s="4" t="inlineStr">
        <is>
          <t xml:space="preserve"> </t>
        </is>
      </c>
    </row>
    <row r="7">
      <c r="A7" s="4" t="inlineStr">
        <is>
          <t>Shares issued (in shares)</t>
        </is>
      </c>
      <c r="B7" s="12" t="n">
        <v>3.4</v>
      </c>
      <c r="C7" s="4" t="inlineStr">
        <is>
          <t xml:space="preserve"> </t>
        </is>
      </c>
      <c r="D7" s="4" t="inlineStr">
        <is>
          <t xml:space="preserve"> </t>
        </is>
      </c>
    </row>
    <row r="8">
      <c r="A8" s="4" t="inlineStr">
        <is>
          <t>2.50% Notes extinguished in connection with exchange transaction</t>
        </is>
      </c>
      <c r="B8" s="5" t="n">
        <v>25.4</v>
      </c>
      <c r="C8" s="4" t="inlineStr">
        <is>
          <t xml:space="preserve"> </t>
        </is>
      </c>
      <c r="D8" s="4" t="inlineStr">
        <is>
          <t xml:space="preserve"> </t>
        </is>
      </c>
    </row>
    <row r="9">
      <c r="A9" s="4" t="inlineStr">
        <is>
          <t>Extinguishment of debt</t>
        </is>
      </c>
      <c r="B9" s="12" t="n">
        <v>19.3</v>
      </c>
      <c r="C9" s="4" t="inlineStr">
        <is>
          <t xml:space="preserve"> </t>
        </is>
      </c>
      <c r="D9" s="4" t="inlineStr">
        <is>
          <t xml:space="preserve"> </t>
        </is>
      </c>
    </row>
    <row r="10">
      <c r="A10" s="4" t="inlineStr">
        <is>
          <t>Loss on extinguishment of debt</t>
        </is>
      </c>
      <c r="B10" s="5" t="n">
        <v>6.1</v>
      </c>
      <c r="C10" s="4" t="inlineStr">
        <is>
          <t xml:space="preserve"> </t>
        </is>
      </c>
      <c r="D10" s="4" t="inlineStr">
        <is>
          <t xml:space="preserve"> </t>
        </is>
      </c>
    </row>
    <row r="11">
      <c r="A11" s="4" t="inlineStr">
        <is>
          <t>August 2022 Exchange Transaction | Five Point Zero Percent Secured Promissory Note | Senior Notes | Affiliated Entity</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itial conversion price (in dollars per share)</t>
        </is>
      </c>
      <c r="B13" s="4" t="inlineStr">
        <is>
          <t xml:space="preserve"> </t>
        </is>
      </c>
      <c r="C13" s="4" t="inlineStr">
        <is>
          <t xml:space="preserve"> </t>
        </is>
      </c>
      <c r="D13" s="9" t="n">
        <v>2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40" customWidth="1" min="5" max="5"/>
    <col width="33" customWidth="1" min="6" max="6"/>
    <col width="33" customWidth="1" min="7" max="7"/>
  </cols>
  <sheetData>
    <row r="1">
      <c r="A1" s="1" t="inlineStr">
        <is>
          <t>RELATED PARTY TRANSACTIONS - Schuler Purchase Obligation (Narrative) (Details) $ / shares in Units, shares in Millions</t>
        </is>
      </c>
      <c r="C1" s="2" t="inlineStr">
        <is>
          <t>1 Months Ended</t>
        </is>
      </c>
      <c r="F1" s="2" t="inlineStr">
        <is>
          <t>12 Months Ended</t>
        </is>
      </c>
    </row>
    <row r="2">
      <c r="B2" s="2" t="inlineStr">
        <is>
          <t>Jun. 09, 2023 USD ($) $ / shares</t>
        </is>
      </c>
      <c r="C2" s="2" t="inlineStr">
        <is>
          <t>Jan. 31, 2024 USD ($)</t>
        </is>
      </c>
      <c r="D2" s="2" t="inlineStr">
        <is>
          <t>Dec. 31, 2023 USD ($) $ / shares</t>
        </is>
      </c>
      <c r="E2" s="2" t="inlineStr">
        <is>
          <t>Jun. 30, 2023 USD ($) $ / shares shares</t>
        </is>
      </c>
      <c r="F2" s="2" t="inlineStr">
        <is>
          <t>Dec. 31, 2024 USD ($) $ / shares</t>
        </is>
      </c>
      <c r="G2" s="2" t="inlineStr">
        <is>
          <t>Dec. 31, 2023 USD ($)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gain on fair value adjustment</t>
        </is>
      </c>
      <c r="B4" s="4" t="inlineStr">
        <is>
          <t xml:space="preserve"> </t>
        </is>
      </c>
      <c r="C4" s="4" t="inlineStr">
        <is>
          <t xml:space="preserve"> </t>
        </is>
      </c>
      <c r="D4" s="4" t="inlineStr">
        <is>
          <t xml:space="preserve"> </t>
        </is>
      </c>
      <c r="E4" s="4" t="inlineStr">
        <is>
          <t xml:space="preserve"> </t>
        </is>
      </c>
      <c r="F4" s="7" t="n">
        <v>-1971000</v>
      </c>
      <c r="G4" s="7" t="n">
        <v>12955000</v>
      </c>
    </row>
    <row r="5">
      <c r="A5" s="4" t="inlineStr">
        <is>
          <t>Obligation prob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ternative investment, measurement input | $ / shares</t>
        </is>
      </c>
      <c r="B7" s="6" t="n">
        <v>1</v>
      </c>
      <c r="C7" s="4" t="inlineStr">
        <is>
          <t xml:space="preserve"> </t>
        </is>
      </c>
      <c r="D7" s="15" t="n">
        <v>0.75</v>
      </c>
      <c r="E7" s="4" t="inlineStr">
        <is>
          <t xml:space="preserve"> </t>
        </is>
      </c>
      <c r="F7" s="15" t="n">
        <v>0.75</v>
      </c>
      <c r="G7" s="15" t="n">
        <v>0.75</v>
      </c>
    </row>
    <row r="8">
      <c r="A8" s="4" t="inlineStr">
        <is>
          <t>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gain on fair value adjustment</t>
        </is>
      </c>
      <c r="B10" s="4" t="inlineStr">
        <is>
          <t xml:space="preserve"> </t>
        </is>
      </c>
      <c r="C10" s="4" t="inlineStr">
        <is>
          <t xml:space="preserve"> </t>
        </is>
      </c>
      <c r="D10" s="4" t="inlineStr">
        <is>
          <t xml:space="preserve"> </t>
        </is>
      </c>
      <c r="E10" s="4" t="inlineStr">
        <is>
          <t xml:space="preserve"> </t>
        </is>
      </c>
      <c r="F10" s="7" t="n">
        <v>3400000</v>
      </c>
      <c r="G10" s="4" t="inlineStr">
        <is>
          <t xml:space="preserve"> </t>
        </is>
      </c>
    </row>
    <row r="11">
      <c r="A11" s="4" t="inlineStr">
        <is>
          <t>Gross proceeds</t>
        </is>
      </c>
      <c r="B11" s="4" t="inlineStr">
        <is>
          <t xml:space="preserve"> </t>
        </is>
      </c>
      <c r="C11" s="7" t="n">
        <v>10200000</v>
      </c>
      <c r="D11" s="4" t="inlineStr">
        <is>
          <t xml:space="preserve"> </t>
        </is>
      </c>
      <c r="E11" s="4" t="inlineStr">
        <is>
          <t xml:space="preserve"> </t>
        </is>
      </c>
      <c r="F11" s="4" t="inlineStr">
        <is>
          <t xml:space="preserve"> </t>
        </is>
      </c>
      <c r="G11" s="4" t="inlineStr">
        <is>
          <t xml:space="preserve"> </t>
        </is>
      </c>
    </row>
    <row r="12">
      <c r="A12" s="4" t="inlineStr">
        <is>
          <t>Schuler Purchase Obligation | Shares to the Publ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blic offering purchase</t>
        </is>
      </c>
      <c r="B14" s="4" t="inlineStr">
        <is>
          <t xml:space="preserve"> </t>
        </is>
      </c>
      <c r="C14" s="4" t="inlineStr">
        <is>
          <t xml:space="preserve"> </t>
        </is>
      </c>
      <c r="D14" s="4" t="inlineStr">
        <is>
          <t xml:space="preserve"> </t>
        </is>
      </c>
      <c r="E14" s="7" t="n">
        <v>10000000</v>
      </c>
      <c r="F14" s="4" t="inlineStr">
        <is>
          <t xml:space="preserve"> </t>
        </is>
      </c>
      <c r="G14" s="4" t="inlineStr">
        <is>
          <t xml:space="preserve"> </t>
        </is>
      </c>
    </row>
    <row r="15">
      <c r="A15" s="4" t="inlineStr">
        <is>
          <t>Jack W. Schuler Living Trust | Affiliated Entity | Five Point Zero Percent Secured Promissory Note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extinguishment of debt</t>
        </is>
      </c>
      <c r="B17" s="7" t="n">
        <v>6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ternative investment</t>
        </is>
      </c>
      <c r="B18" s="4" t="inlineStr">
        <is>
          <t xml:space="preserve"> </t>
        </is>
      </c>
      <c r="C18" s="4" t="inlineStr">
        <is>
          <t xml:space="preserve"> </t>
        </is>
      </c>
      <c r="D18" s="7" t="n">
        <v>3400000</v>
      </c>
      <c r="E18" s="4" t="inlineStr">
        <is>
          <t xml:space="preserve"> </t>
        </is>
      </c>
      <c r="F18" s="4" t="inlineStr">
        <is>
          <t xml:space="preserve"> </t>
        </is>
      </c>
      <c r="G18" s="7" t="n">
        <v>3400000</v>
      </c>
    </row>
    <row r="19">
      <c r="A19" s="4" t="inlineStr">
        <is>
          <t>Jack W. Schuler Living Trust | Schuler Purchase Obligation | Affiliated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1300000</v>
      </c>
    </row>
    <row r="22">
      <c r="A22" s="4" t="inlineStr">
        <is>
          <t>Jack W. Schuler Living Trust | Schuler Purchase Obligation | Affiliated Entity | 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urchase price</t>
        </is>
      </c>
      <c r="B24" s="4" t="inlineStr">
        <is>
          <t xml:space="preserve"> </t>
        </is>
      </c>
      <c r="C24" s="4" t="inlineStr">
        <is>
          <t xml:space="preserve"> </t>
        </is>
      </c>
      <c r="D24" s="4" t="inlineStr">
        <is>
          <t xml:space="preserve"> </t>
        </is>
      </c>
      <c r="E24" s="6" t="n">
        <v>10000000</v>
      </c>
      <c r="F24" s="4" t="inlineStr">
        <is>
          <t xml:space="preserve"> </t>
        </is>
      </c>
      <c r="G24" s="4" t="inlineStr">
        <is>
          <t xml:space="preserve"> </t>
        </is>
      </c>
    </row>
    <row r="25">
      <c r="A25" s="4" t="inlineStr">
        <is>
          <t>Public offering backstop</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row>
    <row r="26">
      <c r="A26" s="4" t="inlineStr">
        <is>
          <t>(Loss) gain on fair value adjustment</t>
        </is>
      </c>
      <c r="B26" s="4" t="inlineStr">
        <is>
          <t xml:space="preserve"> </t>
        </is>
      </c>
      <c r="C26" s="4" t="inlineStr">
        <is>
          <t xml:space="preserve"> </t>
        </is>
      </c>
      <c r="D26" s="4" t="inlineStr">
        <is>
          <t xml:space="preserve"> </t>
        </is>
      </c>
      <c r="E26" s="4" t="inlineStr">
        <is>
          <t xml:space="preserve"> </t>
        </is>
      </c>
      <c r="F26" s="4" t="inlineStr">
        <is>
          <t xml:space="preserve"> </t>
        </is>
      </c>
      <c r="G26" s="6" t="n">
        <v>2100000</v>
      </c>
    </row>
    <row r="27">
      <c r="A27" s="4" t="inlineStr">
        <is>
          <t>Jack W. Schuler Living Trust | Schuler Purchase Obligation | Affiliated Entity | Public Offering | Triggering Event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ggregate purchase price</t>
        </is>
      </c>
      <c r="B29" s="4" t="inlineStr">
        <is>
          <t xml:space="preserve"> </t>
        </is>
      </c>
      <c r="C29" s="4" t="inlineStr">
        <is>
          <t xml:space="preserve"> </t>
        </is>
      </c>
      <c r="D29" s="6" t="n">
        <v>10000000</v>
      </c>
      <c r="E29" s="4" t="inlineStr">
        <is>
          <t xml:space="preserve"> </t>
        </is>
      </c>
      <c r="F29" s="4" t="inlineStr">
        <is>
          <t xml:space="preserve"> </t>
        </is>
      </c>
      <c r="G29" s="7" t="n">
        <v>10000000</v>
      </c>
    </row>
    <row r="30">
      <c r="A30" s="4" t="inlineStr">
        <is>
          <t>Jack W. Schuler Living Trust | Schuler Purchase Obligation | Affiliated Entity | Shares to the Publ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purchase rights</t>
        </is>
      </c>
      <c r="B32" s="4" t="inlineStr">
        <is>
          <t xml:space="preserve"> </t>
        </is>
      </c>
      <c r="C32" s="4" t="inlineStr">
        <is>
          <t xml:space="preserve"> </t>
        </is>
      </c>
      <c r="D32" s="4" t="inlineStr">
        <is>
          <t xml:space="preserve"> </t>
        </is>
      </c>
      <c r="E32" s="7" t="n">
        <v>10000000</v>
      </c>
      <c r="F32" s="4" t="inlineStr">
        <is>
          <t xml:space="preserve"> </t>
        </is>
      </c>
      <c r="G32" s="4" t="inlineStr">
        <is>
          <t xml:space="preserve"> </t>
        </is>
      </c>
    </row>
    <row r="33">
      <c r="A33" s="4" t="inlineStr">
        <is>
          <t>Jack W. Schuler Living Trust | Schuler Purchase Obligation | Affiliated Entity | Common Shares |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greement to purchase shares (in shares) | shares</t>
        </is>
      </c>
      <c r="B35" s="4" t="inlineStr">
        <is>
          <t xml:space="preserve"> </t>
        </is>
      </c>
      <c r="C35" s="4" t="inlineStr">
        <is>
          <t xml:space="preserve"> </t>
        </is>
      </c>
      <c r="D35" s="4" t="inlineStr">
        <is>
          <t xml:space="preserve"> </t>
        </is>
      </c>
      <c r="E35" s="12" t="n">
        <v>1.4</v>
      </c>
      <c r="F35" s="4" t="inlineStr">
        <is>
          <t xml:space="preserve"> </t>
        </is>
      </c>
      <c r="G35" s="4" t="inlineStr">
        <is>
          <t xml:space="preserve"> </t>
        </is>
      </c>
    </row>
    <row r="36">
      <c r="A36" s="4" t="inlineStr">
        <is>
          <t>Purchase price (in dollars per share) | $ / shares</t>
        </is>
      </c>
      <c r="B36" s="4" t="inlineStr">
        <is>
          <t xml:space="preserve"> </t>
        </is>
      </c>
      <c r="C36" s="4" t="inlineStr">
        <is>
          <t xml:space="preserve"> </t>
        </is>
      </c>
      <c r="D36" s="4" t="inlineStr">
        <is>
          <t xml:space="preserve"> </t>
        </is>
      </c>
      <c r="E36" s="9" t="n">
        <v>7.2</v>
      </c>
      <c r="F36" s="4" t="inlineStr">
        <is>
          <t xml:space="preserve"> </t>
        </is>
      </c>
      <c r="G36" s="4" t="inlineStr">
        <is>
          <t xml:space="preserve"> </t>
        </is>
      </c>
    </row>
    <row r="37">
      <c r="A37" s="4" t="inlineStr">
        <is>
          <t>Jack W. Schuler Living Trust | Schuler Purchase Obligation | Affiliated Entity | Common Shares | Public Offering | Triggering Ev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dditional purchase rights</t>
        </is>
      </c>
      <c r="B39" s="4" t="inlineStr">
        <is>
          <t xml:space="preserve"> </t>
        </is>
      </c>
      <c r="C39" s="4" t="inlineStr">
        <is>
          <t xml:space="preserve"> </t>
        </is>
      </c>
      <c r="D39" s="7" t="n">
        <v>2000000</v>
      </c>
      <c r="E39" s="4" t="inlineStr">
        <is>
          <t xml:space="preserve"> </t>
        </is>
      </c>
      <c r="F39" s="4" t="inlineStr">
        <is>
          <t xml:space="preserve"> </t>
        </is>
      </c>
      <c r="G39" s="4" t="inlineStr">
        <is>
          <t xml:space="preserve"> </t>
        </is>
      </c>
    </row>
    <row r="40">
      <c r="A40" s="4" t="inlineStr">
        <is>
          <t>Jack W. Schuler Living Trust | Schuler Purchase Obligation | Affiliated Entity | Common Shares | Shares to the Publ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purchase (in shares)</t>
        </is>
      </c>
      <c r="B42" s="4" t="inlineStr">
        <is>
          <t xml:space="preserve"> </t>
        </is>
      </c>
      <c r="C42" s="4" t="inlineStr">
        <is>
          <t xml:space="preserve"> </t>
        </is>
      </c>
      <c r="D42" s="4" t="inlineStr">
        <is>
          <t xml:space="preserve"> </t>
        </is>
      </c>
      <c r="E42" s="7" t="n">
        <v>10000000</v>
      </c>
      <c r="F42" s="4" t="inlineStr">
        <is>
          <t xml:space="preserve"> </t>
        </is>
      </c>
      <c r="G42" s="4" t="inlineStr">
        <is>
          <t xml:space="preserve"> </t>
        </is>
      </c>
    </row>
  </sheetData>
  <mergeCells count="3">
    <mergeCell ref="C1:E1"/>
    <mergeCell ref="F1:G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45" customWidth="1" min="3" max="3"/>
    <col width="45" customWidth="1" min="4" max="4"/>
  </cols>
  <sheetData>
    <row r="1">
      <c r="A1" s="1" t="inlineStr">
        <is>
          <t>RELATED PARTY TRANSACTIONS - Schedule of Significant Assumptions and Inputs Used to Estimate the Fair Value of the Schuler Purchase Obligation (Details) $ in Thousands</t>
        </is>
      </c>
      <c r="B1" s="2" t="inlineStr">
        <is>
          <t>Dec. 31, 2024 $ / shares</t>
        </is>
      </c>
      <c r="C1" s="2" t="inlineStr">
        <is>
          <t>Dec. 31, 2023 USD ($) shares $ / shares year</t>
        </is>
      </c>
      <c r="D1" s="2" t="inlineStr">
        <is>
          <t>Jun. 09, 2023 $ / shares shares USD ($) year</t>
        </is>
      </c>
    </row>
    <row r="2">
      <c r="A2" s="4" t="inlineStr">
        <is>
          <t>Stock price</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Alternative investment, measurement input</t>
        </is>
      </c>
      <c r="B4" s="4" t="inlineStr">
        <is>
          <t xml:space="preserve"> </t>
        </is>
      </c>
      <c r="C4" s="15" t="n">
        <v>3.92</v>
      </c>
      <c r="D4" s="15" t="n">
        <v>7.4</v>
      </c>
    </row>
    <row r="5">
      <c r="A5" s="4" t="inlineStr">
        <is>
          <t>Exercise price</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Alternative investment, measurement input</t>
        </is>
      </c>
      <c r="B7" s="4" t="inlineStr">
        <is>
          <t xml:space="preserve"> </t>
        </is>
      </c>
      <c r="C7" s="15" t="n">
        <v>7.2</v>
      </c>
      <c r="D7" s="15" t="n">
        <v>7.2</v>
      </c>
    </row>
    <row r="8">
      <c r="A8" s="4" t="inlineStr">
        <is>
          <t>Term (year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Alternative investment, measurement input | year</t>
        </is>
      </c>
      <c r="B10" s="4" t="inlineStr">
        <is>
          <t xml:space="preserve"> </t>
        </is>
      </c>
      <c r="C10" s="15" t="n">
        <v>0.13</v>
      </c>
      <c r="D10" s="15" t="n">
        <v>0.52</v>
      </c>
    </row>
    <row r="11">
      <c r="A11" s="4" t="inlineStr">
        <is>
          <t>Volatility</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Alternative investment, measurement input</t>
        </is>
      </c>
      <c r="B13" s="4" t="inlineStr">
        <is>
          <t xml:space="preserve"> </t>
        </is>
      </c>
      <c r="C13" s="14" t="n">
        <v>0.55</v>
      </c>
      <c r="D13" s="14" t="n">
        <v>0.55</v>
      </c>
    </row>
    <row r="14">
      <c r="A14" s="4" t="inlineStr">
        <is>
          <t>Risk-free rate</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Alternative investment, measurement input</t>
        </is>
      </c>
      <c r="B16" s="4" t="inlineStr">
        <is>
          <t xml:space="preserve"> </t>
        </is>
      </c>
      <c r="C16" s="14" t="n">
        <v>0.0555</v>
      </c>
      <c r="D16" s="14" t="n">
        <v>0.0538</v>
      </c>
    </row>
    <row r="17">
      <c r="A17" s="4" t="inlineStr">
        <is>
          <t>Fixed commitment purchase price</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Alternative investment, measurement input | $</t>
        </is>
      </c>
      <c r="B19" s="4" t="inlineStr">
        <is>
          <t xml:space="preserve"> </t>
        </is>
      </c>
      <c r="C19" s="6" t="n">
        <v>10000</v>
      </c>
      <c r="D19" s="6" t="n">
        <v>10000</v>
      </c>
    </row>
    <row r="20">
      <c r="A20" s="4" t="inlineStr">
        <is>
          <t>Number of shares</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Alternative investment, measurement input | shares</t>
        </is>
      </c>
      <c r="B22" s="4" t="inlineStr">
        <is>
          <t xml:space="preserve"> </t>
        </is>
      </c>
      <c r="C22" s="6" t="n">
        <v>1387949</v>
      </c>
      <c r="D22" s="6" t="n">
        <v>1387949</v>
      </c>
    </row>
    <row r="23">
      <c r="A23" s="4" t="inlineStr">
        <is>
          <t>Obligation probability</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Alternative investment, measurement input</t>
        </is>
      </c>
      <c r="B25" s="15" t="n">
        <v>0.75</v>
      </c>
      <c r="C25" s="15" t="n">
        <v>0.75</v>
      </c>
      <c r="D25"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Potentially Issuable Common Shares Excluded from Computation of Diluted Net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tock instruments outstanding (in shares)</t>
        </is>
      </c>
      <c r="B4" s="6" t="n">
        <v>13335</v>
      </c>
      <c r="C4" s="6" t="n">
        <v>1856</v>
      </c>
    </row>
    <row r="5">
      <c r="A5" s="4" t="inlineStr">
        <is>
          <t>Shares issuable upon the release of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tock instruments outstanding (in shares)</t>
        </is>
      </c>
      <c r="B7" s="6" t="n">
        <v>3487</v>
      </c>
      <c r="C7" s="6" t="n">
        <v>1239</v>
      </c>
    </row>
    <row r="8">
      <c r="A8" s="4" t="inlineStr">
        <is>
          <t>Shares issuable upon exercise of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common stock instruments outstanding (in shares)</t>
        </is>
      </c>
      <c r="B10" s="6" t="n">
        <v>298</v>
      </c>
      <c r="C10" s="6" t="n">
        <v>370</v>
      </c>
    </row>
    <row r="11">
      <c r="A11" s="4" t="inlineStr">
        <is>
          <t>Shares issuable upon the exercise of the 2022 Warran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instruments outstanding (in shares)</t>
        </is>
      </c>
      <c r="B13" s="6" t="n">
        <v>247</v>
      </c>
      <c r="C13" s="6" t="n">
        <v>247</v>
      </c>
    </row>
    <row r="14">
      <c r="A14" s="4" t="inlineStr">
        <is>
          <t>Shares issuable upon the exercise of the Common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instruments outstanding (in shares)</t>
        </is>
      </c>
      <c r="B16" s="6" t="n">
        <v>9303</v>
      </c>
      <c r="C16" s="6" t="n">
        <v>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5" customWidth="1" min="5" max="5"/>
    <col width="25" customWidth="1" min="6" max="6"/>
    <col width="14" customWidth="1" min="7" max="7"/>
    <col width="14" customWidth="1" min="8" max="8"/>
  </cols>
  <sheetData>
    <row r="1">
      <c r="A1" s="1" t="inlineStr">
        <is>
          <t>LOSS PER SHARE - Narrative (Details) - 5.00% Convertible Notes Due 2026 - Convertible Notes instrument in Millions</t>
        </is>
      </c>
      <c r="D1" s="2" t="inlineStr">
        <is>
          <t>1 Months Ended</t>
        </is>
      </c>
      <c r="E1" s="2" t="inlineStr">
        <is>
          <t>12 Months Ended</t>
        </is>
      </c>
    </row>
    <row r="2">
      <c r="B2" s="2" t="inlineStr">
        <is>
          <t>Oct. 18, 2023</t>
        </is>
      </c>
      <c r="C2" s="2" t="inlineStr">
        <is>
          <t>Jun. 09, 2023</t>
        </is>
      </c>
      <c r="D2" s="2" t="inlineStr">
        <is>
          <t>Jun. 30, 2023</t>
        </is>
      </c>
      <c r="E2" s="2" t="inlineStr">
        <is>
          <t>Dec. 31, 2024 instrument</t>
        </is>
      </c>
      <c r="F2" s="2" t="inlineStr">
        <is>
          <t>Dec. 31, 2023 instrument</t>
        </is>
      </c>
      <c r="G2" s="2" t="inlineStr">
        <is>
          <t>Aug. 31, 2024</t>
        </is>
      </c>
      <c r="H2" s="2" t="inlineStr">
        <is>
          <t>Aug.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 (as a percent)</t>
        </is>
      </c>
      <c r="B4" s="4" t="inlineStr">
        <is>
          <t xml:space="preserve"> </t>
        </is>
      </c>
      <c r="C4" s="10" t="n">
        <v>0.05</v>
      </c>
      <c r="D4" s="10" t="n">
        <v>0.05</v>
      </c>
      <c r="E4" s="10" t="n">
        <v>0.05</v>
      </c>
      <c r="F4" s="10" t="n">
        <v>0.05</v>
      </c>
      <c r="G4" s="10" t="n">
        <v>0.05</v>
      </c>
      <c r="H4" s="10" t="n">
        <v>0.05</v>
      </c>
    </row>
    <row r="5">
      <c r="A5" s="4" t="inlineStr">
        <is>
          <t>Conversion ratio</t>
        </is>
      </c>
      <c r="B5" s="13" t="n">
        <v>0.13888889</v>
      </c>
      <c r="C5" s="13" t="n">
        <v>0.13888889</v>
      </c>
      <c r="D5" s="13" t="n">
        <v>0.13888889</v>
      </c>
      <c r="E5" s="4" t="inlineStr">
        <is>
          <t xml:space="preserve"> </t>
        </is>
      </c>
      <c r="F5" s="4" t="inlineStr">
        <is>
          <t xml:space="preserve"> </t>
        </is>
      </c>
      <c r="G5" s="4" t="inlineStr">
        <is>
          <t xml:space="preserve"> </t>
        </is>
      </c>
      <c r="H5" s="4" t="inlineStr">
        <is>
          <t xml:space="preserve"> </t>
        </is>
      </c>
    </row>
    <row r="6">
      <c r="A6" s="4" t="inlineStr">
        <is>
          <t>Debt instrument, convertible, number of equity instruments</t>
        </is>
      </c>
      <c r="B6" s="4" t="inlineStr">
        <is>
          <t xml:space="preserve"> </t>
        </is>
      </c>
      <c r="C6" s="4" t="inlineStr">
        <is>
          <t xml:space="preserve"> </t>
        </is>
      </c>
      <c r="D6" s="4" t="inlineStr">
        <is>
          <t xml:space="preserve"> </t>
        </is>
      </c>
      <c r="E6" s="12" t="n">
        <v>9.9</v>
      </c>
      <c r="F6" s="12" t="n">
        <v>9.4</v>
      </c>
      <c r="G6" s="4" t="inlineStr">
        <is>
          <t xml:space="preserve"> </t>
        </is>
      </c>
      <c r="H6" s="4" t="inlineStr">
        <is>
          <t xml:space="preserve"> </t>
        </is>
      </c>
    </row>
  </sheetData>
  <mergeCells count="2">
    <mergeCell ref="E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BASIS OF PRESENTATION;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BUSINESS; BASIS OF PRESENTATION; PRINCIPLES OF CONSOLIDATION</t>
        </is>
      </c>
      <c r="B4" s="4" t="inlineStr">
        <is>
          <t>NOTE 1. ORGANIZATION AND NATURE OF BUSINESS; BASIS OF PRESENTATION; PRINCIPLES OF CONSOLIDATION Accelerate Diagnostics, Inc. (“we” or “us” or “our” or “Accelerate” or the “Company”) is an in vitro diagnostics company dedicated to providing solutions that improve patient outcomes and lower healthcare costs through the rapid diagnosis of serious infections. Basis of Presentation The accompanying consolidated financial statements have been prepared in accordance with accounting principles generally accepted in the United States of America (“U.S. GAAP”), and applicable rules and regulations of the U.S. Securities and Exchange Commission (“SEC”), regarding annual financial reporting. All amounts are rounded to the nearest thousand dollars unless otherwise indicated. On July 11, 2023, the Company effected a one-for-ten reverse stock split (“Reverse Stock Split”). Consequently, on the Company’s consolidated balance sheets, the aggregate par value of the issued common stock was reduced by reclassifying the par value amount of the eliminated shares of common stock to additional paid-in capital. All per share amounts and outstanding shares, including all common stock equivalents, have been retroactively restated in the consolidated financial statements and in the notes to the consolidated financial statements for all periods presented to reflect the Reverse Stock Split. Principles of Consolidation The consolidated financial statements include the accounts of the Company and its wholly owned subsidiaries after elimination of intercompany transactions and balances. Liquidity and Going Concern Since inception, the Company has not achieved profitable operations or positive cash flows from operations. The Company’s accumulated deficit totaled $718.9 million as of December 31, 2024. During the year ended December 31, 2024, the Company had a net loss of $50.0 million and negative cash flows from operations of $24.2 million. The Company had negative working capital of $(9.0) million as of December 31, 2024. In March 2023, the Company entered into a forbearance agreement (the “Forbearance Agreement”) with the holders of approximately 85% of the Company’s outstanding 2.50% convertible senior notes (the “2.50% Notes”) (collectively, the “Ad Hoc Noteholder Group”) and the trustee for the 2.50% Notes (the “Trustee”). Pursuant to the Forbearance Agreement, the members of the Ad Hoc Noteholder Group agreed, and directed the Trustee, to forbear from exercising their rights and remedies under the indenture governing the 2.50% Notes (the “2.50% Notes Indenture”) in connection with certain events of default under the 2.50% Notes Indenture, including, but not limited to, the failure to timely pay in full the principal and any interest related to the 2.50% Notes that was due and payable on March 15, 2023. In April 2023, the Company entered into a restructuring support agreement (the “Restructuring Support Agreement”) with certain holders of the 2.50% Notes, the holder of a secured promissory note with the Jack W. Schuler Living Trust (the “Schuler Trust”) (the “Secured Note”) and the holders of the Company’s Series A Preferred Stock to negotiate in good faith to effect the restructuring of the Company’s capital structure (the “Restructuring Transactions”). In June 2023, the Company completed the Restructuring Transactions contemplated by the Restructuring Support Agreement, which included, among other things, the issuance of $66.9 million aggregate principal amount of 5.00% Senior Secured Convertible Notes due 2026 (the “5.00% Notes”). Further details of the Forbearance Agreement, the Restructuring Transactions and the 5.00% Notes are included in Note 11, Convertible Notes. In January 2024, the Company completed an underwritten public offering (the “January 2024 Public Units Offering”) of Units and Pre-Funded Units (each, as defined in Note 18, Stockholders' Deficit). Concurrently with the completion of the January 2024 Public Units Offering, the Company sold Units to the Schuler Trust and to the Company’s Chief Executive Officer and Chief Financial Officer in a private placement offering. Aggregate net proceeds after transaction expenses were $11.0 million. In connection with the January 2024 Public Units Offering, the Schuler Trust agreed to and subsequently purchased additional Units in May 2024 for net proceeds of $2.7 million. Further information and a description of the Units and the Pre-Funded Units are included in Note 18, Stockholders' Deficit. In August 2024, the Company entered into a note purchase agreement (the “Note Purchase Agreement”) with certain investors named therein pursuant to which the Company issued $15.0 million aggregate principal amount of the Company’s 16.00% Super-Priority Senior Secured PIK Notes due 2025 (the “16.00% Notes”) for net proceeds of approximately $14.2 million. Further information and a description of the 16.00% Notes are included in Note 10, Notes Payable. As of December 31, 2024, the Company had $16.3 million in cash and cash equivalents and investments, an increase of $3.1 million from $13.2 million at December 31, 2023. The primary reason for the increase was due to proceeds from the sale and issuance of Units and Pre-Funded Units and proceeds from the issuance of 16.00% Notes during 2024, partially offset by cash used in operations. The future success of the Company is dependent on its ability to successfully commercialize its products, obtain regulatory clearance for and successfully launch its future product candidates, obtain additional capital and ultimately attain profitable operations. The Company’s primary use of capital has been for the development and commercialization of the Accelerate Pheno system, development of complementary products and, most recently, development of its next generation technology, the Accelerate WAVE system. The Company is subject to a number of risks similar to other early commercial stage life science companies, including, but not limited to commercially launching the Company’s products, development and market acceptance of the Company’s product candidates, development by its competitors of new technological innovations, protection of proprietary technology and raising additional capital. Historically, the Company has funded its operations primarily through multiple equity raises and the issuance of debt. While the Company believes it has funding to allow it to progress its development and operational goals discussed in this report, it is not expected to be sufficient to fund the Company’s operations through twelve months from the date of issuance of these consolidated financial statements. Management currently believes that it will be necessary for the Company to secure additional funds to continue its existing business and to fund its obligations. While the Company continues to explore additional funding in the form of potential equity and/or debt financing arrangements or similar transactions, there can be no assurance the necessary financing will be available on terms acceptable to the Company, or at all. If the Company raises funds by issuing equity securities, dilution to stockholders may result. Any equity securities issued may also provide for rights, preferences or privileges senior to those of holders of common stock. If the Company raises funds by issuing additional debt, it is likely any new debt would have rights, preferences and privileges senior to common stockholders. The terms of borrowing could impose significant restrictions on the Company’s operations. The capital markets have in the past, and may in the future, experience periods of upheaval that could impact the availability and cost of equity and debt financing. In addition, changes in federal fund rates set by the Federal Reserve, such as the significant increases experienced throughout 2022 and 2023, which serve as benchmark rates on borrowing, and other general economic conditions have impacted, and in the future may impact, the cost of debt financing or refinancing existing debt. In September 2024, the Company announced that it has retained Perella Weinberg Partners to assist with the review of strategic alternatives. Although the Company is actively considering all available strategic alternatives to maximize value, if the Company is unable to obtain adequate capital resources to fund operations, the Company would not be able to continue to operate its business pursuant to its current plans. This may require the Company to, among other things, materially modify its operations to reduce spending; sell assets or operations; delay the implementation of, or revise certain aspects of, its business strategy; strategic alternatives; or discontinue its operations entirely. The Company is required to evaluate its financial condition as of the filing date of this report pursuant to the requirements of Accounting Standards Codification (“ASC”) 205-40, Disclosure of Uncertainties about an Entity’s Ability to Continue as a Going Concern . Management must evaluate whether there are conditions or events,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Based on its evaluation pursuant to ASC 205-40, the Company has determined that, as of the filing date of this report, there is substantial doubt about its ability to continue as a going concern, as the Company does not currently have adequate financial resources to fund its forecasted operating costs for at least twelve months from the date of issuance of thes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1" customWidth="1" min="3" max="3"/>
    <col width="20" customWidth="1" min="4" max="4"/>
  </cols>
  <sheetData>
    <row r="1">
      <c r="A1" s="1" t="inlineStr">
        <is>
          <t>EQUITY-BASED COMPENSATION - 2022 Omnibus Equity Incentive Plan (Narrative) (Details)</t>
        </is>
      </c>
      <c r="B1" s="2" t="inlineStr">
        <is>
          <t>12 Months Ended</t>
        </is>
      </c>
    </row>
    <row r="2">
      <c r="B2" s="2" t="inlineStr">
        <is>
          <t>Dec. 31, 2024 plan shares</t>
        </is>
      </c>
      <c r="C2" s="2" t="inlineStr">
        <is>
          <t>Dec. 31, 2023 shares</t>
        </is>
      </c>
      <c r="D2" s="2" t="inlineStr">
        <is>
          <t>May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equity based compensation plans | plan</t>
        </is>
      </c>
      <c r="B4" s="6" t="n">
        <v>1</v>
      </c>
      <c r="C4" s="4" t="inlineStr">
        <is>
          <t xml:space="preserve"> </t>
        </is>
      </c>
      <c r="D4" s="4" t="inlineStr">
        <is>
          <t xml:space="preserve"> </t>
        </is>
      </c>
    </row>
    <row r="5">
      <c r="A5" s="4" t="inlineStr">
        <is>
          <t>2012 Omnibus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ntractual life (in years)</t>
        </is>
      </c>
      <c r="B7" s="4" t="inlineStr">
        <is>
          <t>10 years</t>
        </is>
      </c>
      <c r="C7" s="4" t="inlineStr">
        <is>
          <t xml:space="preserve"> </t>
        </is>
      </c>
      <c r="D7" s="4" t="inlineStr">
        <is>
          <t xml:space="preserve"> </t>
        </is>
      </c>
    </row>
    <row r="8">
      <c r="A8" s="4" t="inlineStr">
        <is>
          <t>2022 Omnibus Equity Incentive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Options available (in shares)</t>
        </is>
      </c>
      <c r="B10" s="6" t="n">
        <v>7300000</v>
      </c>
      <c r="C10" s="4" t="inlineStr">
        <is>
          <t xml:space="preserve"> </t>
        </is>
      </c>
      <c r="D10" s="6" t="n">
        <v>600000</v>
      </c>
    </row>
    <row r="11">
      <c r="A11" s="4" t="inlineStr">
        <is>
          <t>Additional shares authorized (in shares)</t>
        </is>
      </c>
      <c r="B11" s="6" t="n">
        <v>4000000</v>
      </c>
      <c r="C11" s="6" t="n">
        <v>1600000</v>
      </c>
      <c r="D11" s="4" t="inlineStr">
        <is>
          <t xml:space="preserve"> </t>
        </is>
      </c>
    </row>
    <row r="12">
      <c r="A12" s="4" t="inlineStr">
        <is>
          <t>2022 Omnibus Equity Incentive Plan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Contractual life (in years)</t>
        </is>
      </c>
      <c r="B15" s="4" t="inlineStr">
        <is>
          <t>10 years</t>
        </is>
      </c>
      <c r="C15" s="4" t="inlineStr">
        <is>
          <t xml:space="preserve"> </t>
        </is>
      </c>
      <c r="D15" s="4" t="inlineStr">
        <is>
          <t xml:space="preserve"> </t>
        </is>
      </c>
    </row>
    <row r="16">
      <c r="A16" s="4" t="inlineStr">
        <is>
          <t>2022 Omnibus Equity Incentive Plan | Stock Options and RSU'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Options available (in shares)</t>
        </is>
      </c>
      <c r="B18" s="6" t="n">
        <v>2400000</v>
      </c>
      <c r="C18" s="4" t="inlineStr">
        <is>
          <t xml:space="preserve"> </t>
        </is>
      </c>
      <c r="D18" s="4" t="inlineStr">
        <is>
          <t xml:space="preserve"> </t>
        </is>
      </c>
    </row>
    <row r="19">
      <c r="A19" s="4" t="inlineStr">
        <is>
          <t>Maximum | 2012 Omnibus Equity Incentive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in years)</t>
        </is>
      </c>
      <c r="B21" s="4" t="inlineStr">
        <is>
          <t>5 years</t>
        </is>
      </c>
      <c r="C21" s="4" t="inlineStr">
        <is>
          <t xml:space="preserve"> </t>
        </is>
      </c>
      <c r="D21" s="4" t="inlineStr">
        <is>
          <t xml:space="preserve"> </t>
        </is>
      </c>
    </row>
    <row r="22">
      <c r="A22" s="4" t="inlineStr">
        <is>
          <t>Maximum | 2022 Omnibus Equity Incentive Plan |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 (in years)</t>
        </is>
      </c>
      <c r="B24" s="4" t="inlineStr">
        <is>
          <t>5 years</t>
        </is>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Stock Option Activity (Details) - USD ($)</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beginning balance (in shares)</t>
        </is>
      </c>
      <c r="B4" s="6" t="n">
        <v>369839</v>
      </c>
      <c r="C4" s="6" t="n">
        <v>540732</v>
      </c>
    </row>
    <row r="5">
      <c r="A5" s="4" t="inlineStr">
        <is>
          <t>Granted (in shares)</t>
        </is>
      </c>
      <c r="B5" s="6" t="n">
        <v>0</v>
      </c>
      <c r="C5" s="6" t="n">
        <v>10000</v>
      </c>
    </row>
    <row r="6">
      <c r="A6" s="4" t="inlineStr">
        <is>
          <t>Forfeited (in shares)</t>
        </is>
      </c>
      <c r="B6" s="6" t="n">
        <v>-11289</v>
      </c>
      <c r="C6" s="6" t="n">
        <v>-11927</v>
      </c>
    </row>
    <row r="7">
      <c r="A7" s="4" t="inlineStr">
        <is>
          <t>Exercised (in shares)</t>
        </is>
      </c>
      <c r="B7" s="6" t="n">
        <v>0</v>
      </c>
      <c r="C7" s="6" t="n">
        <v>0</v>
      </c>
    </row>
    <row r="8">
      <c r="A8" s="4" t="inlineStr">
        <is>
          <t>Expired (in shares)</t>
        </is>
      </c>
      <c r="B8" s="6" t="n">
        <v>-61000</v>
      </c>
      <c r="C8" s="6" t="n">
        <v>-168966</v>
      </c>
    </row>
    <row r="9">
      <c r="A9" s="4" t="inlineStr">
        <is>
          <t>Outstanding, ending balance (in shares)</t>
        </is>
      </c>
      <c r="B9" s="6" t="n">
        <v>297550</v>
      </c>
      <c r="C9" s="6" t="n">
        <v>369839</v>
      </c>
    </row>
    <row r="10">
      <c r="A10" s="4" t="inlineStr">
        <is>
          <t>Exercisable, ending balance (in shares)</t>
        </is>
      </c>
      <c r="B10" s="6" t="n">
        <v>279060</v>
      </c>
      <c r="C10" s="4" t="inlineStr">
        <is>
          <t xml:space="preserve"> </t>
        </is>
      </c>
    </row>
    <row r="11">
      <c r="A11" s="3" t="inlineStr">
        <is>
          <t>Weighted Average Exercise Price per Share</t>
        </is>
      </c>
      <c r="B11" s="4" t="inlineStr">
        <is>
          <t xml:space="preserve"> </t>
        </is>
      </c>
      <c r="C11" s="4" t="inlineStr">
        <is>
          <t xml:space="preserve"> </t>
        </is>
      </c>
    </row>
    <row r="12">
      <c r="A12" s="4" t="inlineStr">
        <is>
          <t>Outstanding, beginning balance (in dollars per share)</t>
        </is>
      </c>
      <c r="B12" s="9" t="n">
        <v>148.4</v>
      </c>
      <c r="C12" s="9" t="n">
        <v>146.03</v>
      </c>
    </row>
    <row r="13">
      <c r="A13" s="4" t="inlineStr">
        <is>
          <t>Granted (in dollars per share)</t>
        </is>
      </c>
      <c r="B13" s="6" t="n">
        <v>0</v>
      </c>
      <c r="C13" s="15" t="n">
        <v>5.1</v>
      </c>
    </row>
    <row r="14">
      <c r="A14" s="4" t="inlineStr">
        <is>
          <t>Forfeited (in dollars per share)</t>
        </is>
      </c>
      <c r="B14" s="15" t="n">
        <v>36.95</v>
      </c>
      <c r="C14" s="15" t="n">
        <v>81.01000000000001</v>
      </c>
    </row>
    <row r="15">
      <c r="A15" s="4" t="inlineStr">
        <is>
          <t>Exercised (in dollars per share)</t>
        </is>
      </c>
      <c r="B15" s="6" t="n">
        <v>0</v>
      </c>
      <c r="C15" s="6" t="n">
        <v>0</v>
      </c>
    </row>
    <row r="16">
      <c r="A16" s="4" t="inlineStr">
        <is>
          <t>Expired (in dollars per share)</t>
        </is>
      </c>
      <c r="B16" s="15" t="n">
        <v>158.88</v>
      </c>
      <c r="C16" s="15" t="n">
        <v>137.08</v>
      </c>
    </row>
    <row r="17">
      <c r="A17" s="4" t="inlineStr">
        <is>
          <t>Outstanding, ending balance (in dollars per share)</t>
        </is>
      </c>
      <c r="B17" s="15" t="n">
        <v>150.48</v>
      </c>
      <c r="C17" s="9" t="n">
        <v>148.4</v>
      </c>
    </row>
    <row r="18">
      <c r="A18" s="4" t="inlineStr">
        <is>
          <t>Exercisable, ending balance ( in dollars per share)</t>
        </is>
      </c>
      <c r="B18" s="9" t="n">
        <v>158.62</v>
      </c>
      <c r="C18" s="4" t="inlineStr">
        <is>
          <t xml:space="preserve"> </t>
        </is>
      </c>
    </row>
    <row r="19">
      <c r="A19" s="4" t="inlineStr">
        <is>
          <t>Proceeds from exercise of warrants</t>
        </is>
      </c>
      <c r="B19" s="7" t="n">
        <v>0</v>
      </c>
      <c r="C19" s="7" t="n">
        <v>0</v>
      </c>
    </row>
    <row r="20">
      <c r="A20" s="4" t="inlineStr">
        <is>
          <t>Fair value of shares vesting</t>
        </is>
      </c>
      <c r="B20" s="7" t="n">
        <v>2400000</v>
      </c>
      <c r="C20" s="7" t="n">
        <v>5200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EQUITY-BASED COMPENSATION - Schedule of Estimated Fair Value of Options Awarded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Expected term (in years)</t>
        </is>
      </c>
      <c r="B4" s="4" t="inlineStr">
        <is>
          <t>0 years</t>
        </is>
      </c>
      <c r="C4" s="4" t="inlineStr">
        <is>
          <t>6 years 3 months 18 days</t>
        </is>
      </c>
    </row>
    <row r="5">
      <c r="A5" s="4" t="inlineStr">
        <is>
          <t>Volatility</t>
        </is>
      </c>
      <c r="B5" s="10" t="n">
        <v>0</v>
      </c>
      <c r="C5" s="10" t="n">
        <v>0.88</v>
      </c>
    </row>
    <row r="6">
      <c r="A6" s="4" t="inlineStr">
        <is>
          <t>Expected dividends</t>
        </is>
      </c>
      <c r="B6" s="7" t="n">
        <v>0</v>
      </c>
      <c r="C6" s="7" t="n">
        <v>0</v>
      </c>
    </row>
    <row r="7">
      <c r="A7" s="4" t="inlineStr">
        <is>
          <t>Risk-free interest rates</t>
        </is>
      </c>
      <c r="B7" s="10" t="n">
        <v>0</v>
      </c>
      <c r="C7" s="10" t="n">
        <v>0.04</v>
      </c>
    </row>
    <row r="8">
      <c r="A8" s="4" t="inlineStr">
        <is>
          <t>Estimated forfeitures</t>
        </is>
      </c>
      <c r="B8" s="10" t="n">
        <v>0</v>
      </c>
      <c r="C8" s="10" t="n">
        <v>0</v>
      </c>
    </row>
    <row r="9">
      <c r="A9" s="4" t="inlineStr">
        <is>
          <t>Weighted average fair value</t>
        </is>
      </c>
      <c r="B9" s="7" t="n">
        <v>0</v>
      </c>
      <c r="C9" s="9" t="n">
        <v>3.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Schedule of Options Outstanding and Options Exercisable (Details) - USD ($) $ / shares in Units, $ in Millions</t>
        </is>
      </c>
      <c r="B1" s="2" t="inlineStr">
        <is>
          <t>12 Months Ended</t>
        </is>
      </c>
    </row>
    <row r="2">
      <c r="B2" s="2" t="inlineStr">
        <is>
          <t>Dec. 31, 2024</t>
        </is>
      </c>
      <c r="C2" s="2" t="inlineStr">
        <is>
          <t>Dec. 31, 2023</t>
        </is>
      </c>
      <c r="D2" s="2" t="inlineStr">
        <is>
          <t>Jun. 09, 2023</t>
        </is>
      </c>
      <c r="E2" s="2" t="inlineStr">
        <is>
          <t>Dec. 31, 2022</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Number of options (in shares)</t>
        </is>
      </c>
      <c r="B4" s="6" t="n">
        <v>297550</v>
      </c>
      <c r="C4" s="6" t="n">
        <v>369839</v>
      </c>
      <c r="D4" s="4" t="inlineStr">
        <is>
          <t xml:space="preserve"> </t>
        </is>
      </c>
      <c r="E4" s="6" t="n">
        <v>540732</v>
      </c>
    </row>
    <row r="5">
      <c r="A5" s="4" t="inlineStr">
        <is>
          <t>Weighted average remaining contractual term (in years)</t>
        </is>
      </c>
      <c r="B5" s="4" t="inlineStr">
        <is>
          <t>4 years 4 months 20 days</t>
        </is>
      </c>
      <c r="C5" s="4" t="inlineStr">
        <is>
          <t xml:space="preserve"> </t>
        </is>
      </c>
      <c r="D5" s="4" t="inlineStr">
        <is>
          <t xml:space="preserve"> </t>
        </is>
      </c>
      <c r="E5" s="4" t="inlineStr">
        <is>
          <t xml:space="preserve"> </t>
        </is>
      </c>
    </row>
    <row r="6">
      <c r="A6" s="4" t="inlineStr">
        <is>
          <t>Weighted average exercise price (in dollars per share)</t>
        </is>
      </c>
      <c r="B6" s="9" t="n">
        <v>150.48</v>
      </c>
      <c r="C6" s="9" t="n">
        <v>148.4</v>
      </c>
      <c r="D6" s="4" t="inlineStr">
        <is>
          <t xml:space="preserve"> </t>
        </is>
      </c>
      <c r="E6" s="9" t="n">
        <v>146.03</v>
      </c>
    </row>
    <row r="7">
      <c r="A7" s="4" t="inlineStr">
        <is>
          <t>Weighted average fair value (in dollars per share)</t>
        </is>
      </c>
      <c r="B7" s="9" t="n">
        <v>95.01000000000001</v>
      </c>
      <c r="C7" s="4" t="inlineStr">
        <is>
          <t xml:space="preserve"> </t>
        </is>
      </c>
      <c r="D7" s="4" t="inlineStr">
        <is>
          <t xml:space="preserve"> </t>
        </is>
      </c>
      <c r="E7" s="4" t="inlineStr">
        <is>
          <t xml:space="preserve"> </t>
        </is>
      </c>
    </row>
    <row r="8">
      <c r="A8" s="4" t="inlineStr">
        <is>
          <t>Aggregate intrinsic value</t>
        </is>
      </c>
      <c r="B8" s="7" t="n">
        <v>0</v>
      </c>
      <c r="C8" s="4" t="inlineStr">
        <is>
          <t xml:space="preserve"> </t>
        </is>
      </c>
      <c r="D8" s="4" t="inlineStr">
        <is>
          <t xml:space="preserve"> </t>
        </is>
      </c>
      <c r="E8" s="4" t="inlineStr">
        <is>
          <t xml:space="preserve"> </t>
        </is>
      </c>
    </row>
    <row r="9">
      <c r="A9" s="3" t="inlineStr">
        <is>
          <t>Options Exercisable</t>
        </is>
      </c>
      <c r="B9" s="4" t="inlineStr">
        <is>
          <t xml:space="preserve"> </t>
        </is>
      </c>
      <c r="C9" s="4" t="inlineStr">
        <is>
          <t xml:space="preserve"> </t>
        </is>
      </c>
      <c r="D9" s="4" t="inlineStr">
        <is>
          <t xml:space="preserve"> </t>
        </is>
      </c>
      <c r="E9" s="4" t="inlineStr">
        <is>
          <t xml:space="preserve"> </t>
        </is>
      </c>
    </row>
    <row r="10">
      <c r="A10" s="4" t="inlineStr">
        <is>
          <t>Number of options (in shares)</t>
        </is>
      </c>
      <c r="B10" s="6" t="n">
        <v>279060</v>
      </c>
      <c r="C10" s="4" t="inlineStr">
        <is>
          <t xml:space="preserve"> </t>
        </is>
      </c>
      <c r="D10" s="4" t="inlineStr">
        <is>
          <t xml:space="preserve"> </t>
        </is>
      </c>
      <c r="E10" s="4" t="inlineStr">
        <is>
          <t xml:space="preserve"> </t>
        </is>
      </c>
    </row>
    <row r="11">
      <c r="A11" s="4" t="inlineStr">
        <is>
          <t>Weighted average remaining contractual term (in years)</t>
        </is>
      </c>
      <c r="B11" s="4" t="inlineStr">
        <is>
          <t>4 years 2 months 12 days</t>
        </is>
      </c>
      <c r="C11" s="4" t="inlineStr">
        <is>
          <t xml:space="preserve"> </t>
        </is>
      </c>
      <c r="D11" s="4" t="inlineStr">
        <is>
          <t xml:space="preserve"> </t>
        </is>
      </c>
      <c r="E11" s="4" t="inlineStr">
        <is>
          <t xml:space="preserve"> </t>
        </is>
      </c>
    </row>
    <row r="12">
      <c r="A12" s="4" t="inlineStr">
        <is>
          <t>Weighted average exercise price (in dollars per share)</t>
        </is>
      </c>
      <c r="B12" s="9" t="n">
        <v>158.62</v>
      </c>
      <c r="C12" s="4" t="inlineStr">
        <is>
          <t xml:space="preserve"> </t>
        </is>
      </c>
      <c r="D12" s="4" t="inlineStr">
        <is>
          <t xml:space="preserve"> </t>
        </is>
      </c>
      <c r="E12" s="4" t="inlineStr">
        <is>
          <t xml:space="preserve"> </t>
        </is>
      </c>
    </row>
    <row r="13">
      <c r="A13" s="4" t="inlineStr">
        <is>
          <t>Weighted average fair value (in dollars per share)</t>
        </is>
      </c>
      <c r="B13" s="9" t="n">
        <v>90.26000000000001</v>
      </c>
      <c r="C13" s="4" t="inlineStr">
        <is>
          <t xml:space="preserve"> </t>
        </is>
      </c>
      <c r="D13" s="4" t="inlineStr">
        <is>
          <t xml:space="preserve"> </t>
        </is>
      </c>
      <c r="E13" s="4" t="inlineStr">
        <is>
          <t xml:space="preserve"> </t>
        </is>
      </c>
    </row>
    <row r="14">
      <c r="A14" s="4" t="inlineStr">
        <is>
          <t>Aggregate intrinsic value</t>
        </is>
      </c>
      <c r="B14" s="7" t="n">
        <v>0</v>
      </c>
      <c r="C14" s="4" t="inlineStr">
        <is>
          <t xml:space="preserve"> </t>
        </is>
      </c>
      <c r="D14" s="4" t="inlineStr">
        <is>
          <t xml:space="preserve"> </t>
        </is>
      </c>
      <c r="E14" s="4" t="inlineStr">
        <is>
          <t xml:space="preserve"> </t>
        </is>
      </c>
    </row>
    <row r="15">
      <c r="A15" s="4" t="inlineStr">
        <is>
          <t>Share price (in dollars per share)</t>
        </is>
      </c>
      <c r="B15" s="9" t="n">
        <v>1.15</v>
      </c>
      <c r="C15" s="4" t="inlineStr">
        <is>
          <t xml:space="preserve"> </t>
        </is>
      </c>
      <c r="D15" s="9" t="n">
        <v>7.4</v>
      </c>
      <c r="E1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RSU Activity (Details) - USD ($) $ / shares in Units, $ in Millions</t>
        </is>
      </c>
      <c r="B1" s="2" t="inlineStr">
        <is>
          <t>12 Months Ended</t>
        </is>
      </c>
    </row>
    <row r="2">
      <c r="B2" s="2" t="inlineStr">
        <is>
          <t>Dec. 31, 2024</t>
        </is>
      </c>
      <c r="C2" s="2" t="inlineStr">
        <is>
          <t>Dec. 31, 2023</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eginning balance (in shares)</t>
        </is>
      </c>
      <c r="B5" s="6" t="n">
        <v>1239436</v>
      </c>
      <c r="C5" s="6" t="n">
        <v>435488</v>
      </c>
    </row>
    <row r="6">
      <c r="A6" s="4" t="inlineStr">
        <is>
          <t>Granted (in shares)</t>
        </is>
      </c>
      <c r="B6" s="6" t="n">
        <v>3227061</v>
      </c>
      <c r="C6" s="6" t="n">
        <v>1305220</v>
      </c>
    </row>
    <row r="7">
      <c r="A7" s="4" t="inlineStr">
        <is>
          <t>Forfeited (in shares)</t>
        </is>
      </c>
      <c r="B7" s="6" t="n">
        <v>-260967</v>
      </c>
      <c r="C7" s="6" t="n">
        <v>-128588</v>
      </c>
    </row>
    <row r="8">
      <c r="A8" s="4" t="inlineStr">
        <is>
          <t>Vested/released (in shares)</t>
        </is>
      </c>
      <c r="B8" s="6" t="n">
        <v>-718550</v>
      </c>
      <c r="C8" s="6" t="n">
        <v>-372684</v>
      </c>
    </row>
    <row r="9">
      <c r="A9" s="4" t="inlineStr">
        <is>
          <t>Ending balance (in shares)</t>
        </is>
      </c>
      <c r="B9" s="6" t="n">
        <v>3486980</v>
      </c>
      <c r="C9" s="6" t="n">
        <v>1239436</v>
      </c>
    </row>
    <row r="10">
      <c r="A10" s="3" t="inlineStr">
        <is>
          <t>Weighted Average Grant Date Fair Value per Share</t>
        </is>
      </c>
      <c r="B10" s="4" t="inlineStr">
        <is>
          <t xml:space="preserve"> </t>
        </is>
      </c>
      <c r="C10" s="4" t="inlineStr">
        <is>
          <t xml:space="preserve"> </t>
        </is>
      </c>
    </row>
    <row r="11">
      <c r="A11" s="4" t="inlineStr">
        <is>
          <t>Beginning balance (in dollars per share)</t>
        </is>
      </c>
      <c r="B11" s="9" t="n">
        <v>9.15</v>
      </c>
      <c r="C11" s="9" t="n">
        <v>42.91</v>
      </c>
    </row>
    <row r="12">
      <c r="A12" s="4" t="inlineStr">
        <is>
          <t>Granted (in dollars per share)</t>
        </is>
      </c>
      <c r="B12" s="15" t="n">
        <v>1.31</v>
      </c>
      <c r="C12" s="15" t="n">
        <v>7.14</v>
      </c>
    </row>
    <row r="13">
      <c r="A13" s="4" t="inlineStr">
        <is>
          <t>Forfeited (in dollars per share)</t>
        </is>
      </c>
      <c r="B13" s="15" t="n">
        <v>5.08</v>
      </c>
      <c r="C13" s="15" t="n">
        <v>35.73</v>
      </c>
    </row>
    <row r="14">
      <c r="A14" s="4" t="inlineStr">
        <is>
          <t>Vested/released (in dollars per share)</t>
        </is>
      </c>
      <c r="B14" s="15" t="n">
        <v>4.1</v>
      </c>
      <c r="C14" s="15" t="n">
        <v>32.39</v>
      </c>
    </row>
    <row r="15">
      <c r="A15" s="4" t="inlineStr">
        <is>
          <t>Ending balance (in dollars per share)</t>
        </is>
      </c>
      <c r="B15" s="9" t="n">
        <v>3.24</v>
      </c>
      <c r="C15" s="9" t="n">
        <v>9.15</v>
      </c>
    </row>
    <row r="16">
      <c r="A16" s="4" t="inlineStr">
        <is>
          <t>Fair value of RSUs vested and released</t>
        </is>
      </c>
      <c r="B16" s="5" t="n">
        <v>2.9</v>
      </c>
      <c r="C16" s="5" t="n">
        <v>12.1</v>
      </c>
    </row>
    <row r="17">
      <c r="A17" s="4" t="inlineStr">
        <is>
          <t>Stock Options and RSU's</t>
        </is>
      </c>
      <c r="B17" s="4" t="inlineStr">
        <is>
          <t xml:space="preserve"> </t>
        </is>
      </c>
      <c r="C17" s="4" t="inlineStr">
        <is>
          <t xml:space="preserve"> </t>
        </is>
      </c>
    </row>
    <row r="18">
      <c r="A18" s="3" t="inlineStr">
        <is>
          <t>Weighted Average Grant Date Fair Value per Share</t>
        </is>
      </c>
      <c r="B18" s="4" t="inlineStr">
        <is>
          <t xml:space="preserve"> </t>
        </is>
      </c>
      <c r="C18" s="4" t="inlineStr">
        <is>
          <t xml:space="preserve"> </t>
        </is>
      </c>
    </row>
    <row r="19">
      <c r="A19" s="4" t="inlineStr">
        <is>
          <t>Granted (in dollars per share)</t>
        </is>
      </c>
      <c r="B19" s="9" t="n">
        <v>1.31</v>
      </c>
      <c r="C19" s="9" t="n">
        <v>7.14</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Weighted Average Fair Value of RSUs Awarded (Details) - $ / shares</t>
        </is>
      </c>
      <c r="B1" s="2" t="inlineStr">
        <is>
          <t>12 Months Ended</t>
        </is>
      </c>
    </row>
    <row r="2">
      <c r="B2" s="2" t="inlineStr">
        <is>
          <t>Dec. 31, 2024</t>
        </is>
      </c>
      <c r="C2" s="2" t="inlineStr">
        <is>
          <t>Dec. 31, 2023</t>
        </is>
      </c>
    </row>
    <row r="3">
      <c r="A3" s="4" t="inlineStr">
        <is>
          <t>Stock Options and 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fair value (in dollars per share)</t>
        </is>
      </c>
      <c r="B5" s="9" t="n">
        <v>1.31</v>
      </c>
      <c r="C5" s="9" t="n">
        <v>7.14</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Expense and Tax Benefit Related to Share-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7" t="n">
        <v>4382</v>
      </c>
      <c r="C4" s="7" t="n">
        <v>5387</v>
      </c>
    </row>
    <row r="5">
      <c r="A5" s="4" t="inlineStr">
        <is>
          <t>Recognized tax benefit</t>
        </is>
      </c>
      <c r="B5" s="6" t="n">
        <v>0</v>
      </c>
      <c r="C5" s="6" t="n">
        <v>0</v>
      </c>
    </row>
    <row r="6">
      <c r="A6" s="4" t="inlineStr">
        <is>
          <t>Cost capitalized to inventory</t>
        </is>
      </c>
      <c r="B6" s="6" t="n">
        <v>26</v>
      </c>
      <c r="C6" s="6" t="n">
        <v>138</v>
      </c>
    </row>
    <row r="7">
      <c r="A7" s="4" t="inlineStr">
        <is>
          <t>Cost of sale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equity-based compensation expense</t>
        </is>
      </c>
      <c r="B9" s="6" t="n">
        <v>112</v>
      </c>
      <c r="C9" s="6" t="n">
        <v>300</v>
      </c>
    </row>
    <row r="10">
      <c r="A10" s="4" t="inlineStr">
        <is>
          <t>Research and development</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equity-based compensation expense</t>
        </is>
      </c>
      <c r="B12" s="6" t="n">
        <v>889</v>
      </c>
      <c r="C12" s="6" t="n">
        <v>1396</v>
      </c>
    </row>
    <row r="13">
      <c r="A13" s="4" t="inlineStr">
        <is>
          <t>Sales, general and administrativ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equity-based compensation expense</t>
        </is>
      </c>
      <c r="B15" s="7" t="n">
        <v>3381</v>
      </c>
      <c r="C15" s="7" t="n">
        <v>369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EQUITY-BASED COMPENSATION - Narrative (Details) - USD ($)</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quity-based compensation cost</t>
        </is>
      </c>
      <c r="B4" s="7" t="n">
        <v>100000</v>
      </c>
      <c r="C4" s="4" t="inlineStr">
        <is>
          <t xml:space="preserve"> </t>
        </is>
      </c>
      <c r="D4" s="4" t="inlineStr">
        <is>
          <t xml:space="preserve"> </t>
        </is>
      </c>
    </row>
    <row r="5">
      <c r="A5" s="4" t="inlineStr">
        <is>
          <t>Total equity-based compensation expense</t>
        </is>
      </c>
      <c r="B5" s="6" t="n">
        <v>4382000</v>
      </c>
      <c r="C5" s="7" t="n">
        <v>5387000</v>
      </c>
      <c r="D5" s="4" t="inlineStr">
        <is>
          <t xml:space="preserve"> </t>
        </is>
      </c>
    </row>
    <row r="6">
      <c r="A6" s="4" t="inlineStr">
        <is>
          <t>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Unrecognized equity-based compensation cost</t>
        </is>
      </c>
      <c r="B8" s="7" t="n">
        <v>3600000</v>
      </c>
      <c r="C8" s="4" t="inlineStr">
        <is>
          <t xml:space="preserve"> </t>
        </is>
      </c>
      <c r="D8" s="4" t="inlineStr">
        <is>
          <t xml:space="preserve"> </t>
        </is>
      </c>
    </row>
    <row r="9">
      <c r="A9" s="4" t="inlineStr">
        <is>
          <t>Weighted-average period (in years)</t>
        </is>
      </c>
      <c r="B9" s="4" t="inlineStr">
        <is>
          <t>1 year 10 months 24 days</t>
        </is>
      </c>
      <c r="C9" s="4" t="inlineStr">
        <is>
          <t xml:space="preserve"> </t>
        </is>
      </c>
      <c r="D9" s="4" t="inlineStr">
        <is>
          <t xml:space="preserve"> </t>
        </is>
      </c>
    </row>
    <row r="10">
      <c r="A10" s="4" t="inlineStr">
        <is>
          <t>Granted (in shares)</t>
        </is>
      </c>
      <c r="B10" s="6" t="n">
        <v>3227061</v>
      </c>
      <c r="C10" s="6" t="n">
        <v>1305220</v>
      </c>
      <c r="D10" s="4" t="inlineStr">
        <is>
          <t xml:space="preserve"> </t>
        </is>
      </c>
    </row>
    <row r="11">
      <c r="A11" s="4" t="inlineStr">
        <is>
          <t>Performance-based stock options, outstanding (in shares)</t>
        </is>
      </c>
      <c r="B11" s="6" t="n">
        <v>3486980</v>
      </c>
      <c r="C11" s="6" t="n">
        <v>1239436</v>
      </c>
      <c r="D11" s="6" t="n">
        <v>435488</v>
      </c>
    </row>
    <row r="12">
      <c r="A12" s="4" t="inlineStr">
        <is>
          <t>Performance-based stock options, forfeited (in shares)</t>
        </is>
      </c>
      <c r="B12" s="6" t="n">
        <v>260967</v>
      </c>
      <c r="C12" s="6" t="n">
        <v>128588</v>
      </c>
      <c r="D12" s="4" t="inlineStr">
        <is>
          <t xml:space="preserve"> </t>
        </is>
      </c>
    </row>
    <row r="13">
      <c r="A13" s="4" t="inlineStr">
        <is>
          <t>Performance-based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 (in years)</t>
        </is>
      </c>
      <c r="B15" s="4" t="inlineStr">
        <is>
          <t>19 months</t>
        </is>
      </c>
      <c r="C15" s="4" t="inlineStr">
        <is>
          <t xml:space="preserve"> </t>
        </is>
      </c>
      <c r="D15" s="4" t="inlineStr">
        <is>
          <t xml:space="preserve"> </t>
        </is>
      </c>
    </row>
    <row r="16">
      <c r="A16" s="4" t="inlineStr">
        <is>
          <t>Contractual life (in years)</t>
        </is>
      </c>
      <c r="B16" s="4" t="inlineStr">
        <is>
          <t>10 years</t>
        </is>
      </c>
      <c r="C16" s="4" t="inlineStr">
        <is>
          <t xml:space="preserve"> </t>
        </is>
      </c>
      <c r="D16" s="4" t="inlineStr">
        <is>
          <t xml:space="preserve"> </t>
        </is>
      </c>
    </row>
    <row r="17">
      <c r="A17" s="4" t="inlineStr">
        <is>
          <t>Granted (in shares)</t>
        </is>
      </c>
      <c r="B17" s="6" t="n">
        <v>1300000</v>
      </c>
      <c r="C17" s="4" t="inlineStr">
        <is>
          <t xml:space="preserve"> </t>
        </is>
      </c>
      <c r="D17" s="4" t="inlineStr">
        <is>
          <t xml:space="preserve"> </t>
        </is>
      </c>
    </row>
    <row r="18">
      <c r="A18" s="4" t="inlineStr">
        <is>
          <t>Performance-based stock options, released (in shares)</t>
        </is>
      </c>
      <c r="B18" s="6" t="n">
        <v>0</v>
      </c>
      <c r="C18" s="4" t="inlineStr">
        <is>
          <t xml:space="preserve"> </t>
        </is>
      </c>
      <c r="D18" s="4" t="inlineStr">
        <is>
          <t xml:space="preserve"> </t>
        </is>
      </c>
    </row>
    <row r="19">
      <c r="A19" s="4" t="inlineStr">
        <is>
          <t>Performance-based stock options, outstanding (in shares)</t>
        </is>
      </c>
      <c r="B19" s="6" t="n">
        <v>1300000</v>
      </c>
      <c r="C19" s="4" t="inlineStr">
        <is>
          <t xml:space="preserve"> </t>
        </is>
      </c>
      <c r="D19" s="4" t="inlineStr">
        <is>
          <t xml:space="preserve"> </t>
        </is>
      </c>
    </row>
    <row r="20">
      <c r="A20" s="4" t="inlineStr">
        <is>
          <t>Performance-based stock options, forfeited (in shares)</t>
        </is>
      </c>
      <c r="B20" s="6" t="n">
        <v>60000</v>
      </c>
      <c r="C20" s="4" t="inlineStr">
        <is>
          <t xml:space="preserve"> </t>
        </is>
      </c>
      <c r="D20" s="4" t="inlineStr">
        <is>
          <t xml:space="preserve"> </t>
        </is>
      </c>
    </row>
    <row r="21">
      <c r="A21" s="4" t="inlineStr">
        <is>
          <t>Total equity-based compensation expense</t>
        </is>
      </c>
      <c r="B21" s="7" t="n">
        <v>0</v>
      </c>
      <c r="C21" s="7" t="n">
        <v>0</v>
      </c>
      <c r="D21"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etax Loss from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 domestic</t>
        </is>
      </c>
      <c r="B4" s="7" t="n">
        <v>-44208</v>
      </c>
      <c r="C4" s="7" t="n">
        <v>-54784</v>
      </c>
    </row>
    <row r="5">
      <c r="A5" s="4" t="inlineStr">
        <is>
          <t>Foreign</t>
        </is>
      </c>
      <c r="B5" s="6" t="n">
        <v>-5903</v>
      </c>
      <c r="C5" s="6" t="n">
        <v>-5984</v>
      </c>
    </row>
    <row r="6">
      <c r="A6" s="4" t="inlineStr">
        <is>
          <t>Net loss before income taxes</t>
        </is>
      </c>
      <c r="B6" s="7" t="n">
        <v>-50111</v>
      </c>
      <c r="C6" s="7" t="n">
        <v>-60768</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Provision) Benefit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0</v>
      </c>
      <c r="C4" s="7" t="n">
        <v>0</v>
      </c>
    </row>
    <row r="5">
      <c r="A5" s="4" t="inlineStr">
        <is>
          <t>State</t>
        </is>
      </c>
      <c r="B5" s="6" t="n">
        <v>-68</v>
      </c>
      <c r="C5" s="6" t="n">
        <v>-54</v>
      </c>
    </row>
    <row r="6">
      <c r="A6" s="4" t="inlineStr">
        <is>
          <t>Foreign</t>
        </is>
      </c>
      <c r="B6" s="6" t="n">
        <v>134</v>
      </c>
      <c r="C6" s="6" t="n">
        <v>-796</v>
      </c>
    </row>
    <row r="7">
      <c r="A7" s="4" t="inlineStr">
        <is>
          <t>Total (provision) benefit</t>
        </is>
      </c>
      <c r="B7" s="6" t="n">
        <v>66</v>
      </c>
      <c r="C7" s="6" t="n">
        <v>-850</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 provision</t>
        </is>
      </c>
      <c r="B12" s="6" t="n">
        <v>0</v>
      </c>
      <c r="C12" s="6" t="n">
        <v>0</v>
      </c>
    </row>
    <row r="13">
      <c r="A13" s="4" t="inlineStr">
        <is>
          <t>Total (provision) benefit</t>
        </is>
      </c>
      <c r="B13" s="7" t="n">
        <v>66</v>
      </c>
      <c r="C13" s="7" t="n">
        <v>-85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01:55:33Z</dcterms:created>
  <dcterms:modified xmlns:dcterms="http://purl.org/dc/terms/" xmlns:xsi="http://www.w3.org/2001/XMLSchema-instance" xsi:type="dcterms:W3CDTF">2025-03-21T01:55:37Z</dcterms:modified>
</cp:coreProperties>
</file>